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Common Shares" sheetId="13" state="visible" r:id="rId13"/>
    <sheet xmlns:r="http://schemas.openxmlformats.org/officeDocument/2006/relationships" name="Treasury Stock" sheetId="14" state="visible" r:id="rId14"/>
    <sheet xmlns:r="http://schemas.openxmlformats.org/officeDocument/2006/relationships" name="Nil Coupon Non-Redeemable Conv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Debt Financing" sheetId="19" state="visible" r:id="rId19"/>
    <sheet xmlns:r="http://schemas.openxmlformats.org/officeDocument/2006/relationships" name="Related Party Transactions" sheetId="20" state="visible" r:id="rId20"/>
    <sheet xmlns:r="http://schemas.openxmlformats.org/officeDocument/2006/relationships" name="Defined Contribution Plan" sheetId="21" state="visible" r:id="rId21"/>
    <sheet xmlns:r="http://schemas.openxmlformats.org/officeDocument/2006/relationships" name="Business Segment, Geographic an" sheetId="22" state="visible" r:id="rId22"/>
    <sheet xmlns:r="http://schemas.openxmlformats.org/officeDocument/2006/relationships" name="Fair Value Measurements" sheetId="23" state="visible" r:id="rId23"/>
    <sheet xmlns:r="http://schemas.openxmlformats.org/officeDocument/2006/relationships" name="Restructuring Activities" sheetId="24" state="visible" r:id="rId24"/>
    <sheet xmlns:r="http://schemas.openxmlformats.org/officeDocument/2006/relationships" name="Unaudited Quarterly Financial D"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Revenue Recognition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Business Segment, Geographic _2" sheetId="32" state="visible" r:id="rId32"/>
    <sheet xmlns:r="http://schemas.openxmlformats.org/officeDocument/2006/relationships" name="Restructuring Activities (Table" sheetId="33" state="visible" r:id="rId33"/>
    <sheet xmlns:r="http://schemas.openxmlformats.org/officeDocument/2006/relationships" name="Unaudited Quarterly Financial_2"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Organization and Significant _6" sheetId="37" state="visible" r:id="rId37"/>
    <sheet xmlns:r="http://schemas.openxmlformats.org/officeDocument/2006/relationships" name="Organization and Significant _7" sheetId="38" state="visible" r:id="rId38"/>
    <sheet xmlns:r="http://schemas.openxmlformats.org/officeDocument/2006/relationships" name="Organization and Significant _8" sheetId="39" state="visible" r:id="rId39"/>
    <sheet xmlns:r="http://schemas.openxmlformats.org/officeDocument/2006/relationships" name="Organization and Significant _9" sheetId="40" state="visible" r:id="rId40"/>
    <sheet xmlns:r="http://schemas.openxmlformats.org/officeDocument/2006/relationships" name="Organization and Significant_10" sheetId="41" state="visible" r:id="rId41"/>
    <sheet xmlns:r="http://schemas.openxmlformats.org/officeDocument/2006/relationships" name="Organization and Significant_11" sheetId="42" state="visible" r:id="rId42"/>
    <sheet xmlns:r="http://schemas.openxmlformats.org/officeDocument/2006/relationships" name="Organization and Significant_12" sheetId="43" state="visible" r:id="rId43"/>
    <sheet xmlns:r="http://schemas.openxmlformats.org/officeDocument/2006/relationships" name="Discontinued Operations (Detail" sheetId="44" state="visible" r:id="rId44"/>
    <sheet xmlns:r="http://schemas.openxmlformats.org/officeDocument/2006/relationships" name="Revenue Recognition - Cumulativ" sheetId="45" state="visible" r:id="rId45"/>
    <sheet xmlns:r="http://schemas.openxmlformats.org/officeDocument/2006/relationships" name="Revenue Recognition - Revenues " sheetId="46" state="visible" r:id="rId46"/>
    <sheet xmlns:r="http://schemas.openxmlformats.org/officeDocument/2006/relationships" name="Revenue Recognition - Disaggreg" sheetId="47" state="visible" r:id="rId47"/>
    <sheet xmlns:r="http://schemas.openxmlformats.org/officeDocument/2006/relationships" name="Revenue Recognition - Timing of" sheetId="48" state="visible" r:id="rId48"/>
    <sheet xmlns:r="http://schemas.openxmlformats.org/officeDocument/2006/relationships" name="Revenue Recognition - Additiona" sheetId="49" state="visible" r:id="rId49"/>
    <sheet xmlns:r="http://schemas.openxmlformats.org/officeDocument/2006/relationships" name="Revenue Recognition - Component" sheetId="50" state="visible" r:id="rId50"/>
    <sheet xmlns:r="http://schemas.openxmlformats.org/officeDocument/2006/relationships" name="Income Taxes - Components of In" sheetId="51" state="visible" r:id="rId51"/>
    <sheet xmlns:r="http://schemas.openxmlformats.org/officeDocument/2006/relationships" name="Income Taxes - Components of _2" sheetId="52" state="visible" r:id="rId52"/>
    <sheet xmlns:r="http://schemas.openxmlformats.org/officeDocument/2006/relationships" name="Income Taxes - Income Tax Rate " sheetId="53" state="visible" r:id="rId53"/>
    <sheet xmlns:r="http://schemas.openxmlformats.org/officeDocument/2006/relationships" name="Income Taxes - Summary of Defer" sheetId="54" state="visible" r:id="rId54"/>
    <sheet xmlns:r="http://schemas.openxmlformats.org/officeDocument/2006/relationships" name="Income Taxes - Valuation Allowa" sheetId="55" state="visible" r:id="rId55"/>
    <sheet xmlns:r="http://schemas.openxmlformats.org/officeDocument/2006/relationships" name="Income Taxes - Additional Infor" sheetId="56" state="visible" r:id="rId56"/>
    <sheet xmlns:r="http://schemas.openxmlformats.org/officeDocument/2006/relationships" name="Common Shares (Details)" sheetId="57" state="visible" r:id="rId57"/>
    <sheet xmlns:r="http://schemas.openxmlformats.org/officeDocument/2006/relationships" name="Treasury Stock (Details)" sheetId="58" state="visible" r:id="rId58"/>
    <sheet xmlns:r="http://schemas.openxmlformats.org/officeDocument/2006/relationships" name="Nil Coupon Non-Redeemable Con_2" sheetId="59" state="visible" r:id="rId59"/>
    <sheet xmlns:r="http://schemas.openxmlformats.org/officeDocument/2006/relationships" name="Stock-Based Compensation - Narr" sheetId="60" state="visible" r:id="rId60"/>
    <sheet xmlns:r="http://schemas.openxmlformats.org/officeDocument/2006/relationships" name="Stock-Based Compensation - Comp" sheetId="61" state="visible" r:id="rId61"/>
    <sheet xmlns:r="http://schemas.openxmlformats.org/officeDocument/2006/relationships" name="Stock-Based Compensation - Weig" sheetId="62" state="visible" r:id="rId62"/>
    <sheet xmlns:r="http://schemas.openxmlformats.org/officeDocument/2006/relationships" name="Stock-Based Compensation - Stoc" sheetId="63" state="visible" r:id="rId63"/>
    <sheet xmlns:r="http://schemas.openxmlformats.org/officeDocument/2006/relationships" name="Stock-Based Compensation - Summ" sheetId="64" state="visible" r:id="rId64"/>
    <sheet xmlns:r="http://schemas.openxmlformats.org/officeDocument/2006/relationships" name="Stock-Based Compensation - Rest" sheetId="65" state="visible" r:id="rId65"/>
    <sheet xmlns:r="http://schemas.openxmlformats.org/officeDocument/2006/relationships" name="Commitments and Contingencies (" sheetId="66" state="visible" r:id="rId66"/>
    <sheet xmlns:r="http://schemas.openxmlformats.org/officeDocument/2006/relationships" name="Leases - Cumulative Effect of C" sheetId="67" state="visible" r:id="rId67"/>
    <sheet xmlns:r="http://schemas.openxmlformats.org/officeDocument/2006/relationships" name="Leases - Narrative (Details)" sheetId="68" state="visible" r:id="rId68"/>
    <sheet xmlns:r="http://schemas.openxmlformats.org/officeDocument/2006/relationships" name="Leases - Lease Costs (Details)" sheetId="69" state="visible" r:id="rId69"/>
    <sheet xmlns:r="http://schemas.openxmlformats.org/officeDocument/2006/relationships" name="Leases - Remaining Maturities o" sheetId="70" state="visible" r:id="rId70"/>
    <sheet xmlns:r="http://schemas.openxmlformats.org/officeDocument/2006/relationships" name="Leases - Balance Sheet Classifi" sheetId="71" state="visible" r:id="rId71"/>
    <sheet xmlns:r="http://schemas.openxmlformats.org/officeDocument/2006/relationships" name="Leases - Supplemental Cash Flow" sheetId="72" state="visible" r:id="rId72"/>
    <sheet xmlns:r="http://schemas.openxmlformats.org/officeDocument/2006/relationships" name="Debt Financing (Details)" sheetId="73" state="visible" r:id="rId73"/>
    <sheet xmlns:r="http://schemas.openxmlformats.org/officeDocument/2006/relationships" name="Related Party Transactions (Det" sheetId="74" state="visible" r:id="rId74"/>
    <sheet xmlns:r="http://schemas.openxmlformats.org/officeDocument/2006/relationships" name="Defined Contribution Plan (Deta" sheetId="75" state="visible" r:id="rId75"/>
    <sheet xmlns:r="http://schemas.openxmlformats.org/officeDocument/2006/relationships" name="Business Segment, Geographic _3" sheetId="76" state="visible" r:id="rId76"/>
    <sheet xmlns:r="http://schemas.openxmlformats.org/officeDocument/2006/relationships" name="Business Segment, Geographic _4" sheetId="77" state="visible" r:id="rId77"/>
    <sheet xmlns:r="http://schemas.openxmlformats.org/officeDocument/2006/relationships" name="Business Segment, Geographic _5" sheetId="78" state="visible" r:id="rId78"/>
    <sheet xmlns:r="http://schemas.openxmlformats.org/officeDocument/2006/relationships" name="Restructuring Activities - Narr" sheetId="79" state="visible" r:id="rId79"/>
    <sheet xmlns:r="http://schemas.openxmlformats.org/officeDocument/2006/relationships" name="Restructuring Activities - Char" sheetId="80" state="visible" r:id="rId80"/>
    <sheet xmlns:r="http://schemas.openxmlformats.org/officeDocument/2006/relationships" name="Restructuring Activities  - Lia" sheetId="81" state="visible" r:id="rId81"/>
    <sheet xmlns:r="http://schemas.openxmlformats.org/officeDocument/2006/relationships" name="Unaudited Quarterly Financial_3" sheetId="82" state="visible" r:id="rId82"/>
  </sheets>
  <definedNames/>
  <calcPr calcId="124519" fullCalcOnLoad="1"/>
</workbook>
</file>

<file path=xl/sharedStrings.xml><?xml version="1.0" encoding="utf-8"?>
<sst xmlns="http://schemas.openxmlformats.org/spreadsheetml/2006/main" uniqueCount="790">
  <si>
    <t>Document And Entity Information - USD ($)</t>
  </si>
  <si>
    <t>12 Months Ended</t>
  </si>
  <si>
    <t>Dec. 31, 2019</t>
  </si>
  <si>
    <t>Feb. 28, 2020</t>
  </si>
  <si>
    <t>Jun. 30, 2019</t>
  </si>
  <si>
    <t>Document and Entity Information [Abstract]</t>
  </si>
  <si>
    <t>Entity Registrant Name</t>
  </si>
  <si>
    <t>FUEL TECH, INC.</t>
  </si>
  <si>
    <t>Document Type</t>
  </si>
  <si>
    <t>10-K</t>
  </si>
  <si>
    <t>Current Fiscal Year End Date</t>
  </si>
  <si>
    <t>--12-31</t>
  </si>
  <si>
    <t>Entity Common Stock, Shares Outstanding</t>
  </si>
  <si>
    <t>Entity Public Float</t>
  </si>
  <si>
    <t>Amendment Flag</t>
  </si>
  <si>
    <t>false</t>
  </si>
  <si>
    <t>Entity Central Index Key</t>
  </si>
  <si>
    <t>0000846913</t>
  </si>
  <si>
    <t>Entity Current Reporting Status</t>
  </si>
  <si>
    <t>Yes</t>
  </si>
  <si>
    <t>Entity Voluntary Filers</t>
  </si>
  <si>
    <t>No</t>
  </si>
  <si>
    <t>Entity Filer Category</t>
  </si>
  <si>
    <t>Non-accelerated Filer</t>
  </si>
  <si>
    <t>Entity Well-known Seasoned Issuer</t>
  </si>
  <si>
    <t>Entity Emerging Growth Company</t>
  </si>
  <si>
    <t>Entity Small Business</t>
  </si>
  <si>
    <t>true</t>
  </si>
  <si>
    <t>Entity Shell Company</t>
  </si>
  <si>
    <t>Document Period End Date</t>
  </si>
  <si>
    <t>Dec. 31,
		2019</t>
  </si>
  <si>
    <t>Document Fiscal Year Focus</t>
  </si>
  <si>
    <t>2019</t>
  </si>
  <si>
    <t>Document Fiscal Period Focus</t>
  </si>
  <si>
    <t>FY</t>
  </si>
  <si>
    <t>Consolidated Balance Sheets - USD ($) $ in Thousands</t>
  </si>
  <si>
    <t>Dec. 31, 2018</t>
  </si>
  <si>
    <t>Current assets:</t>
  </si>
  <si>
    <t>Cash and cash equivalents</t>
  </si>
  <si>
    <t>Restricted cash</t>
  </si>
  <si>
    <t>Accounts receivable, net</t>
  </si>
  <si>
    <t>Inventories, net</t>
  </si>
  <si>
    <t>Prepaid expenses and other current assets</t>
  </si>
  <si>
    <t>Total current assets</t>
  </si>
  <si>
    <t>Property and equipment, net</t>
  </si>
  <si>
    <t>Goodwill</t>
  </si>
  <si>
    <t>Other intangible assets, net</t>
  </si>
  <si>
    <t>Right-of-use operating lease assets</t>
  </si>
  <si>
    <t>Assets held for sale</t>
  </si>
  <si>
    <t>Other assets</t>
  </si>
  <si>
    <t>Total assets</t>
  </si>
  <si>
    <t>Current liabilities:</t>
  </si>
  <si>
    <t>Accounts payable</t>
  </si>
  <si>
    <t>Accrued liabilities:</t>
  </si>
  <si>
    <t>Operating lease liabilities - current</t>
  </si>
  <si>
    <t>Employee compensation</t>
  </si>
  <si>
    <t>Other accrued liabilities</t>
  </si>
  <si>
    <t>Total current liabilities</t>
  </si>
  <si>
    <t>Operating lease liabilities - non-current</t>
  </si>
  <si>
    <t>Deferred income taxes</t>
  </si>
  <si>
    <t>Other liabilities</t>
  </si>
  <si>
    <t>Total liabilities</t>
  </si>
  <si>
    <t>COMMITMENTS AND CONTINGENCIES (Note 9)</t>
  </si>
  <si>
    <t xml:space="preserve"> </t>
  </si>
  <si>
    <t>Stockholders’ equity:</t>
  </si>
  <si>
    <t>Common stock, $.01 par value, 40,000,000 shares authorized, 25,053,480 and 24,825,891 shares issued, and 24,592,578 and 24,170,585 outstanding in 2019 and 2018, respectively</t>
  </si>
  <si>
    <t>Additional paid-in capital</t>
  </si>
  <si>
    <t>Accumulated deficit</t>
  </si>
  <si>
    <t>Accumulated other comprehensive loss</t>
  </si>
  <si>
    <t>Nil coupon perpetual loan notes</t>
  </si>
  <si>
    <t>Treasury stock, at cost (Note 6)</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Common stock outstanding</t>
  </si>
  <si>
    <t>Consolidated Statements of Operations - USD ($) shares in Thousands</t>
  </si>
  <si>
    <t>Dec. 31, 2017</t>
  </si>
  <si>
    <t>Income Statement [Abstract]</t>
  </si>
  <si>
    <t>Revenues</t>
  </si>
  <si>
    <t>Costs and expenses:</t>
  </si>
  <si>
    <t>Cost of sales</t>
  </si>
  <si>
    <t>Selling, general and administrative</t>
  </si>
  <si>
    <t>Restructuring charge</t>
  </si>
  <si>
    <t>Research and development</t>
  </si>
  <si>
    <t>Intangible assets abandonment and building impairment</t>
  </si>
  <si>
    <t>Total Costs and Expenses</t>
  </si>
  <si>
    <t>Operating income (loss) from continuing operations</t>
  </si>
  <si>
    <t>Interest income</t>
  </si>
  <si>
    <t>Foreign exchange gain</t>
  </si>
  <si>
    <t>Other expense</t>
  </si>
  <si>
    <t>Income (loss) from continuing operations before income taxes</t>
  </si>
  <si>
    <t>Income tax benefit (expense)</t>
  </si>
  <si>
    <t>Net income (loss) from continuing operations</t>
  </si>
  <si>
    <t>Loss from discontinued operations (net of income tax benefit of $0 in 2018, 2017 and 2016)</t>
  </si>
  <si>
    <t>Net loss</t>
  </si>
  <si>
    <t>Basic net loss per common share</t>
  </si>
  <si>
    <t>Continuing operations (in dollars per share)</t>
  </si>
  <si>
    <t>Discontinued operations (in dollars per share)</t>
  </si>
  <si>
    <t>Basic (in dollars per share)</t>
  </si>
  <si>
    <t>Diluted net loss per common share</t>
  </si>
  <si>
    <t>Diluted (in dollars per share)</t>
  </si>
  <si>
    <t>Weighted-average number of common shares outstanding:</t>
  </si>
  <si>
    <t>Basic (in shares)</t>
  </si>
  <si>
    <t>Diluted (in shares)</t>
  </si>
  <si>
    <t>Consolidated Statements of Operations (Parenthetical) - USD ($) $ in Thousands</t>
  </si>
  <si>
    <t>Income tax benefit on discontinued operations</t>
  </si>
  <si>
    <t>Consolidated Statements of Comprehensive Income - USD ($) $ in Thousands</t>
  </si>
  <si>
    <t>Statement of Comprehensive Income [Abstract]</t>
  </si>
  <si>
    <t>Other comprehensive income (loss):</t>
  </si>
  <si>
    <t>Foreign currency translation adjustments</t>
  </si>
  <si>
    <t>Unrealized losses from marketable securities, net of tax</t>
  </si>
  <si>
    <t>Total other comprehensive income (loss)</t>
  </si>
  <si>
    <t>Comprehensive loss</t>
  </si>
  <si>
    <t>Consolidated Statements of Stockholders’ Equity - USD ($) $ in Thousands</t>
  </si>
  <si>
    <t>Total</t>
  </si>
  <si>
    <t>Common Stock</t>
  </si>
  <si>
    <t>Additional Paid-in Capital</t>
  </si>
  <si>
    <t>Accumulated Deficit</t>
  </si>
  <si>
    <t>Accumulated Other Comprehensive Income (Loss)</t>
  </si>
  <si>
    <t>Nil Coupon Perpetual Loan Notes</t>
  </si>
  <si>
    <t>Treasury Stock</t>
  </si>
  <si>
    <t>Balance (in shares) at Dec. 31, 2016</t>
  </si>
  <si>
    <t>Balance at Dec. 31, 2016</t>
  </si>
  <si>
    <t>Increase (Decrease) in Stockholders' Equity [Roll Forward]</t>
  </si>
  <si>
    <t>Stock compensation expense</t>
  </si>
  <si>
    <t>Common shares issued upon vesting of restricted stock units (in shares)</t>
  </si>
  <si>
    <t>Common shares issued upon vesting of restricted stock units</t>
  </si>
  <si>
    <t>Treasury shares withheld (in shares)</t>
  </si>
  <si>
    <t>Treasury shares withheld</t>
  </si>
  <si>
    <t>Balance (in shares) at Dec. 31, 2017</t>
  </si>
  <si>
    <t>Balance at Dec. 31, 2017</t>
  </si>
  <si>
    <t>Adoption of ASC</t>
  </si>
  <si>
    <t>Balance (in shares) at Dec. 31, 2018</t>
  </si>
  <si>
    <t>Balance at Dec. 31, 2018</t>
  </si>
  <si>
    <t>Balance (in shares) at Dec. 31, 2019</t>
  </si>
  <si>
    <t>Balance at Dec. 31, 2019</t>
  </si>
  <si>
    <t>Consolidated Statements of Cash Flows - USD ($)</t>
  </si>
  <si>
    <t>OPERATING ACTIVITIES</t>
  </si>
  <si>
    <t>Loss from discontinued operations</t>
  </si>
  <si>
    <t>Adjustments to reconcile net income (loss) to net cash used in operating activities:</t>
  </si>
  <si>
    <t>Depreciation</t>
  </si>
  <si>
    <t>Amortization</t>
  </si>
  <si>
    <t>(Gain) loss on disposal of equipment</t>
  </si>
  <si>
    <t>Provision for doubtful accounts, net of recoveries</t>
  </si>
  <si>
    <t>Stock-based compensation, net of forfeitures</t>
  </si>
  <si>
    <t>Excess and obsolete inventory provision</t>
  </si>
  <si>
    <t>Changes in operating assets and liabilities:</t>
  </si>
  <si>
    <t>Accounts receivable</t>
  </si>
  <si>
    <t>Inventories</t>
  </si>
  <si>
    <t>Prepaid expenses, other current assets and other non-current assets</t>
  </si>
  <si>
    <t>Accrued liabilities and other non-current liabilities</t>
  </si>
  <si>
    <t>Net cash provided by (used in) operating activities - continuing operations</t>
  </si>
  <si>
    <t>Net cash used in operating activities - discontinued operations</t>
  </si>
  <si>
    <t>Net cash provided by (used in) operating activities</t>
  </si>
  <si>
    <t>INVESTING ACTIVITIES</t>
  </si>
  <si>
    <t>Purchases of equipment and patents</t>
  </si>
  <si>
    <t>Proceeds from the sale of equipment</t>
  </si>
  <si>
    <t>Net cash used in investing activities - continued operations</t>
  </si>
  <si>
    <t>Net cash provided by investing activities - discontinued operations</t>
  </si>
  <si>
    <t>Net cash used in investing activities</t>
  </si>
  <si>
    <t>FINANCING ACTIVITIES</t>
  </si>
  <si>
    <t>Taxes paid on behalf of equity award participants</t>
  </si>
  <si>
    <t>Net cash used in financing activities</t>
  </si>
  <si>
    <t>Effect of exchange rate fluctuations on cash</t>
  </si>
  <si>
    <t>Net increase (decrease) in cash, cash equivalents and restricted cash</t>
  </si>
  <si>
    <t>Cash, cash equivalents and restricted cash at beginning of period</t>
  </si>
  <si>
    <t>Cash, cash equivalents and restricted cash at end of period</t>
  </si>
  <si>
    <t>Cash paid for:</t>
  </si>
  <si>
    <t>Interest</t>
  </si>
  <si>
    <t>Income taxes paid</t>
  </si>
  <si>
    <t>Organization and Significant Accounting Policies</t>
  </si>
  <si>
    <t>Accounting Policies [Abstract]</t>
  </si>
  <si>
    <t>Organization and significant accounting policies</t>
  </si>
  <si>
    <t>ORGANIZATION AND SIGNIFICANT ACCOUNTING POLICIES Organization Fuel Tech, Inc. and subsidiaries ("Fuel Tech", the "Company", "we", "us" or "our") provides advanced engineered solutions for the optimization of combustion systems in utility and industrial applications. Our primary focus is on the worldwide marketing and sale of Air Pollution Control (APC) technologies as well as our FUEL CHEM program. The Company’s NO x reduction technologies reduce nitrogen oxide emissions from boilers, furnaces and other stationary combustion sources. Our FUEL CHEM program is based on proprietary TIFI ® Targeted In-Furnace™ Injection technology, in combination with advanced Computational Fluid Dynamics (CFD) and Chemical Kinetics Modeling (CKM) boiler modeling, in the unique application of specialty chemicals to improve the efficiency, reliability and environmental status of combustion units by controlling slagging, fouling, corrosion, opacity and other sulfur trioxide-related issues in the boiler. 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 International revenues were $ 4,585 , $12,648 , and $15,656 for the years ended December 31, 2019, 2018 and 2017 , respectively. These amounts represented 15% , 22% , and 35% of Fuel Tech’s total revenues for the respective periods of time. Foreign currency changes did not have a material impact on the calculation of these percentages. We have foreign offices in Beijing, China and Gallarate, Italy. Basis of Presentation The consolidated financial statements include the accounts of Fuel Tech and its wholly-owned subsidiaries. All intercompany transactions have been eliminated.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All intercompany transactions have been eliminated. Liquidity We have experienced continued declines in revenues and recurring losses. As a result, we have evaluated our ongoing business needs, and considered the cash requirements of our base business of Air Pollution Control (APC) and Fuel Chem businesses. This evaluation included consideration of the following: a) customer and revenue trends in our APC and Fuel Chem business segments, b) current operating structure and expenditure levels, c) current availability of working capital, and d) support for our research and development initiatives. We continue to monitor our liquidity needs and have taken measures to reduce expenses and restructure operations which we feel are necessary to ensure we maintain sufficient working capital and liquidity to operate the business and invest in our future. We believe our current cash position and net cash flows expected to be generated from operations are adequate to fund planned operations of the Company for the next 12 months. In the event we determine we need to raise additional working capital, we may consider various financing alternatives which may include debt financing, common stock offerings, or financing involving convertible debt or other equity-linked securities; however, such financing alternatives may not be available on acceptable terms or at all and any such additional financing could be dilutive to our shareholders. 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excess and obsolete inventory reserve, impairment of long-lived assets, and warranty expenses. Actual results could differ from those estimates. Fair Value of Financial Instruments The carrying values of cash and cash equivalents, accounts receivable, and accounts payable are reasonable estimates of their fair value due to their short-term nature. Cash, cash equivalents and restricted cash We include cash and investments having an original maturity of three months or less at the time of acquisition in cash and cash equivalents. We have never incurred realized or unrealized holdings gains or losses on securities classified as cash equivalents. Income resulting from short-term investments is recorded as interest income. At December 31, 2019 , we had cash on hand of approximately $1,417 at our Beijing, China subsidiary that is subject to certain local regulations that may limit the immediate availability of these funds outside of China. Cash on hand at our Italy subsidiary totaled approximately $ 1,695 at December 31, 2019 . Cash on hand at our Chilean subsidiary totaled approximately $322 at December 31, 2019 . Restricted cash as of December 31, 2019 represents funds that are restricted to satisfy any amount borrowed against the Company's Cash Collateral Security agreement with BMO Harris Bank N.A. The balance of restricted cash totaling $2,587 is comprised of $2,080 in current assets relating to existing standby letters of credit with varying maturity dates and expire no later than December 31, 2020 and $507 in long-term assets will remain through the expiration dates of the underlying standby letter of credits (the latest maturity date is February 1, 2023) with BMO Harris Bank N.A. Refer to Note 11 Debt Financing for further information on the Facility. Restricted cash as of December 31, 2018 represents funds that are restricted to satisfy any amount borrowed against the Company's then existing revolving credit facility (the Facility) with JPMorgan Chase Bank, N.A. In connection with the transition to BMO Harris Bank N.A., the Company canceled its U.S. Domestic credit facility with JPMorgan Chase Bank, N.A. effective on September 25, 2019. The following table provides a reconciliation of cash, cash equivalents, and restricted cash reported within the Consolidated Balance Sheet that sum to the total of the same such amounts shown in the Consolidated Statements of Cash Flows: December 31, 2019 December 31, 2018 Cash and cash equivalents $ 10,914 $ 12,039 Restricted cash included in current assets 2,080 6,020 Restricted cash included in long-term assets 507 — Total cash, cash equivalents, and restricted cash shown in the Consolidated Statements of Cash Flows $ 13,501 $ 18,059 Foreign Currency Risk Management Our earnings and cash flows are subject to fluctuations due to changes in foreign currency exchange rates. We do not enter into foreign currency forward contracts or into foreign currency option contracts to manage this risk due to the nature of the transactions involved. Accounts Receivable Accounts receivable consist of amounts due to us in the normal course of our business, are not collateralized, and normally do not bear interest. Accounts receivable includes contract assets, billings occurring subsequent to revenue recognition under ASC 606 Revenue from Contracts with Customers . At December 31, 2019 and 2018 , unbilled receivables were approximately $1,857 and $5,540 , respectively. Refer to Note 3 for further detail. Allowance for Doubtful Accounts 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Receivables are considered past due if payment is not received by the date agreed upon with the customer, which is normally 30 days . Representatives of our management team review all past due accounts on a weekly basis to assess collectability. At the end of each reporting period, the allowance for doubtful accounts balance is reviewed relative to management’s collectability assessment and is adjusted if deemed necessary through a corresponding charge or credit to bad debts expense, which is included in selling, general, and administrative expenses in the consolidated statements of operations. Bad debt write-offs are made when management believes it is probable a receivable will not be recovered. The table below sets forth the components of the Allowance for Doubtful Accounts for the years ended December 31. Year Balance at January 1 Provision charged to expense Write-offs / Recoveries Balance at December 31 2017 $ 1,569 $ — $ (24 ) $ 1,545 2018 $ 1,545 $ — $ (134 ) $ 1,411 2019 $ 1,411 $ 573 $ (168 ) $ 1,816 Prepaid expenses and other current assets Prepaid expenses and other current assets includes Chinese banker acceptances of $43 and $997 as of December 31, 2019 and 2018 . These are short-term commitments of typically 30 to 60 days for future payments and can be redeemed at a discount or applied to future vendor payments. Inventories Inventories consist primarily of spare parts and are stated at the lower of cost or net realizable value, using the weighted-average cost method. Usage is recorded in cost of sales in the period that parts were issued to a project or used to service equipment. Inventories are periodically evaluated to identify obsolete or otherwise impaired parts and are written off when management determines usage is not probable. The Company estimates the balance of excess and obsolete inventory by analyzing inventory by age using last used and original purchase date and existing sales pipeline for which the inventory could be used. The table below sets forth the components of the Excess and Obsolete Inventory Reserve for the years ended December 31. Year Balance at January 1 Provision charged to expense Write-offs / Recoveries Balance at December 31 2017 825 228 — 1,053 2018 1,053 78 — 1,131 2019 1,131 — (131 ) 1,000 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income. During the fourth quarter of 2019, the Company reclassified the cumulative foreign currency translation associated with Fuel Tech S.p.A (Chile) of $370 to net income given the substantial completion of the liquidation of that legal entity in accordance with ASC 830 Foreign Currency Matters. Accumulated Other Comprehensive (Loss) The changes in accumulated other comprehensive (loss) by component were as follows: December 31, 2019 2018 Foreign currency translation Balance at beginning of period $ (1,285 ) $ (772 ) Other comprehensive (loss): Foreign currency translation adjustments (1) (493 ) (513 ) Balance at end of period $ (1,778 ) $ (1,285 ) Available-for-sale marketable securities Balance at beginning of period $ — $ 4 Other comprehensive (loss): Net unrealized holding (loss) (2) — (4 ) Balance at end of period $ — $ — Total accumulated other comprehensive (loss) $ (1,778 ) $ (1,285 ) (1) In all periods presented, there were no tax impacts related to rate changes and certain foreign currency translation adjustments were reclassified to earnings in 2019. The adjustments reclassified to earnings in 2019 relate to the substantial completion of the liquidation of Fuel Tech S.p.A (Chile) during the fourth quarter of 2019. (2) In all periods presented, there were no realized holding gains or losses and therefore no amounts were reclassified to earnings. Research and Development Research and development costs are expensed as incurred. Research and development projects funded by customer contracts are reported as part of cost of goods sold. Internally funded research and development expenses are reported as operating expenses. Product/System Warranty We typically warrant our air pollution control products and systems against defects in design, materials and workmanship for one to two years. A provision for estimated future costs relating to warranty expense is recorded when the products/systems become commercially operational. Goodwill Goodwill is tested for impairment at least annually as of the first day of our fourth quarter, or more frequently if events or changes in circumstances indicate that the carrying value may not be recoverable. Our evaluation of goodwill impairment involves first assessing qualitative factors to determine whether it is more likely than not that the fair value of a reporting unit is less than its carrying amount. We may bypass this qualitative assessment, or determine that based on our qualitative assessment considering the totality of events and circumstances including macroeconomic factors, industry and market considerations, current and projected financial performance, a sustained decrease in our share price, or other factors, that additional impairment analysis is necessary. This additional analysis involves comparing the current fair value of our reporting units to their carrying values. We use a discounted cash flow (DCF) model to determine the current fair value of our two reporting units. A number of significant assumptions and estimates are involved in the application of the DCF model to forecast operating cash flows, including markets and market share, sales volumes and prices, costs to produce and working capital changes. Management considers historical experience and all available information at the time the fair values of its reporting units are estimated. However, actual fair values that could be realized in an actual transaction may differ from those used to evaluate the impairment of goodwill. For the APC business segment, the Company used working capital as a proxy of fair value for the business segment given the on-going losses in that segment. Fuel Tech performed its annual goodwill impairment analysis for each of its reporting units as of October 1, 2019 and determined that no impairment of goodwill existed within the FUEL CHEM technology segment. Goodwill is allocated to each of our reporting units, which is defined as an operating segment or one level below an operating segment, upon acquisition after considering the nature of the net assets giving rise to the goodwill and how each reporting unit would enjoy the benefits and synergies of the net assets acquired. Goodwill is also evaluated for impairment at the reporting unit level. We have two reporting units for goodwill evaluation purposes: the FUEL CHEM technology segment and the APC technology segment. There is no goodwill associated with our APC business technology segment. In January 2017, the FASB issued ASU 2017-04, Intangibles-Goodwill and Other (Topic 350): Simplifying the Test for Goodwill Impairment. This ASU is mea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Company early adopted ASU 2017-04 on October 1, 2018 for the annual goodwill impairment test completed during the fourth quarter which simplified the test by comparing the implied fair value of the reporting unit's goodwill with the carrying amount of goodwill and eliminating Step 2. The entire goodwill balance of $2,116 was allocated to the FUEL CHEM technology segment as of December 31, 2019 and 2018. The Company did not recognize a charge for goodwill impairment for the periods ended December 31, 2019, 2018 and 2017 . Other Intangible Assets Management reviews other finite-lived intangible assets, which include customer lists and relationships, covenants not to compete, patent assets, trade names, and acquired technologies,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 During the year ended December 31, 2019 , the Company recorded an abandonment charge of $127 principally associated with the remaining patent assets in China which the Company elected to not maintain and abandon as a result of the planned suspension of the APC business operation in China. The abandonment charge was calculated by determining the net book values of the abandoned patent assets by deducting the accumulated amortization from the acquisition cost. The abandonment charge is included in “Intangible assets abandonment and building impairment” line in the accompanying Consolidated Statements of Operations for the year then ended December 31, 2019. During the year ended December 31, 2018, Fuel Tech recorded an abandonment charge of $317 associated with certain international patent assets which the Company elected to not maintain and abandon due to limited business opportunities in those regions. The abandonment charge was calculated by determining the net book values of the abandoned patent assets by deducting the accumulated amortization from the acquisition cost. The abandonment charge of $317 is included in “Intangible assets abandonment and building impairment” line in the accompanying Consolidated Statements of Operations for the year ended December 31, 2018. Third-party costs related to the development of patents are included within other intangible assets on the consolidated balance sheets. As of December 31, 2019 and 2018 , the net patent asset balance was $906 and $1,164 , respectively. The third-party costs capitalized as patent costs during the years ended December 31, 2019 and 2018 were $56 and $59 , respectively. Third-party costs are comprised of legal fees that relate to the review and preparation of patent disclosures and filing fees incurred to present the patents to the required governing body. Our intellectual property portfolio has been a significant building block for the Air Pollution Control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Amortization expense from continuing operations for intangible assets was $186 , $193 and $215 for the years ended December 31, 2019, 2018 and 2017 , respectively. The table below shows the amortization period and other intangible asset cost by intangible asset as of December 31, 2019 and 2018 , and the accumulated amortization and net intangible asset value in total for all other intangible assets. 2019 2018 Description of Other Intangibles Amortization Period Gross Carrying Amount Accumulated Amortization Net Carrying Amount Gross Carrying Amount Accumulated Amortization Net Carrying Amount Patent assets 1- 20 years 1,897 (991 ) 906 2,092 (928 ) 1,164 Total $ 1,897 $ (991 ) $ 906 $ 2,092 $ (928 ) $ 1,164 The table below shows the estimated future amortization expense for intangible assets: Year Estimated Amortization Expense 2020 $ 144 2021 150 2022 116 2023 83 2024 62 Thereafter 351 Total $ 906 Property and Equipment Property and equipment is stated at historical cost. Provisions for depreciation are computed by the straight-line method, using estimated useful lives that range based on the nature of the asset. Leasehold improvements are depreciated over the shorter of the associated lease term or the estimated useful life of the asset. Depreciation expense from continuing operations was $810 , $654 , and $1,312 for the years ended December 31, 2019, 2018 and 2017 , respectively. The table below shows the depreciable life and cost by asset class as of December 31, 2019 and 2018 , and the accumulated depreciation and net book value in total for all classes of assets. Description of Property and Equipment Depreciable Life 2019 2018 Land $ 1,050 $ 1,050 Building 39 years 3,950 3,950 Building and leasehold improvements 3-39 years 2,886 3,242 Field equipment 3-4 years 19,507 19,541 Computer equipment and software 2-3 years 2,936 3,154 Furniture and fixtures 3-10 years 1,475 1,535 Vehicles 5 years 32 32 Total cost 31,836 32,504 Less accumulated depreciation (26,174 ) (26,528 ) Total net book value $ 5,662 $ 5,976 Property and equipment is reviewed for impairment when events and circumstances indicate that the carrying amount of the assets (or asset group) may not be recoverable. If impairment indicators exists, we perform a more detailed analysis and an impairment loss is recognized when estimated future undiscounted cash flows expected to result from the use of the asset (or asset group) and its eventual disposition are less than the carrying amount. This process of analyzing impairment involves examining the operating condition of individual assets (or asset group) and estimating a fair value based upon current condition, relevant market factors and remaining estimated operational life compared to the asset’s remaining depreciable life. Quoted market prices and other valuation techniques are used to determine expected cash flows. A significant portion of our property and equipment is comprised of assets deployed at customer locations relating to our FUEL CHEM technology asset group, and due to the shorter-term duration over which this equipment is depreciated, the likelihood of impairment is mitigated. The discontinuation of a FUEL CHEM program at a customer site would most likely result in the re-deployment of all or most of the affected assets to another customer location rather than an impairment. During the second quarter of 2017, we experienced a decrease in our stock price that caused our market capitalization to fall below the equity value on our consolidated balance sheet, which resulted in an indicator of impairment. This, along with an overall slowdown in APC technology and corresponding downward adjustments to our financial forecasts, was considered during a detailed evaluation of the fair value of our reporting units. As a result of these triggering events, Fuel Tech performed a long-lived asset impairment analysis for each of the reporting units as of April 1, 2017. Based on this evaluation, we determined that our APC segment failed the first step of our impairment analysis because the estimated gross cash flows and fair value of the reporting unit was less than its carrying value, thus requiring additional analysis of the segment. However, no impairment resulted as the fair values of the underlying patents and equipment equaled or exceeded their carrying values. We evaluated the corporate asset group, which contains our corporate headquarters office building and land in Warrenville, Illinois, using the residual method and management determined that there was not adequate gross cash flows to support the carrying value. After obtaining an appraisal from a third-party appraiser, management determined that the carrying value of the office building and land exceeded the fair value and recorded an impairment charge of $2,965 for the year ended December 31, 2017. Revenue Recognition On January 1, 2018, we adopted AS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legacy accounting under Accounting Standards Codification Topic 605: Revenue Recognition (ASC 605). For the years ended prior to January 1, 2018 Revenues from the sales of chemical products are recorded when title transferred, either at the point of shipment or at the point of destination, depending on the contract with the customer in accordance with ASC 605. We used the percentage of completion method of accounting for equipment construction, equipment supply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Provisions are made for estimated losses on uncompleted contracts in the period in which such losses are determined. Years beginning after January 1, 2018 The Company recognizes revenue when control of the promised goods or services is transferred to our customers, in amount that reflects the consideration we expect to be entitled to in exchange for those goods or services. Fuel Tech’s sales of products to customers represent single performance obligations, which are not impacted upon the adoption of ASC 606. The majority of our contracts have a single performance obligation as the promise to transfer the individual goods or services is not separately identifiable from other promises in the contracts and, therefore, not distinct. Revenue is measured as the amount of consideration we expect to receive in exchange for transferring goods or providing services. Sales, value add, and other taxes we collect concurrent with revenue-producing activities are excluded from revenu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Air Pollution Control Technology Fuel Tech’s APC contracts are typically six to eigh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 has installed over 1,1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 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t>
  </si>
  <si>
    <t>Discontinued Operations</t>
  </si>
  <si>
    <t>Discontinued Operations and Disposal Groups [Abstract]</t>
  </si>
  <si>
    <t>DISCONTINUED OPERATIONS During 2017, the Company suspended all operations associated with the Fuel Conversion business segment. The components of the net assets of the Fuel Conversion discontinued operations in Assets held for sale (which consisted primarily of certain equipment) on the Consolidated Balance Sheets totaling $0 and $485 as of December 31, 2019 and 2018 , respectively. The Company sold the remaining Fuel Conversion equipment within Assets held during the year ended December 31, 2019 for sales proceeds net of selling costs of $505 , resulting in a gain on sale of $20 recorded in discontinued operations. Following the sale of the remaining Fuel Conversion equipment during 2019, the Company completed the wind-down activities associated with the Fuel Conversion business segment. The Fuel Conversion business segment had no other assets or liabilities associated with it. In addition, accrued severance of $0 and $65 is included in the other accrued liabilities line of the Consolidated Balance Sheets as of December 31, 2019 and 2018 respectively. The Company incurred $581 of severance costs relating to the suspension of the Fuel Conversion business segment, of which $205 was paid in 2017, $311 was paid in 2018 and $65 was paid in 2019. The activity of the Fuel Conversion discontinued operations consisted of Research and Development, severance, an impairment charge and other costs for the years ended December 31, 2019 , 2018 , and 2017 of $1 , $113 and $3,914 , respectively. The activity of the Fuel Conversion discontinued operations consisted primarily of storage costs for holding the equipment at a third-party location totaling $21 for the year ended December 31, 2019 and the gain on sale of $20 recorded in discontinued operations. The loss from discontinued operations in the Consolidated Statement of Operations for the year ended December 31, 2018 includes an impairment charge related to the Carbonite patent assets of $56 during the second quarter of 2018 as a result of not being able to reach an agreement with a third-party to acquire or license the Carbonite technology in combination with the sale of certain equipment included in Assets held for sale. The loss from discontinued operations in the Consolidated Statement of Operations for the year ended December 31, 2017 includes the severance charges associated with suspension of the Fuel Conversion business segment of $581 . The loss from discontinued operations in the Consolidated Statement of Operations for the year ended December 31, 2017 includes an impairment charge related to the Carbonite intangible asset of $1,354 as a result of not being able to reach an agreement with a third-party to acquire or license the Carbonite technology. Absent a third-party agreement, management determined there was not adequate gross cash flows to support the carrying value of the asset and recorded the impairment charge during the fourth quarter of 2017. The Fuel Conversion business segment had no revenues associated with it.</t>
  </si>
  <si>
    <t>Revenue Recognition</t>
  </si>
  <si>
    <t>Revenue from Contract with Customer [Abstract]</t>
  </si>
  <si>
    <t>REVENUE RECOGNITION Adoption of ASC 606, "Revenue from Contracts with Customers" On January 1, 2018, we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legacy accounting under Accounting Standards Codification Topic 605: Revenue Recognition (ASC 605). The cumulative effect of the changes made to our January 1, 2018 consolidated balance sheet for the adoption of ASC 606 were as follows: Balance at December 31, 2017 Adjustments Upon Adoption of ASC 606 Balance at January 1, 2018 Liabilities Other accrued liabilities $ 5,098 (205 ) $ 4,893 Equity Accumulated deficit (102,672 ) 205 (102,467 ) The adjustment made to the January 1, 2018 consolidated balance sheet related to deferred revenue under ASC 605 for the license of standalone functional intellectual property to a customer in one of our foreign locations which is recognized at a point in time upon adoption of ASC 606. Practical Expedients and Exemptions We generally expense sales commissions on a ratable basis when incurred because the amortization period would have been one year or less. These costs are recorded within selling, general and administrative expenses within the Consolidated Statements of Operations. A practical expedient was elected to not recognize shipping and handling costs as a separate performance obligation under ASC 606. Disaggregated Revenue by Product Technology The following table presents our revenues disaggregated by product technology: Twelve Months Ended 2019 2018 2017 Air Pollution Control Technology solutions $ 10,640 $ 35,176 $ 24,422 Spare parts 1,031 1,083 1,022 Ancillary revenue 2,411 2,158 2,364 Total Air Pollution Control Technology 14,082 38,417 27,808 FUEL CHEM FUEL CHEM technology solutions 16,385 18,118 17,358 Total Revenues $ 30,467 $ 56,535 $ 45,166 (1) As noted above, 2017 amounts have not been adjusted under the modified retrospective method. Disaggregated Revenue by Geography The following table presents our revenues disaggregated by geography, based on the billing addresses of our customers: Twelve Months Ended 2019 2018 2017 United States $ 25,882 $ 43,887 $ 29,510 Foreign Revenues South America 777 1,290 2,118 Europe 2,322 6,260 6,206 Asia 1,486 5,098 7,332 Total Foreign Revenues 4,585 12,648 15,656 Total Revenues $ 30,467 $ 56,535 $ 45,166 (1) As noted above, 2017 amounts have not been adjusted under the modified retrospective method. Timing of Revenue Recognition The following table presents the timing of our revenue recognition: Twelve Months Ended 2019 2018 2017 Products transferred at a point in time $ 19,827 $ 21,359 $ 20,744 Products and services transferred over time 10,640 35,176 24,422 Total Revenues $ 30,467 $ 56,535 $ 45,166 (1) As noted above, 2017 amounts have not been adjusted under the modified retrospective method. Contract Balances The timing of revenue recognition, billings and cash collections results in billed accounts receivable, unbilled receivables (contract assets), and customer advances and deposits (contract liabilities) on the consolidated balance sheets. In our Air Pollution Control Technology segment, amounts are billed as work progresses in accordance with agreed-upon contractual terms. Generally, billing occurs subsequent to revenue recognition, resulting in contract assets. These assets are reported on the consolidated balance sheet on a contract-by-contract basis at the end of each reporting period. At December 31, 2019 and 2018, contract assets were approximately $1,857 and $5,540 , respectively, and are included in accounts receivable on the consolidated balance sheets. However, the Company will periodically bill in advance of costs incurred before revenue is recognized, resulting in contract liabilities. These liabilities are reported on the consolidated balance sheet on a contract-by-contract basis at the end of each reporting period. Contract liabilities were $712 and $1,234 at December 31, 2019 and 2018, respectively, and are included in other accrued liabilities on the consolidated balance sheets. As of December 31, 2019 we had three construction contracts in progress that were identified as loss contracts and a provision for losses of $26 was recorded in other accrued liabilities on the consolidated balance sheet. As of December 31, 2018 , we had five construction contracts in progress that were identified as loss contracts and a provision for losses of $123 was recorded in other accrued liabilities on the consolidated balance sheet. Remaining Performance Obligations Remaining performance obligations, represents the transaction price of Air Pollution Control technology booked orders for which work has not been performed. As of December 31, 2019 , the aggregate amount of the transaction price allocated to remaining performance obligations was $9,671 . The Company expects to recognize revenue on approximately $5,780 of the remaining performance obligations over the next 12 months with the remaining recognized thereafter. Accounts Receivable The components of accounts receivable are as follows: As of December 31, 2019 December 31, 2018 Trade receivables $ 6,425 $ 14,261 Unbilled receivables 1,857 5,540 Other short-term receivables 7 9 Allowance for doubtful accounts (1,816 ) (1,411 ) Total accounts receivable $ 6,473 $ 18,399</t>
  </si>
  <si>
    <t>Income Taxes</t>
  </si>
  <si>
    <t>Income Tax Disclosure [Abstract]</t>
  </si>
  <si>
    <t>INCOME TAXES On December 22, 2017, the United States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The Company did not record additional provisional income tax given the Company has full valuation allowances on its deferred tax assets and liabilities and the net operating loss generated in 2017. Accordingly, the Company’s income tax provision as of December 31, 2018 and 2017 reflects (i) the current year impacts of the U.S. Tax Act on the estimated annual effective tax rate and (ii) the following discrete items resulting directly from the enactment of the Tax Act based on the information available, prepared, or analyzed (including computations) in reasonable detail: (a) The Tax Act reduced the U.S. federal corporate tax rate from 35% to 21%. The impact from the permanent reduction to the U.S. federal corporate income tax rate from 35% to 21% is effective January 1, 2018. The Company adjusted the deferred tax asset and liabilities and the corresponding valuation reserve as a result of the reduction in the U.S. federal corporate tax rate. The Tax Act created a new requirement that certain income (commonly referred to as “GILTI”) earned by controlled foreign corporations (CFC’s) must be included currently in the gross income of the CFC’s U.S. shareholder. Under U.S. GAAP, we are allowed to make an accounting policy choice of either (1) treating taxes due on U.S. inclusions in taxable income related to GILTI as a current period expense when incurred (the “period cost method”) or (2) factoring such amounts into the Company’s measurement of its deferred taxes (the “deferred method”). Our selection of an accounting policy of the new GILTI tax rules will depend on analyzing our global income to determine whether we expect to have future U.S. inclusions in taxable income related to GILTI and, if so, what the impact is expected to be. The Company has included an estimate of the GILTI tax in the Company’s annualized effective tax rate used to determine tax expense for the years ended December 31, 2019 and 2018. Within the calculation of the Company’s annual effective tax rate the Company has used assumptions and estimates that may change as a result of future guidance, interpretation, and rule-making from the Internal Revenue Service, the SEC, and the FASB and/or various other taxing jurisdictions. For example, the Company anticipates that the state jurisdictions will continue to determine and announce their conformity to the Tax Act which could have an impact on the annual effective tax rate. The components of income (loss) before taxes for the years ended December 31 are as follows: Origin of income before taxes 2019 2018 2017 United States $ (5,387 ) $ 3,277 $ (9,821 ) Foreign (2,378 ) (3,272 ) (1,208 ) Income (Loss) before income taxes $ (7,765 ) $ 5 $ (11,029 ) Significant components of income tax benefit (expense) for the years ended December 31 are as follows: 2019 2018 2017 Current: Federal $ — $ (18 ) $ 111 State (14 ) (13 ) — Foreign — — (65 ) Total current (14 ) (31 ) 46 Deferred: Federal — (2 ) 534 Foreign — — — Total deferred — (2 ) 534 Income tax benefit (expense) $ (14 ) $ (33 ) $ 580 A reconciliation between the provision for income taxes calculated at the U.S. federal statutory income tax rate and the consolidated income tax expense in the consolidated statements of operations for the years ended December 31 is as follows: 2019 2018 2017 Provision at the U.S. federal statutory rate 21.0 % 21.0 % 34.0 % State taxes, net of federal benefit 2.7 % (86.5 )% — % Foreign tax rate differential — % (2,210.3 )% (0.9 )% Valuation allowance (29.2 )% (7,152.8 )% 15.0 % Federal tax rate change — % — % (43.9 )% Other true up 1.6 % 8,904.9 % — % Intangible assets impairment and other non-deductibles 2.3 % 2,194.6 % (1.8 )% Other 1.8 % (994.6 )% 2.1 % Income tax benefit (expense) effective rate 0.2 % 676.3 % 4.5 % The deferred tax assets and liabilities at December 31 are as follows: 2019 2018 Deferred tax assets: Stock compensation expense $ 1,882 $ 1,867 Goodwill 1,490 1,927 Royalty accruals 560 484 Bad debt allowance 466 345 Net operating loss carryforwards 9,146 6,654 Credit carry-forwards 814 685 Inventory reserve 243 277 Depreciation 502 515 Other 340 539 Total deferred tax assets 15,443 13,293 Deferred tax liabilities: Intangible assets (220 ) (283 ) Other — (137 ) Total deferred tax liabilities (220 ) (420 ) Net deferred tax asset before valuation allowance 15,223 12,873 Valuation allowances for deferred tax assets (15,394 ) (13,044 ) Net deferred tax liability $ (171 ) $ (171 ) The change in the valuation allowance for deferred tax assets for the years ended December 31 is as follows: Year Balance at January 1 Charged to costs and expenses (Deductions)/Other Balance at December 31 2017 $ 13,179 (945 ) — $ 12,234 2018 $ 12,234 810 — $ 13,044 2019 $ 13,044 2,350 — $ 15,394 For the years ended December 31, 2019, 2018 and 2017 , there were no exercises of stock options. As required by ASC 740,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We recognize interest and penalties related to unrecognized tax benefits in income tax expense for all periods presented. There were no interest and penalties recognized in income tax expense during the years ended December 31, 2019, 2018 and 2017 . There were no unrecognized tax benefits as of December 31, 2019, 2018 and 2017 . We are subject to taxation in the U.S., various states, and in non-U.S. jurisdictions. Our U.S. income tax returns are primarily subject to examination from 2016 through 2018; however, U.S. tax authorities also have the ability to review prior tax years to the extent loss carryforwards and tax credit carryforwards are utilized. The open years for the non-U.S. tax returns range from 2011 through 2018 based on local statutes. On April 3, 2019, the Company received notice from the Internal Revenue Service that our U.S. income tax return for the year ended December 31, 2016 is currently under audit. Management periodically estimates our probable tax obligations using historical experience in tax jurisdictions and informed judgments. There are inherent uncertainties related to the interpretation of tax regulations in the jurisdictions in which we transact business. The judgments and estimates made at a point in time may change based on the outcome of tax audits, as well as changes to or further interpretations of regulations. If such changes take place, there is a risk that the tax rate may increase or decrease in any period. Tax accruals for tax liabilities related to potential changes in judgments and estimates for both federal and state tax issues are included in current liabilities on the consolidated balance sheet. The investment in foreign subsidiaries other than Fuel Tech S.p.A (Chile) and Beijing Fuel Tech is considered to be indefinite in duration and therefore we have not provided a provision for deferred U.S. income taxes on the unremitted earnings from those subsidiaries. A provision has not been established because it is not practicable to determine the amount of unrecognized deferred tax liability for such unremitted foreign earnings and because it is our present intention to reinvest the undistributed earnings indefinitely. As of December 31, 2019 , the investment in Fuel Tech S.p.A (Chile) was no longer considered to be indefinite and a provision for deferred U.S income taxes was recorded. The deferred income taxes associated with this investment are offset by a valuation allowance. As required by ASC 740, a valuation allowance must be established when it is more likely than not that all or a portion of a deferred tax asset will not be realized. We have approximately $17,469 of US net operating loss carryforwards available to offset future US taxable income as of December 31, 2019 . The net operating loss carry-forwards related to tax losses generated in prior years in the US begin to expire in 2034. Further, we have tax loss carry-forwards of approximately $5,681 available to offset future foreign income in Italy as of December 31, 2019 . We have recorded a full valuation allowance against the resulting $1,363 deferred tax asset because we cannot anticipate when or if this entity will have taxable income sufficient to utilize the net operating losses in the future. There is no expiration of the net operating loss carry-forwards related to tax losses generated in prior years in Italy. Finally, we have tax loss carry-forwards of approximately $12,689 available to offset future foreign income in China as of December 31, 2019 . The net operating loss carry-forwards related to tax losses generated in prior years in China expire in 2022.</t>
  </si>
  <si>
    <t>Common Shares</t>
  </si>
  <si>
    <t>Equity [Abstract]</t>
  </si>
  <si>
    <t>COMMON SHARES At December 31, 2019 and 2018 , respectively, we had 25,053,480 and 24,825,891 Common Shares issued and 24,592,578 and 24,170,585 outstanding, with an additional 6,715 shares reserved for issuance upon conversion of the nil coupon non-redeemable convertible unsecured loan notes (see Note 7). As of December 31, 2019 , we had 5,600,676 shares reserved for issuance upon the exercise or vesting of equity awards, of which 747,500 are stock options that are currently exercisable (see Note 8).</t>
  </si>
  <si>
    <t>TREASURY STOCK Common shares held in treasury totaled 796,090 and 655,306 with a cost of $1,612 and $1,484 at December 31, 2019 and 2018 , respectively. These shares were withheld from employees to settle personal tax withholding obligations that arose as a result of restricted stock units that vested during the current and prior years.</t>
  </si>
  <si>
    <t>Nil Coupon Non-Redeemable Convertible Unsecured Loan Notes</t>
  </si>
  <si>
    <t>Debt Disclosure [Abstract]</t>
  </si>
  <si>
    <t>NIL COUPON NON-REDEEMABLE CONVERTIBLE UNSECURED LOAN NOTES At December 31, 2019 and 2018 , respectively, we had a principal amount of $76 of nil coupon non-redeemable convertible unsecured perpetual loan notes (the “Loan Notes”) outstanding. The Loan Notes are convertible at any time into Common Shares at rates of $6.50 and $11.43 per share, depending on the note. As of December 31, 2019 , the nil coupon loan notes were convertible into 6,715 common shares. Based on our closing stock price of $0.95 at December 31, 2019 , the aggregate fair value of the common shares that the holders would receive if all the loan notes were converted would be approximately $6 , which is less than the principal amount of the loans outstanding as of that date. The Loan Notes bear no interest and have no maturity date. They are repayable in the event of our dissolution and the holders do not have the option to cash-settle the notes. Accordingly, they have been classified within stockholders’ equity in the accompanying balance sheet. The notes do not hold distribution or voting rights unless and until converted into common shares. For the years ended December 31, 2019 and 2018 , there were no Loan Notes repurchased by the Company. DEBT FINANCING On June 19, 2019, the Company entered into a Cash Collateral Security agreement with BMO Harris Bank, N.A. (the BMO Harris agreement) to use for the sole purpose of issuing standby letters of credit. The BMO Harris agreement requires us to pledge as cash collateral 105% of the aggregate face amount of outstanding standby letters of credit. The Company pays 250 basis points on the face values of outstanding letters of credit. There are no financial covenants set forth in the BMO Harris agreement. At December 31, 2019 , the Company had outstanding standby letters of credit totaling approximately $2,461 under the BMO Harris agreement. As of December 31, 2019 , the Company held $2,587 in a separate restricted use designated BMO Harris Bank N.A. deposit account. Fuel Tech is committed to reimbursing the issuing bank for any payments made by the bank under these instruments. In connection with the transition to BMO Harris Bank N.A., the Company canceled its U.S. Domestic credit facility (the Facility) with JPMorgan Chase Bank, N.A. (JPM Chase) effective on September 25, 2019. The Company was previously obligated under the Facility with JPM Chase which provided for maximum revolving credit borrowings of $5,500 . Fuel Tech used this Facility primarily for standby letters of credit. The Facility was secured by $5,500 in cash held by the Company in a separate restricted use designated JPM Chase deposit account and has the Company’s Italian subsidiary, Fuel Tech S.r.l., as a guarantor. Outstanding borrowings under the Facility bore interest at a rate of LIBOR plus 300 basis points. There were no financial covenants set forth in this Facility. The Facility was amended on several occasions during 2019 and 2018, most recently June 19, 2019, in order to amend the maximum availability under the Facility. As of December 31, 2018, there were no outstanding borrowings under the Facility. At December 31, 2018, we had outstanding standby letters of credit and bank guarantees totaling approximately $5,028 on our domestic credit facility in connection with contracts in process. We were committed to reimbursing the issuing bank for any payments made by the bank under these instruments. At December 31, 2018, there were no cash borrowings under the domestic revolving credit facility and approximately $443 was available for future borrowings under the Facility. We paid a commitment fee of 0.25% per year on the unused portion of the revolving credit facility. Beijing Fuel Tech Environmental Technologies Company, Ltd. (Beijing Fuel Tech), was previously obligated under a revolving credit facility (the China Facility) agreement, as most recently amended on October 19, 2018, with JPM Chase which provided for maximum revolving credit borrowings of RMB 2.625 million (approximately $382 ) and matured on June 30, 2019. The Facility was secured by $520 in cash held by the Company in a separate restricted use designated JPM Chase deposit account. The China Facility bears interest at a rate of 140% of the People’s Bank of China (PBOC) Base Rate, and is guaranteed by the Company. Beijing Fuel Tech can use this facility for cash advances and bank guarantees. As of December 31, 2018, Beijing Fuel Tech had no cash borrowings under the China Facility. At December 31, 2018, we had no outstanding standby letters of credit and bank guarantees on its Beijing Fuel Tech revolving credit facility in connection with contracts in process. At December 31, 2018, approximately $382 was available for future borrowings. As a result of the announcement of the suspension of the Air Pollution Control business in Beijing, the Company did not renew the China Facility upon its expiration on June 30, 2019.</t>
  </si>
  <si>
    <t>Stock-Based Compensation</t>
  </si>
  <si>
    <t>Share-based Payment Arrangement [Abstract]</t>
  </si>
  <si>
    <t>STOCK-BASED COMPENSATION Under our stock-based employee compensation plan, referred to as the Fuel Tech, Inc. 2014 Long-Term Incentive Plan (Incentive Plan), awards may be granted to participants in the form of Non-Qualified Stock Options, Incentive Stock Options, Stock Appreciation Rights, Restricted Stock, Restricted Stock Units (“RSUs”), Performance Awards,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5,600,676 shares that may be issued or reserved for awards to participants under the Incentive Plan which includes 1,200,000 additional shares as a result of an amendment to the Incentive Plan approved by our stockholders in May 2018. At December 31, 2019 , we had approximately 2,231,382 equity awards available for issuance under the Incentive Plan. Stock-based compensation is included in selling, general and administrative costs in our consolidated statements of operations. The components of stock-based compensation from continuing operations for the years ended December 31, 2019, 2018 and 2017 were as follows: For the Year Ended December 31, 2019 2018 2017 Stock options $ — $ — $ 120 Restricted stock units 574 233 1,269 Total stock-based compensation expense 574 233 1,389 Tax benefit of stock-based compensation expense — — — After-tax effect of stock based compensation $ 574 $ 233 $ 1,389 As of December 31, 2019 , there was $359 of total unrecognized compensation cost related to all non-vested share-based compensation arrangements granted under the Incentive Plan. That cost is expected to be recognized over the remaining requisite service period of 1.5 years . Stock Options The stock options granted to employees under the Incentive Plan have a 10 -year life and they vest as follows: 50% after the second anniversary of the award date, 25% after the third anniversary, and the final 25% after the fourth anniversary of the award date. Fuel Tech calculates stock compensation expense for employee option awards based on the grant date fair value of the award, less expected annual forfeitures, and recognizes expense on a straight-line basis over the four -year service period of the award. Stock options granted to members of our Board of Directors vest immediately. Stock compensation for these awards is based on the grant date fair value of the award and is recognized in expense immediately. 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 Based on the results of the model, the weighted-average fair value of the stock options granted during the 12-month period ended December 31, 2017 were $0.68 per share using the following weighted average assumptions: 2017 Expected dividend yield — % Risk-free interest rate 2.33 % Expected volatility 61.2 % Expected life of option 10 years There were no stock options granted during the year ended December 31, 2019 and 2018. The following table presents a summary of our stock option activity and related information for the years ended December 31: 2019 2018 2017 Number of Options Weighted- Average Exercise Price Number of Options Weighted- Average Exercise Price Number of Options Weighted- Average Exercise Price Outstanding at beginning of year 932,500 $ 4.68 1,116,750 $ 6.34 1,039,750 $ 8.39 Granted — — — — 176,000 0.96 Expired or forfeited (185,000 ) 10.14 (184,250 ) 14.72 (99,000 ) 18.32 Outstanding at end of year 747,500 $ 3.33 932,500 $ 4.68 1,116,750 $ 6.34 Exercisable at end of year 747,500 $ 3.33 932,500 $ 4.68 1,116,750 $ 6.34 Weighted-average fair value of options granted during the year $ — $ — $ 0.68 Weighted-Average Remaining Contractual Life 4.73 years 4.67 years 4.80 years Aggregate Intrinsic Value $ — $ 40 $ 27 The aggregate intrinsic value in the preceding table represents the total pretax intrinsic value, based on our closing stock price of $0.95 as of December 31, 2019 , which would have been received by the option holders had those options holders exercised their stock options as of that date. The following table summarizes information about stock options outstanding at December 31, 2019 : Options Outstanding and Exercisable Range of Exercise Prices Number of Options Weighted- Average Remaining Contractual Life Weighted- Average Exercise Price $0.96 - $1.27 176,000 7.9 years $ 0.97 $1.28 - $3.00 207,000 5.8 years 2.10 $3.01 - $4.54 140,000 3.0 years 3.72 $4.55 - $9.06 224,500 2.4 years 6.08 747,500 4.7 years $ 3.33 As of and for the 12 months ended December 31, 2019 , there was no non-vested stock option activity and $0 of total unrecognized compensation cost related to non-vested stock options granted under the Incentive Plan. Fuel Tech received no proceeds from the exercise of stock options in the years ended December 31, 2019, 2018 and 2017 , respectively. It is our policy to issue new shares upon option exercises, loan conversions, and vesting of restricted stock units. We have not used cash and do not anticipate any future use of cash to settle equity instruments granted under share-based payment arrangements. Restricted Stock Units Restricted stock units (RSUs) granted to employees vest over time based on continued service (typically vesting over a period between two and four years). Such time-vested RSUs are valued at the date of grant using the intrinsic value method based on the closing price of the Common Shares on the grant date. Compensation cost, adjusted for estimated forfeitures, is amortized on a straight-line basis over the requisite service period. During the years ended December 31, 2019 and 2018 , there were 562,777 and 48,890 restricted stock units that vested with a grant date fair value of $554 and $77 , respectively. A summary of restricted stock unit activity for the years ended December 31, 2019, 2018 and 2017 is as follows: Shares Weighted Average Grant Date Fair Value Unvested restricted stock units at December 31, 2016 1,463,796 2.82 Granted 1,090,000 0.97 Forfeited (213,001 ) 2.99 Vested (1) (981,633 ) 2.85 Unvested restricted stock units at December 31, 2017 1,359,162 1.28 Forfeited (199,995 ) 1.59 Vested (48,890 ) 1.59 Unvested restricted stock units at December 31, 2018 1,110,277 1.21 Granted 228,135 1.52 Vested (562,777 ) 0.98 Unvested restricted stock units at December 31, 2019 775,635 1.47 (1) The increase in shares vested in 2017 is due to the accelerated time vesting of outstanding remaining restricted stock units approved by the Company's Board of Directors on June 28, 2017. Deferred Directors Fees In addition to the Incentive Plan,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as opposed to liability awards. In 2019, 2018 and 2017 , there was no stock-based compensation expense under the Deferred Plan.</t>
  </si>
  <si>
    <t>Commitments and Contingencies</t>
  </si>
  <si>
    <t>Commitments and Contingencies Disclosure [Abstract]</t>
  </si>
  <si>
    <t>COMMITMENTS AND CONTINGENCIES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materially affect our consolidated financial position, results of operations, or cash flows. We do not believe we have any pending loss contingencies that are probable or reasonably possible of having a material impact on our consolidated financial position, results of operations or cash flows. During the fourth quarter of 2018, we were notified of certain design non-conformances in a project with a U.S. customer that required remedial warranty work under the contract. For the year ended December 31, 2019 , we recognized remediation costs of $2,241 included within costs of sales in the Consolidated Statements of Operations. The Company believes there are no ongoing remedial obligations to the customer. In connection with this matter, in early 2019 we notified our errors and omission insurer of the claim and were issued a letter confirming coverage of the claim under the applicable policy. Although we have periodically submitted expenses for reimbursement to our insurer, as of the filing date the insurer has not yet fully completed its review of submitted reimbursement requests. In light of the pending status of the settlement, the Company determined, in the exercise of its judgment as prescribed by ASC 450 Contingencies , to not reflect any benefits that might be realized from our insurer and will reflect such benefit at such time as settlement with our insurer becomes certain. As of December 31, 2019, we have recorded no receivables from the insurance carrier and a total accrued liability associated with the completion of the non-conformance issues of $146 in the other accrued liabilities line of the Consolidated Balance Sheets. Performance Guarantees The majority of Fuel Tech’s long-term equipment construction contracts contain language guaranteeing that the performance of the system that is being sold to the customer will meet specific criteria. On occasion, performance surety bonds and bank performance guarantees/letters of credit are issued to the customer in support of the construction contracts as follows: • in support of the warranty period defined in the contract; or • in support of the system performance criteria that are defined in the contract. As of December 31, 2019 , we had outstanding bank performance guarantees and letters of credit in the amount of $2,461 in support of equipment construction contracts that have not completed their final acceptance test or that are still operating under a warranty period. The performance guarantees and letters of credit expire in dates ranging from May 2020 through February 2023. The expiration dates may be extended if the project completion dates are extended. Our management believes it is probable that these projects will be successfully completed and that there will not be a material adverse impact on our operations from these bank performance guarantees and letters of credit. As a result, no liability has been recorded for these performance guarantees. Product Warranties We issue a standard product warranty with the sale of our products to customers. Our recognition of warranty liability is based primarily on analyses of warranty claims experience in the preceding years as the nature of our historical product sales for which we offer a warranty are substantially unchanged. This approach provides an aggregate warranty accrual that is historically aligned with actual warranty claims experienced. There was 0 changes in the warranty liability from continuing operations in 2019, 2018 and 2017 . The warranty balance was $159 at December 31, 2019, 2018 and 2017 .</t>
  </si>
  <si>
    <t>Leases</t>
  </si>
  <si>
    <t>Leases [Abstract]</t>
  </si>
  <si>
    <t>LEASES Adoption of ASC 842, "Leases" On January 1, 2019, we adopted ASC 842 using the modified retrospective method outlined in ASU 2018-11 "Leases (Topic 842) Targeted Improvements." Results for reporting periods beginning after January 1, 2019 are presented under ASC 842, while prior period amounts are not adjusted and continue to be reported in accordance with our legacy accounting under Accounting Standards Codification Topic 840: Leases (ASC 840). The Company recorded the transition to ASC 842 by recognizing a cumulative-effect adjustment to the opening balance of retained earnings in the period of adoption rather than in the earliest period presented. We have elected the package of practical expedients permitted under the transition guidance, which among other things, allow us to carry forward the historical accounting relating to lease identification and classification for existing leases upon adoption. We have also elected the practical expedient to not separate lease and non-lease components for the majority of our leases and the election to keep leases with an initial term of 12 months or less off of the consolidated balance sheet. The cumulative effect of the changes made to our January 1, 2019 consolidated balance sheet for the adoption of ASC 842 were as follows: Balance at December 31, 2018 Adjustments Upon Adoption of ASC 842 Balance at January 1, 2019 Assets Right-of-use operating lease assets $ — $ 1,592 $ 1,592 Liabilities Other accrued liabilities 6,099 (22 ) 6,077 Operating lease liabilities - current — 650 650 Operating lease liabilities - non-current — 942 942 Equity Accumulated deficit (102,495 ) 22 (102,473 ) The adjustment made to the January 1, 2019 consolidated balance sheet related to an accrued liability for lease escalation clauses in certain of our leases under ASC 840 which is a cumulative-effect adjustment to the opening balance of accumulated deficit upon the adoption of ASC 842. Leases The terms of the Company’s four primary office space lease arrangements are as follows: • The Gallarate, Italy building lease, for approximately 1,636 square feet, runs from May 1, 2019 to April 30, 2025. This facility serves as the operating headquarters for our European operations. • The Westlake, Ohio building lease, for approximately 3,000 square feet, runs from May 1, 2017 to April 30, 2020. This facility houses engineering operations. • The Aurora, IL warehouse lease, for approximately 11,000 square feet, runs from September 1, 2013 to December 31, 2020. This facility serves as an outside warehouse facility. On January 30, 2020, the Company extended the lease for three years to expire on December 31, 2023. • The Overland Park, KS lease, for approximately 600 square feet, runs from October 16, 2018 to October 15, 2021. This facility serves primarily as a sales office. The Company also has four additional operating leases related to certain office equipment and company leased vehicles. Our leases have remaining lease terms of 1 year to 6 years. Our leases do not contain any material residual value guarantees or material restricted covenants and we currently have no material sublease arrangements. We have no financing leases as defined under ASC 842. We were party to a sublease agreement with American Bailey Corporation (ABC) that obligated ABC to reimburse us for its share of lease and lease-related expenses under our February 1, 2010 lease of executive offices in Stamford, Connecticut. The Company did not renew the lease following its expiration on December 31, 2019. Please refer to Note 12 to the consolidated financial statements for a discussion of our relationship with ABC. Total operating lease expense for the year ended December 31, 2019 is as follows: Operating lease cost $ 661 Short-term lease cost 136 Total lease cost $ 797 Prior to the adoption of ASC 842, rent expense, net of related party sub-lease income, was approximately $745 and $902 for the years ended December 31, 2018 and 2017. The weighted average remaining lease term was 4.5 years as of December 31, 2019 . The weighted average discount rate was 3.37% as of December 31, 2019 . Remaining maturities of our existing lease liabilities as of December 31, 2019 were as follows: Year Ending December 31, Operating Leases 2020 318 2021 227 2022 170 2023 161 Thereafter 207 Total lease payments $ 1,083 Less imputed interest (103 ) Total $ 980 The following is the balance sheet classification of our existing lease liabilities as of December 31, 2019 : Operating lease liabilities - current $ 300 Operating lease liabilities - non-current 680 Total operating lease liabilities $ 980 Supplemental cash flow information related to leases was as follows: For the Twelve Months ended December 31, 2019 Cash paid for amounts included in the measurement of lease liabilities $ 645 Leased assets obtained in exchange for operating lease liabilities 609</t>
  </si>
  <si>
    <t>Debt Financing</t>
  </si>
  <si>
    <t>Related Party Transactions</t>
  </si>
  <si>
    <t>Related Party Transactions [Abstract]</t>
  </si>
  <si>
    <t>RELATED PARTY TRANSACTIONS Persons now or formerly associated with American Bailey Corporation (ABC) currently own approximately 27% of our outstanding Common Shares. ABC was a sub-lessee under our February 1, 2010 lease of its offices in Stamford, Connecticut, which ran through December 31, 2019. The Company did not renew the lease following its expiration on December 31, 2019. ABC reimburses us for its share of lease and lease-related expenses under the sublease agreement. The Stamford facility houses certain administrative functions. The amounts earned from ABC related to the subleases for the years ended December 31, 2019, 2018 and 2017 , were $165 , $164 and $164 , respectively. The amount due from ABC related to the sublease agreement was $27 and $40 at December 31, 2019 and 2018 respectively.</t>
  </si>
  <si>
    <t>Defined Contribution Plan</t>
  </si>
  <si>
    <t>Retirement Benefits [Abstract]</t>
  </si>
  <si>
    <t>DEFINED CONTRIBUTION PLAN We have a retirement savings plan available for all our U.S. employees who have met minimum length-of-service requirements. Our contributions are determined based upon amounts contributed by the employees with additional contributions made at the discretion of the Board of Directors. Costs related to this plan were $262 , $231 and $285 in 2019, 2018 and 2017 , respectively.</t>
  </si>
  <si>
    <t>Business Segment, Geographic and Quarterly Financial Data</t>
  </si>
  <si>
    <t>Segment Reporting [Abstract]</t>
  </si>
  <si>
    <t>BUSINESS SEGMENT, GEOGRAPHIC AND QUARTERLY FINANCIAL DATA Business Segment Financial Data We segregate our financial results into two reportable segments representing two broad technology segments as follows: • The Air Pollution Control technology segment includes technologies to reduce NO x emissions in flue gas from boilers, incinerators, furnaces and other stationary combustion sources. These include Low and Ultra Low NO x Burners (LNB and ULNB), Over-Fire Air (OFA) systems, NO x OUT ® and HERT™ Selective Non-Catalytic Reduction (SNCR) systems, and Advanced Selective Catalytic Reduction (ASCR ™ ) systems. Our ASCR systems include ULNB, OFA, and SNCR components, along with a downsized SCR catalyst, Ammonia Injection Grid (AIG), and Graduated Straightening Grid GSG™ systems to provide high NO x reductions at significantly lower capital and operating costs than conventional SCR systems. The NO x OUT CASCADE ® and NO x OUT-SCR ® processes are more basic, using just SNCR and SCR catalyst components. ULTRA ® technology creates ammonia at a plant site using safe urea for use with any SCR application. Flue Gas Conditioning systems are chemical injection systems offered in markets outside the U.S. and Canada to enhance electrostatic precipitator and fabric filter performance in controlling particulate emissions. • The FUEL CHEM ® technology segment, which uses chemical processes in combination with advanced CFD and CKM boiler modeling, for the control of slagging, fouling, corrosion, opacity and other sulfur trioxide-related issues in furnaces and boilers through the addition of chemicals into the furnace using TIFI ® Targeted In-Furnace Injection™ technology. The “Other” classification includes those profit and loss items not allocated to either reportable segment. There are no inter-segment sales that require elimination. We evaluate performance and allocate resources based on gross margin by reportable segment. The accounting policies of the reportable segments are the same as those described in the summary of significant accounting policies. We do not review assets by reportable segment, but rather, in aggregate for the Company as a whole. Information about reporting segment net sales and gross margin from continuing operations are provided below: For the year ended December 31, 2019 Air Pollution Control Segment FUEL CHEM Segment Other Total Revenues from external customers $ 14,082 $ 16,385 $ — $ 30,467 Cost of sales (11,256 ) (8,381 ) — (19,637 ) Gross margin 2,826 8,004 — 10,830 Selling, general and administrative — — (17,191 ) (17,191 ) Restructuring charge (625 ) — — (625 ) Research and development — — (1,127 ) (1,127 ) Intangible assets abandonment — — (127 ) (127 ) Operating income (loss) from continuing operations $ 2,201 $ 8,004 $ (18,445 ) $ (8,240 ) For the year ended December 31, 2018 Air Pollution Control Segment FUEL CHEM Segment Other Total Revenues from external customers $ 38,417 $ 18,118 $ — $ 56,535 Cost of sales (27,382 ) (9,089 ) — (36,471 ) Gross margin 11,035 9,029 — 20,064 Selling, general and administrative — — (18,564 ) (18,564 ) Research and development — — (1,073 ) (1,073 ) Intangible assets abandonment — — (317 ) (317 ) Operating income (loss) from continuing operations $ 11,035 $ 9,029 $ (19,954 ) $ 110 For the year ended December 31, 2017 Air Pollution Control Segment FUEL CHEM Segment Other Total Revenues from external customers $ 27,808 $ 17,358 $ — $ 45,166 Cost of sales (18,478 ) (8,666 ) — (27,144 ) Gross margin 9,330 8,692 — 18,022 Selling, general and administrative — — (20,933 ) (20,933 ) Restructuring charge (58 ) (61 ) — (119 ) Research and development — — (1,070 ) (1,070 ) Building impairment — — (2,965 ) (2,965 ) Operating income (loss) from continuing operations $ 9,272 $ 8,631 $ (24,968 ) $ (7,065 ) Geographic Segment Financial Data Information concerning our operations by geographic area is provided below. Revenues are attributed to countries based on the location of the customer. Assets are those directly associated with operations of the geographic area. For the years ended December 31, 2019 2018 2017 Revenues: United States $ 25,882 $ 43,887 $ 29,510 Foreign 4,585 12,648 15,656 $ 30,467 $ 56,535 $ 45,166 As of December 31, 2019 2018 Assets: United States $ 23,460 $ 36,784 Foreign 8,764 14,935 $ 32,224 $ 51,719</t>
  </si>
  <si>
    <t>Fair Value Measurements</t>
  </si>
  <si>
    <t>Fair Value Disclosures [Abstract]</t>
  </si>
  <si>
    <t>FAIR VALUE MEASUREMENTS We apply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 • Level 1 – Observable inputs to the valuation methodology such as quoted prices in active markets for identical assets or liabilities • Level 2 – Inputs to the valuation methodology including quoted prices for similar assets or liabilities in active markets, quoted prices for identical assets or liabilities in inactive markets, inputs other than quoted prices that are observable for the asset or liability, and inputs that are derived principally from or corroborated by observable market data by correlation or other means • Level 3 – Significant unobservable inputs in which there is little or no market data, which require the reporting entity to develop its own estimates and assumptions or those expected to be used by market participants. Generally, these fair value measures are model-based valuation techniques such as discounted cash flows, option pricing models, and other commonly used valuation techniques Transfers between levels of the fair value hierarchy are recognized based on the actual date of the event or change in circumstances that caused the transfer. We had no assets or liabilities that were valued using level 2 or level 3 inputs and therefore there were no transfers between levels of the fair value hierarchy during the periods ended December 31, 2019 and 2018 .</t>
  </si>
  <si>
    <t>Restructuring Activities</t>
  </si>
  <si>
    <t>Restructuring and Related Activities [Abstract]</t>
  </si>
  <si>
    <t>RESTRUCTURING ACTIVITIES On January 18, 2019, the Company announced a planned suspension of its Air Pollution Control (“APC”) business operation in China (“Beijing Fuel Tech”). This action is part of Fuel Tech’s ongoing operational improvement initiatives designed to prioritize resource allocation, reduce costs, and drive profitability for the Company on a global basis. The transition associated with the suspension of the APC business includes staff rationalization, supplier and partner engagement, and the monetization of certain assets. The remaining transition activities include the execution of the remaining activities to satisfy the requirements for the remaining APC projects in China (with a backlog totaling approximately $35 ) in addition to collection efforts for the remaining accounts receivable. The following table presents our revenues and net loss in China for the years ended December 31, 2019, 2018 and 2017 : 2019 2018 2017 Total revenues $ 329 $ 3,006 $ 8,034 Net loss (1,767 ) (1,868 ) (1,343 ) The following table presents net assets in China for the years ended December 31, 2019, 2018 and 2017 : 2019 2018 2017 Total assets $ 4,249 $ 8,546 $ 13,005 Total liabilities 399 2,953 5,245 Total net assets 3,850 5,593 7,760 Total assets primarily consist of cash, accounts receivable, contract assets, prepaid expenses and other current assets. Total liabilities consist of accounts payable and certain accrued liabilities. The Company recorded restructuring charges $625 for the twelve months ended December 31, 2019 associated with the suspension of its APC business operation in China. The charge consisted primarily of one-time severance costs of $562 and the early termination penalty for our lease associated with the suspension of our APC business in China of $63 . On January 23, 2019, the Company notified the landlord of our intention to early terminate the lease on July 22, 2019 resulting in the early termination penalty. The Company recorded no restructuring charge for the twelve-months ending December 31, 2018. The Company recorded a charge of approximately $700 in 2017 in connection with the workforce reduction. This charge included $581 related to severance and benefit continuation costs due to the suspension of all operations associated with the Fuel Conversion business segment. The following is a reconciliation of the accrual for the workforce reduction that is included within the "Accrued Liabilities" line of the consolidated balance sheets: Twelve Months Ended 2019 2018 2017 Restructuring liability at January 1, $ 65 $ 391 $ 309 Amounts expensed 625 — 119 Amounts expensed - discontinued operations — — 581 Amounts paid (690 ) (326 ) (618 ) Restructuring liability at December 31, $ — $ 65 $ 391</t>
  </si>
  <si>
    <t>Unaudited Quarterly Financial Data</t>
  </si>
  <si>
    <t>Quarterly Financial Information Disclosure [Abstract]</t>
  </si>
  <si>
    <t>Unaudited Quarterly Financial Data Set forth below are the unaudited quarterly financial data for the fiscal years ended December 31, 2019 and 2018 . For the quarters ended March 31 June 30 September 30 December 31 2019 Revenues $ 10,155 $ 8,948 $ 6,452 $ 4,912 Cost of sales 6,141 5,050 3,563 4,883 Net (loss) from continuing operations (1,279 ) (936 ) (1,296 ) (4,340 ) Income (loss) from discontinued operations (10 ) (9 ) 18 — Net income (loss) (1,289 ) (945 ) (1,278 ) (4,340 ) Basic net income (loss) per common share: Continuing operations (0.05 ) (0.04 ) (0.05 ) (0.18 ) Discontinued operations — — — — Basic net income (loss) per common share: $ (0.05 ) $ (0.04 ) $ (0.05 ) $ (0.18 ) Diluted net income (loss) per common share: Continuing operations (0.05 ) (0.04 ) (0.05 ) (0.18 ) Discontinued operations — — — — Diluted net income (loss) per common share: $ (0.05 ) $ (0.04 ) $ (0.05 ) $ (0.18 ) 2018 Revenues $ 12,791 $ 11,847 $ 16,070 $ 15,827 Cost of sales 7,766 8,125 10,654 9,926 Net income (loss) from continuing operations (191 ) (1,679 ) 1,055 900 Loss from discontinued operations (25 ) (74 ) (10 ) (4 ) Net income (loss) (216 ) (1,753 ) 1,045 896 Basic net income (loss) per common share: — — Continuing operations (0.01 ) (0.07 ) 0.04 0.04 Discontinued operations — — — — Basic net income (loss) per common share: $ (0.01 ) $ (0.07 ) $ 0.04 $ 0.04 Diluted net income (loss) per common share: — Continuing operations (0.01 ) (0.07 ) 0.04 0.04 Discontinued operations — — — — Diluted net income (loss) per common share: $ (0.01 ) $ (0.07 ) $ 0.04 $ 0.04</t>
  </si>
  <si>
    <t>Organization and Significant Accounting Policies (Policies)</t>
  </si>
  <si>
    <t>Basis of Presentation</t>
  </si>
  <si>
    <t>Basis of Presentation The consolidated financial statements include the accounts of Fuel Tech and its wholly-owned subsidiaries. All intercompany transactions have been eliminated.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All intercompany transactions have been eliminated.</t>
  </si>
  <si>
    <t>Use of Estimates</t>
  </si>
  <si>
    <t>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excess and obsolete inventory reserve, impairment of long-lived assets, and warranty expenses. Actual results could differ from those estimates.</t>
  </si>
  <si>
    <t>Cash and Cash Equivalents</t>
  </si>
  <si>
    <t xml:space="preserve">Cash, cash equivalents and restricted cash We include cash and investments having an original maturity of three months or less at the time of acquisition in cash and cash equivalents. We have never incurred realized or unrealized holdings gains or losses on securities classified as cash equivalents. Income resulting from short-term investments is recorded as interest income. </t>
  </si>
  <si>
    <t>Foreign Currency Risk Management</t>
  </si>
  <si>
    <t>Foreign Currency Risk Management Our earnings and cash flows are subject to fluctuations due to changes in foreign currency exchange rates. We do not enter into foreign currency forward contracts or into foreign currency option contracts to manage this risk due to the nature of the transactions involved.</t>
  </si>
  <si>
    <t>Accounts Receivable and Allowance for Doubtful Accounts</t>
  </si>
  <si>
    <t xml:space="preserve">Allowance for Doubtful Accounts 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Receivables are considered past due if payment is not received by the date agreed upon with the customer, which is normally 30 days . Representatives of our management team review all past due accounts on a weekly basis to assess collectability. At the end of each reporting period, the allowance for doubtful accounts balance is reviewed relative to management’s collectability assessment and is adjusted if deemed necessary through a corresponding charge or credit to bad debts expense, which is included in selling, general, and administrative expenses in the consolidated statements of operations. Bad debt write-offs are made when management believes it is probable a receivable will not be recovered. Accounts Receivable Accounts receivable consist of amounts due to us in the normal course of our business, are not collateralized, and normally do not bear interest. Accounts receivable includes contract assets, billings occurring subsequent to revenue recognition under ASC 606 Revenue from Contracts with Customers . </t>
  </si>
  <si>
    <t>Inventories Inventories consist primarily of spare parts and are stated at the lower of cost or net realizable value, using the weighted-average cost method. Usage is recorded in cost of sales in the period that parts were issued to a project or used to service equipment. Inventories are periodically evaluated to identify obsolete or otherwise impaired parts and are written off when management determines usage is not probable. The Company estimates the balance of excess and obsolete inventory by analyzing inventory by age using last used and original purchase date and existing sales pipeline for which the inventory could be used.</t>
  </si>
  <si>
    <t>Foreign Currency Translation and Transactions</t>
  </si>
  <si>
    <t>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income.</t>
  </si>
  <si>
    <t>Research and Development</t>
  </si>
  <si>
    <t>Research and Development Research and development costs are expensed as incurred. Research and development projects funded by customer contracts are reported as part of cost of goods sold. Internally funded research and development expenses are reported as operating expenses.</t>
  </si>
  <si>
    <t>Product/System Warranty</t>
  </si>
  <si>
    <t>Product/System Warranty We typically warrant our air pollution control products and systems against defects in design, materials and workmanship for one to two years. A provision for estimated future costs relating to warranty expense is recorded when the products/systems become commercially operational.</t>
  </si>
  <si>
    <t>Goodwill and Other Intangibles</t>
  </si>
  <si>
    <t xml:space="preserve">. Third-party costs are comprised of legal fees that relate to the review and preparation of patent disclosures and filing fees incurred to present the patents to the required governing body. Our intellectual property portfolio has been a significant building block for the Air Pollution Control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Other Intangible Assets Management reviews other finite-lived intangible assets, which include customer lists and relationships, covenants not to compete, patent assets, trade names, and acquired technologies,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 During the year ended December 31, 2019 , the Company recorded an abandonment charge of $127 principally associated with the remaining patent assets in China which the Company elected to not maintain and abandon as a result of the planned suspension of the APC business operation in China. The abandonment charge was calculated by determining the net book values of the abandoned patent assets by deducting the accumulated amortization from the acquisition cost. The abandonment charge is included in “Intangible assets abandonment and building impairment” line in the accompanying Consolidated Statements of Operations for the year then ended December 31, 2019. During the year ended December 31, 2018, Fuel Tech recorded an abandonment charge of $317 associated with certain international patent assets which the Company elected to not maintain and abandon due to limited business opportunities in those regions. The abandonment charge was calculated by determining the net book values of the abandoned patent assets by deducting the accumulated amortization from the acquisition cost. The abandonment charge of $317 is included in “Intangible assets abandonment and building impairment” line in the accompanying Consolidated Statements of Operations for the year ended December 31, 2018. Goodwill Goodwill is tested for impairment at least annually as of the first day of our fourth quarter, or more frequently if events or changes in circumstances indicate that the carrying value may not be recoverable. Our evaluation of goodwill impairment involves first assessing qualitative factors to determine whether it is more likely than not that the fair value of a reporting unit is less than its carrying amount. We may bypass this qualitative assessment, or determine that based on our qualitative assessment considering the totality of events and circumstances including macroeconomic factors, industry and market considerations, current and projected financial performance, a sustained decrease in our share price, or other factors, that additional impairment analysis is necessary. This additional analysis involves comparing the current fair value of our reporting units to their carrying values. We use a discounted cash flow (DCF) model to determine the current fair value of our two reporting units. A number of significant assumptions and estimates are involved in the application of the DCF model to forecast operating cash flows, including markets and market share, sales volumes and prices, costs to produce and working capital changes. Management considers historical experience and all available information at the time the fair values of its reporting units are estimated. However, actual fair values that could be realized in an actual transaction may differ from those used to evaluate the impairment of goodwill. For the APC business segment, the Company used working capital as a proxy of fair value for the business segment given the on-going losses in that segment. Fuel Tech performed its annual goodwill impairment analysis for each of its reporting units as of October 1, 2019 and determined that no impairment of goodwill existed within the FUEL CHEM technology segment. Goodwill is allocated to each of our reporting units, which is defined as an operating segment or one level below an operating segment, upon acquisition after considering the nature of the net assets giving rise to the goodwill and how each reporting unit would enjoy the benefits and synergies of the net assets acquired. Goodwill is also evaluated for impairment at the reporting unit level. We have two reporting units for goodwill evaluation purposes: the FUEL CHEM technology segment and the APC technology segment. There is no goodwill associated with our APC business technology segment. </t>
  </si>
  <si>
    <t>Property and Equipment</t>
  </si>
  <si>
    <t xml:space="preserve">Property and equipment is reviewed for impairment when events and circumstances indicate that the carrying amount of the assets (or asset group) may not be recoverable. If impairment indicators exists, we perform a more detailed analysis and an impairment loss is recognized when estimated future undiscounted cash flows expected to result from the use of the asset (or asset group) and its eventual disposition are less than the carrying amount. This process of analyzing impairment involves examining the operating condition of individual assets (or asset group) and estimating a fair value based upon current condition, relevant market factors and remaining estimated operational life compared to the asset’s remaining depreciable life. Quoted market prices and other valuation techniques are used to determine expected cash flows. Property and Equipment Property and equipment is stated at historical cost. Provisions for depreciation are computed by the straight-line method, using estimated useful lives that range based on the nature of the asset. Leasehold improvements are depreciated over the shorter of the associated lease term or the estimated useful life of the asset. </t>
  </si>
  <si>
    <t>Revenue Recognition and Cost of Sales</t>
  </si>
  <si>
    <t>Revenue Recognition On January 1, 2018, we adopted AS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legacy accounting under Accounting Standards Codification Topic 605: Revenue Recognition (ASC 605). For the years ended prior to January 1, 2018 Revenues from the sales of chemical products are recorded when title transferred, either at the point of shipment or at the point of destination, depending on the contract with the customer in accordance with ASC 605. We used the percentage of completion method of accounting for equipment construction, equipment supply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Provisions are made for estimated losses on uncompleted contracts in the period in which such losses are determined. Years beginning after January 1, 2018 The Company recognizes revenue when control of the promised goods or services is transferred to our customers, in amount that reflects the consideration we expect to be entitled to in exchange for those goods or services. Fuel Tech’s sales of products to customers represent single performance obligations, which are not impacted upon the adoption of ASC 606. The majority of our contracts have a single performance obligation as the promise to transfer the individual goods or services is not separately identifiable from other promises in the contracts and, therefore, not distinct. Revenue is measured as the amount of consideration we expect to receive in exchange for transferring goods or providing services. Sales, value add, and other taxes we collect concurrent with revenue-producing activities are excluded from revenu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Air Pollution Control Technology Fuel Tech’s APC contracts are typically six to eigh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 has installed over 1,1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t>
  </si>
  <si>
    <t>Selling, General and Administrative Expenses</t>
  </si>
  <si>
    <t>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si>
  <si>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our experience with similar operations.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Leases On January 1, 2019, we adopted ASC 842 "Leases" using the modified retrospective method outlined in ASU 2018-11, “Leases (Topic 842) Targeted Improvements.” Refer to Note 10 for further details regarding the effect of adoption. We determine if an arrangement is a lease at inception. Operating leases are included in right-of-use ("ROU") operating lease assets, operating lease liabilities - current, and operating lease liabilities - non-current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elected the practical expedient to not separate lease and non-lease components for the majority of our leases. For certain equipment leases, such as vehicles, we account for the lease and non-lease components as a single lease component. We also elected the practical expedient to keep leases with an initial term of 12 months or less off of the consolidated balance sheet.</t>
  </si>
  <si>
    <t>Stock-Based Compensation Our stock-based employee compensation plan, referred to as the Fuel Tech, Inc. 2014 Long-Term Incentive Plan (Incentive Plan), was adopted in May 2014 and allows for awards to be granted to participants in the form of non-qualified stock options, incentive stock options, stock appreciation rights, restricted stock, restricted stock units, performance awards, and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5,600,676 shares that may be issued or reserved for awards to participants under the Incentive Plan as of December 31, 2019 . Based on the existing issued or reserved awards in Incentive Plan, there are 2,231,382 shares available to be used for future awards to participants in the Incentive Plan as of December 31, 2019 .</t>
  </si>
  <si>
    <t>Basic and Diluted Earnings per Common Share</t>
  </si>
  <si>
    <t xml:space="preserve">Basic and Diluted Earnings per Common Share Basic earnings per share excludes the antidilutive effects of stock options, restricted stock units (RSUs) and the nil coupon non-redeemable convertible unsecured loan notes (see Note 7). Diluted earnings per share includes the dilutive effect of the nil coupon non-redeemable convertible unsecured loan notes, RSUs, and unexercised in-the-money stock options, except in periods of net loss where the effect of these instruments is antidilutive. Out-of-the-money stock options are excluded from diluted earnings per share because they are anti-dilutive. At December 31, 2019, 2018 and 2017 , we had outstanding equity awards of 913,000 , 757,000 and 2,210,000 , respectively, which were antidilutive for the purpose of inclusion in the diluted earnings per share calculation because the exercise prices of the options were greater than the average market price of our common stock. As of December 31, 2019, 2018 and 2017 , respectively, we had an additional 728,000 , 620,000 and 168,000 equity awards that were antidilutive because of the net loss in the year then ended. These equity awards could potentially dilute basic EPS in future years. </t>
  </si>
  <si>
    <t>Risk Concentration</t>
  </si>
  <si>
    <t>Risk Concentrations 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exposed to significant credit risk due to the financial position of its primary depository institution where a significant portion of its deposits are held.</t>
  </si>
  <si>
    <t xml:space="preserve">Treasury Stock We use the cost method to account for its common stock repurchases. </t>
  </si>
  <si>
    <t>Recently Issued and Adopted Accounting Standards</t>
  </si>
  <si>
    <t>Recently Issued Accounting Pronouncements In December 2019, the FASB issued ASU 2019-12, “Income Taxes (Topic 740): Simplifying the Accounting for Income Taxes.” The new rules reduce complexity by removing specific exceptions to general principles related to intraperiod tax allocations, ownership changes in foreign investments, and interim period income tax accounting for year-to-date losses that exceed anticipated losses. The new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rules will be effective for the Company in the first quarter of 2021, with early adoption permitted. The ASU permits either a retrospective basis or a modified retrospective transition approach. The Company is currently in the process of evaluating the impact of adoption of the new rules on the Company’s financial condition, results of operations, cash flows and disclosures. 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rather than the incurred loss model for recognizing credit losses which reflects losses that are probable. The standard will become effective for interim and annual periods beginning after December 15, 2019, with early adoption permitted. Application of the amendments is through a cumulative-effect adjustment to retained earnings as of the effective date. The Company is currently in the process of evaluating the impact of adoption, but we do not believe the adoption of this standard will have a material impact on our financial statements.</t>
  </si>
  <si>
    <t>Organization and Significant Accounting Policies (Tables)</t>
  </si>
  <si>
    <t>Schedule of Cash, Cash Equivalents and Restricted Cash</t>
  </si>
  <si>
    <t>The following table provides a reconciliation of cash, cash equivalents, and restricted cash reported within the Consolidated Balance Sheet that sum to the total of the same such amounts shown in the Consolidated Statements of Cash Flows: December 31, 2019 December 31, 2018 Cash and cash equivalents $ 10,914 $ 12,039 Restricted cash included in current assets 2,080 6,020 Restricted cash included in long-term assets 507 — Total cash, cash equivalents, and restricted cash shown in the Consolidated Statements of Cash Flows $ 13,501 $ 18,059</t>
  </si>
  <si>
    <t>Allowance for Credit Losses on Financing Receivables</t>
  </si>
  <si>
    <t>The table below sets forth the components of the Allowance for Doubtful Accounts for the years ended December 31. Year Balance at January 1 Provision charged to expense Write-offs / Recoveries Balance at December 31 2017 $ 1,569 $ — $ (24 ) $ 1,545 2018 $ 1,545 $ — $ (134 ) $ 1,411 2019 $ 1,411 $ 573 $ (168 ) $ 1,816</t>
  </si>
  <si>
    <t>Schedule of Excess and Obsolete Inventory Reserve</t>
  </si>
  <si>
    <t>The table below sets forth the components of the Excess and Obsolete Inventory Reserve for the years ended December 31. Year Balance at January 1 Provision charged to expense Write-offs / Recoveries Balance at December 31 2017 825 228 — 1,053 2018 1,053 78 — 1,131 2019 1,131 — (131 ) 1,000</t>
  </si>
  <si>
    <t>Schedule of Accumulated Other Comprehensive Income (Loss)</t>
  </si>
  <si>
    <t>The changes in accumulated other comprehensive (loss) by component were as follows: December 31, 2019 2018 Foreign currency translation Balance at beginning of period $ (1,285 ) $ (772 ) Other comprehensive (loss): Foreign currency translation adjustments (1) (493 ) (513 ) Balance at end of period $ (1,778 ) $ (1,285 ) Available-for-sale marketable securities Balance at beginning of period $ — $ 4 Other comprehensive (loss): Net unrealized holding (loss) (2) — (4 ) Balance at end of period $ — $ — Total accumulated other comprehensive (loss) $ (1,778 ) $ (1,285 ) (1) In all periods presented, there were no tax impacts related to rate changes and certain foreign currency translation adjustments were reclassified to earnings in 2019. The adjustments reclassified to earnings in 2019 relate to the substantial completion of the liquidation of Fuel Tech S.p.A (Chile) during the fourth quarter of 2019. (2) In all periods presented, there were no realized holding gains or losses and therefore no amounts were reclassified to earnings.</t>
  </si>
  <si>
    <t>Schedule of Finite-Lived Intangible Assets</t>
  </si>
  <si>
    <t>The table below shows the amortization period and other intangible asset cost by intangible asset as of December 31, 2019 and 2018 , and the accumulated amortization and net intangible asset value in total for all other intangible assets. 2019 2018 Description of Other Intangibles Amortization Period Gross Carrying Amount Accumulated Amortization Net Carrying Amount Gross Carrying Amount Accumulated Amortization Net Carrying Amount Patent assets 1- 20 years 1,897 (991 ) 906 2,092 (928 ) 1,164 Total $ 1,897 $ (991 ) $ 906 $ 2,092 $ (928 ) $ 1,164</t>
  </si>
  <si>
    <t>Schedule of Finite-Lived Intangible Assets, Future Amortization Expense</t>
  </si>
  <si>
    <t>The table below shows the estimated future amortization expense for intangible assets: Year Estimated Amortization Expense 2020 $ 144 2021 150 2022 116 2023 83 2024 62 Thereafter 351 Total $ 906</t>
  </si>
  <si>
    <t>Property, Plant and Equipment</t>
  </si>
  <si>
    <t>The table below shows the depreciable life and cost by asset class as of December 31, 2019 and 2018 , and the accumulated depreciation and net book value in total for all classes of assets. Description of Property and Equipment Depreciable Life 2019 2018 Land $ 1,050 $ 1,050 Building 39 years 3,950 3,950 Building and leasehold improvements 3-39 years 2,886 3,242 Field equipment 3-4 years 19,507 19,541 Computer equipment and software 2-3 years 2,936 3,154 Furniture and fixtures 3-10 years 1,475 1,535 Vehicles 5 years 32 32 Total cost 31,836 32,504 Less accumulated depreciation (26,174 ) (26,528 ) Total net book value $ 5,662 $ 5,976</t>
  </si>
  <si>
    <t>Schedule of Earnings Per Share, Basic and Diluted</t>
  </si>
  <si>
    <t>The table below sets forth the weighted-average shares used at December 31 in calculating earnings (loss) per share: 2019 2018 2017 Basic weighted-average shares 24,202,000 24,164,000 23,872,000 Conversion of unsecured loan notes — — — Unexercised options and unvested restricted stock units — — — Diluted weighted-average shares 24,202,000 24,164,000 23,872,000</t>
  </si>
  <si>
    <t>Revenue Recognition (Tables)</t>
  </si>
  <si>
    <t>Schedule of Cumulative Effect of Changes to Balance Sheet</t>
  </si>
  <si>
    <t>The cumulative effect of the changes made to our January 1, 2018 consolidated balance sheet for the adoption of ASC 606 were as follows: Balance at December 31, 2017 Adjustments Upon Adoption of ASC 606 Balance at January 1, 2018 Liabilities Other accrued liabilities $ 5,098 (205 ) $ 4,893 Equity Accumulated deficit (102,672 ) 205 (102,467 ) The cumulative effect of the changes made to our January 1, 2019 consolidated balance sheet for the adoption of ASC 842 were as follows: Balance at December 31, 2018 Adjustments Upon Adoption of ASC 842 Balance at January 1, 2019 Assets Right-of-use operating lease assets $ — $ 1,592 $ 1,592 Liabilities Other accrued liabilities 6,099 (22 ) 6,077 Operating lease liabilities - current — 650 650 Operating lease liabilities - non-current — 942 942 Equity Accumulated deficit (102,495 ) 22 (102,473 )</t>
  </si>
  <si>
    <t>Disaggregation of Revenue</t>
  </si>
  <si>
    <t>The following table presents our revenues disaggregated by product technology: Twelve Months Ended 2019 2018 2017 Air Pollution Control Technology solutions $ 10,640 $ 35,176 $ 24,422 Spare parts 1,031 1,083 1,022 Ancillary revenue 2,411 2,158 2,364 Total Air Pollution Control Technology 14,082 38,417 27,808 FUEL CHEM FUEL CHEM technology solutions 16,385 18,118 17,358 Total Revenues $ 30,467 $ 56,535 $ 45,166 (1) As noted above, 2017 amounts have not been adjusted under the modified retrospective method. The following table presents the timing of our revenue recognition: Twelve Months Ended 2019 2018 2017 Products transferred at a point in time $ 19,827 $ 21,359 $ 20,744 Products and services transferred over time 10,640 35,176 24,422 Total Revenues $ 30,467 $ 56,535 $ 45,166 (1) As noted above, 2017 amounts have not been adjusted under the modified retrospective method.</t>
  </si>
  <si>
    <t>Revenue Disaggregated by Geography</t>
  </si>
  <si>
    <t>The following table presents our revenues disaggregated by geography, based on the billing addresses of our customers: Twelve Months Ended 2019 2018 2017 United States $ 25,882 $ 43,887 $ 29,510 Foreign Revenues South America 777 1,290 2,118 Europe 2,322 6,260 6,206 Asia 1,486 5,098 7,332 Total Foreign Revenues 4,585 12,648 15,656 Total Revenues $ 30,467 $ 56,535 $ 45,166 (1) As noted above, 2017 amounts have not been adjusted under the modified retrospective method.</t>
  </si>
  <si>
    <t>Components of Accounts Receivable</t>
  </si>
  <si>
    <t>The components of accounts receivable are as follows: As of December 31, 2019 December 31, 2018 Trade receivables $ 6,425 $ 14,261 Unbilled receivables 1,857 5,540 Other short-term receivables 7 9 Allowance for doubtful accounts (1,816 ) (1,411 ) Total accounts receivable $ 6,473 $ 18,399</t>
  </si>
  <si>
    <t>Income Taxes (Tables)</t>
  </si>
  <si>
    <t>Schedule of Income before Income Tax, Domestic and Foreign</t>
  </si>
  <si>
    <t>The components of income (loss) before taxes for the years ended December 31 are as follows: Origin of income before taxes 2019 2018 2017 United States $ (5,387 ) $ 3,277 $ (9,821 ) Foreign (2,378 ) (3,272 ) (1,208 ) Income (Loss) before income taxes $ (7,765 ) $ 5 $ (11,029 )</t>
  </si>
  <si>
    <t>Schedule of Components of Income Tax Expense (Benefit)</t>
  </si>
  <si>
    <t>Significant components of income tax benefit (expense) for the years ended December 31 are as follows: 2019 2018 2017 Current: Federal $ — $ (18 ) $ 111 State (14 ) (13 ) — Foreign — — (65 ) Total current (14 ) (31 ) 46 Deferred: Federal — (2 ) 534 Foreign — — — Total deferred — (2 ) 534 Income tax benefit (expense) $ (14 ) $ (33 ) $ 580</t>
  </si>
  <si>
    <t>Schedule of Effective Income Tax Rate Reconciliation</t>
  </si>
  <si>
    <t>A reconciliation between the provision for income taxes calculated at the U.S. federal statutory income tax rate and the consolidated income tax expense in the consolidated statements of operations for the years ended December 31 is as follows: 2019 2018 2017 Provision at the U.S. federal statutory rate 21.0 % 21.0 % 34.0 % State taxes, net of federal benefit 2.7 % (86.5 )% — % Foreign tax rate differential — % (2,210.3 )% (0.9 )% Valuation allowance (29.2 )% (7,152.8 )% 15.0 % Federal tax rate change — % — % (43.9 )% Other true up 1.6 % 8,904.9 % — % Intangible assets impairment and other non-deductibles 2.3 % 2,194.6 % (1.8 )% Other 1.8 % (994.6 )% 2.1 % Income tax benefit (expense) effective rate 0.2 % 676.3 % 4.5 %</t>
  </si>
  <si>
    <t>Schedule of Deferred Tax Assets and Liabilities</t>
  </si>
  <si>
    <t>The deferred tax assets and liabilities at December 31 are as follows: 2019 2018 Deferred tax assets: Stock compensation expense $ 1,882 $ 1,867 Goodwill 1,490 1,927 Royalty accruals 560 484 Bad debt allowance 466 345 Net operating loss carryforwards 9,146 6,654 Credit carry-forwards 814 685 Inventory reserve 243 277 Depreciation 502 515 Other 340 539 Total deferred tax assets 15,443 13,293 Deferred tax liabilities: Intangible assets (220 ) (283 ) Other — (137 ) Total deferred tax liabilities (220 ) (420 ) Net deferred tax asset before valuation allowance 15,223 12,873 Valuation allowances for deferred tax assets (15,394 ) (13,044 ) Net deferred tax liability $ (171 ) $ (171 )</t>
  </si>
  <si>
    <t>Summary of Valuation Allowance</t>
  </si>
  <si>
    <t>The change in the valuation allowance for deferred tax assets for the years ended December 31 is as follows: Year Balance at January 1 Charged to costs and expenses (Deductions)/Other Balance at December 31 2017 $ 13,179 (945 ) — $ 12,234 2018 $ 12,234 810 — $ 13,044 2019 $ 13,044 2,350 — $ 15,394</t>
  </si>
  <si>
    <t>Stock-Based Compensation (Tables)</t>
  </si>
  <si>
    <t>Schedule of Employee Service Share-based Compensation, Allocation of Recognized Period Costs</t>
  </si>
  <si>
    <t>The components of stock-based compensation from continuing operations for the years ended December 31, 2019, 2018 and 2017 were as follows: For the Year Ended December 31, 2019 2018 2017 Stock options $ — $ — $ 120 Restricted stock units 574 233 1,269 Total stock-based compensation expense 574 233 1,389 Tax benefit of stock-based compensation expense — — — After-tax effect of stock based compensation $ 574 $ 233 $ 1,389</t>
  </si>
  <si>
    <t>Share-based Compensation Arrangement by Share-based Payment Award, Fair Value Assumptions, Method Used</t>
  </si>
  <si>
    <t>Based on the results of the model, the weighted-average fair value of the stock options granted during the 12-month period ended December 31, 2017 were $0.68 per share using the following weighted average assumptions: 2017 Expected dividend yield — % Risk-free interest rate 2.33 % Expected volatility 61.2 % Expected life of option 10 years</t>
  </si>
  <si>
    <t>Schedule of Share-based Compensation, Stock Options, Activity</t>
  </si>
  <si>
    <t>The following table presents a summary of our stock option activity and related information for the years ended December 31: 2019 2018 2017 Number of Options Weighted- Average Exercise Price Number of Options Weighted- Average Exercise Price Number of Options Weighted- Average Exercise Price Outstanding at beginning of year 932,500 $ 4.68 1,116,750 $ 6.34 1,039,750 $ 8.39 Granted — — — — 176,000 0.96 Expired or forfeited (185,000 ) 10.14 (184,250 ) 14.72 (99,000 ) 18.32 Outstanding at end of year 747,500 $ 3.33 932,500 $ 4.68 1,116,750 $ 6.34 Exercisable at end of year 747,500 $ 3.33 932,500 $ 4.68 1,116,750 $ 6.34 Weighted-average fair value of options granted during the year $ — $ — $ 0.68 Weighted-Average Remaining Contractual Life 4.73 years 4.67 years 4.80 years Aggregate Intrinsic Value $ — $ 40 $ 27</t>
  </si>
  <si>
    <t>Schedule of Share-based Compensation, Shares Authorized under Stock Option Plans, by Exercise Price Range</t>
  </si>
  <si>
    <t>The following table summarizes information about stock options outstanding at December 31, 2019 : Options Outstanding and Exercisable Range of Exercise Prices Number of Options Weighted- Average Remaining Contractual Life Weighted- Average Exercise Price $0.96 - $1.27 176,000 7.9 years $ 0.97 $1.28 - $3.00 207,000 5.8 years 2.10 $3.01 - $4.54 140,000 3.0 years 3.72 $4.55 - $9.06 224,500 2.4 years 6.08 747,500 4.7 years $ 3.33</t>
  </si>
  <si>
    <t>Schedule of Nonvested Restricted Stock Units Activity</t>
  </si>
  <si>
    <t xml:space="preserve">A summary of restricted stock unit activity for the years ended December 31, 2019, 2018 and 2017 is as follows: Shares Weighted Average Grant Date Fair Value Unvested restricted stock units at December 31, 2016 1,463,796 2.82 Granted 1,090,000 0.97 Forfeited (213,001 ) 2.99 Vested (1) (981,633 ) 2.85 Unvested restricted stock units at December 31, 2017 1,359,162 1.28 Forfeited (199,995 ) 1.59 Vested (48,890 ) 1.59 Unvested restricted stock units at December 31, 2018 1,110,277 1.21 Granted 228,135 1.52 Vested (562,777 ) 0.98 Unvested restricted stock units at December 31, 2019 775,635 1.47 (1) The increase in shares vested in 2017 is due to the accelerated time vesting of outstanding remaining restricted stock units approved by the Company's Board of Directors on June 28, 2017. </t>
  </si>
  <si>
    <t>Leases (Tables)</t>
  </si>
  <si>
    <t>Remaining Maturities of Lease Liabilities</t>
  </si>
  <si>
    <t>Remaining maturities of our existing lease liabilities as of December 31, 2019 were as follows: Year Ending December 31, Operating Leases 2020 318 2021 227 2022 170 2023 161 Thereafter 207 Total lease payments $ 1,083 Less imputed interest (103 ) Total $ 980</t>
  </si>
  <si>
    <t>Lease Expense and Cash Flow Information</t>
  </si>
  <si>
    <t>Supplemental cash flow information related to leases was as follows: For the Twelve Months ended December 31, 2019 Cash paid for amounts included in the measurement of lease liabilities $ 645 Leased assets obtained in exchange for operating lease liabilities 609 Total operating lease expense for the year ended December 31, 2019 is as follows: Operating lease cost $ 661 Short-term lease cost 136 Total lease cost $ 797</t>
  </si>
  <si>
    <t>Balance Sheet Classification of Lease Liabilities</t>
  </si>
  <si>
    <t>The following is the balance sheet classification of our existing lease liabilities as of December 31, 2019 : Operating lease liabilities - current $ 300 Operating lease liabilities - non-current 680 Total operating lease liabilities $ 980</t>
  </si>
  <si>
    <t>Business Segment, Geographic and Quarterly Financial Data (Tables)</t>
  </si>
  <si>
    <t>Schedule of Segment Reporting Information, by Segment</t>
  </si>
  <si>
    <t xml:space="preserve">Information about reporting segment net sales and gross margin from continuing operations are provided below: For the year ended December 31, 2019 Air Pollution Control Segment FUEL CHEM Segment Other Total Revenues from external customers $ 14,082 $ 16,385 $ — $ 30,467 Cost of sales (11,256 ) (8,381 ) — (19,637 ) Gross margin 2,826 8,004 — 10,830 Selling, general and administrative — — (17,191 ) (17,191 ) Restructuring charge (625 ) — — (625 ) Research and development — — (1,127 ) (1,127 ) Intangible assets abandonment — — (127 ) (127 ) Operating income (loss) from continuing operations $ 2,201 $ 8,004 $ (18,445 ) $ (8,240 ) For the year ended December 31, 2018 Air Pollution Control Segment FUEL CHEM Segment Other Total Revenues from external customers $ 38,417 $ 18,118 $ — $ 56,535 Cost of sales (27,382 ) (9,089 ) — (36,471 ) Gross margin 11,035 9,029 — 20,064 Selling, general and administrative — — (18,564 ) (18,564 ) Research and development — — (1,073 ) (1,073 ) Intangible assets abandonment — — (317 ) (317 ) Operating income (loss) from continuing operations $ 11,035 $ 9,029 $ (19,954 ) $ 110 For the year ended December 31, 2017 Air Pollution Control Segment FUEL CHEM Segment Other Total Revenues from external customers $ 27,808 $ 17,358 $ — $ 45,166 Cost of sales (18,478 ) (8,666 ) — (27,144 ) Gross margin 9,330 8,692 — 18,022 Selling, general and administrative — — (20,933 ) (20,933 ) Restructuring charge (58 ) (61 ) — (119 ) Research and development — — (1,070 ) (1,070 ) Building impairment — — (2,965 ) (2,965 ) Operating income (loss) from continuing operations $ 9,272 $ 8,631 $ (24,968 ) $ (7,065 ) </t>
  </si>
  <si>
    <t>Schedule of Revenue from External Customers Attributed to Foreign Countries by Geographic Area</t>
  </si>
  <si>
    <t>Assets are those directly associated with operations of the geographic area. For the years ended December 31, 2019 2018 2017 Revenues: United States $ 25,882 $ 43,887 $ 29,510 Foreign 4,585 12,648 15,656 $ 30,467 $ 56,535 $ 45,166 As of December 31, 2019 2018 Assets: United States $ 23,460 $ 36,784 Foreign 8,764 14,935 $ 32,224 $ 51,719</t>
  </si>
  <si>
    <t>Restructuring Activities (Tables)</t>
  </si>
  <si>
    <t>Restructuring Related Revenue, Net Loss and Net Assets</t>
  </si>
  <si>
    <t>The following table presents net assets in China for the years ended December 31, 2019, 2018 and 2017 : 2019 2018 2017 Total assets $ 4,249 $ 8,546 $ 13,005 Total liabilities 399 2,953 5,245 Total net assets 3,850 5,593 7,760 The following table presents our revenues and net loss in China for the years ended December 31, 2019, 2018 and 2017 : 2019 2018 2017 Total revenues $ 329 $ 3,006 $ 8,034 Net loss (1,767 ) (1,868 ) (1,343 )</t>
  </si>
  <si>
    <t>Reconciliation of Accrual for Workforce Reduction</t>
  </si>
  <si>
    <t>The following is a reconciliation of the accrual for the workforce reduction that is included within the "Accrued Liabilities" line of the consolidated balance sheets: Twelve Months Ended 2019 2018 2017 Restructuring liability at January 1, $ 65 $ 391 $ 309 Amounts expensed 625 — 119 Amounts expensed - discontinued operations — — 581 Amounts paid (690 ) (326 ) (618 ) Restructuring liability at December 31, $ — $ 65 $ 391</t>
  </si>
  <si>
    <t>Unaudited Quarterly Financial Data (Tables)</t>
  </si>
  <si>
    <t>Schedule of Unaudited Quarterly Financial Data</t>
  </si>
  <si>
    <t>Set forth below are the unaudited quarterly financial data for the fiscal years ended December 31, 2019 and 2018 . For the quarters ended March 31 June 30 September 30 December 31 2019 Revenues $ 10,155 $ 8,948 $ 6,452 $ 4,912 Cost of sales 6,141 5,050 3,563 4,883 Net (loss) from continuing operations (1,279 ) (936 ) (1,296 ) (4,340 ) Income (loss) from discontinued operations (10 ) (9 ) 18 — Net income (loss) (1,289 ) (945 ) (1,278 ) (4,340 ) Basic net income (loss) per common share: Continuing operations (0.05 ) (0.04 ) (0.05 ) (0.18 ) Discontinued operations — — — — Basic net income (loss) per common share: $ (0.05 ) $ (0.04 ) $ (0.05 ) $ (0.18 ) Diluted net income (loss) per common share: Continuing operations (0.05 ) (0.04 ) (0.05 ) (0.18 ) Discontinued operations — — — — Diluted net income (loss) per common share: $ (0.05 ) $ (0.04 ) $ (0.05 ) $ (0.18 ) 2018 Revenues $ 12,791 $ 11,847 $ 16,070 $ 15,827 Cost of sales 7,766 8,125 10,654 9,926 Net income (loss) from continuing operations (191 ) (1,679 ) 1,055 900 Loss from discontinued operations (25 ) (74 ) (10 ) (4 ) Net income (loss) (216 ) (1,753 ) 1,045 896 Basic net income (loss) per common share: — — Continuing operations (0.01 ) (0.07 ) 0.04 0.04 Discontinued operations — — — — Basic net income (loss) per common share: $ (0.01 ) $ (0.07 ) $ 0.04 $ 0.04 Diluted net income (loss) per common share: — Continuing operations (0.01 ) (0.07 ) 0.04 0.04 Discontinued operations — — — — Diluted net income (loss) per common share: $ (0.01 ) $ (0.07 ) $ 0.04 $ 0.04</t>
  </si>
  <si>
    <t>Organization and Significant Accounting Policies - Additional Information (Details)</t>
  </si>
  <si>
    <t>Oct. 01, 2018USD ($)</t>
  </si>
  <si>
    <t>Dec. 31, 2019USD ($)unitshares</t>
  </si>
  <si>
    <t>Sep. 30, 2019USD ($)</t>
  </si>
  <si>
    <t>Jun. 30, 2019USD ($)</t>
  </si>
  <si>
    <t>Mar. 31, 2019USD ($)</t>
  </si>
  <si>
    <t>Dec. 31, 2018USD ($)shares</t>
  </si>
  <si>
    <t>Sep. 30, 2018USD ($)</t>
  </si>
  <si>
    <t>Jun. 30, 2018USD ($)</t>
  </si>
  <si>
    <t>Mar. 31, 2018USD ($)</t>
  </si>
  <si>
    <t>Dec. 31, 2017USD ($)shares</t>
  </si>
  <si>
    <t>Dec. 31, 2016shares</t>
  </si>
  <si>
    <t>Percentage of net income from International revenues</t>
  </si>
  <si>
    <t>15.00%</t>
  </si>
  <si>
    <t>22.00%</t>
  </si>
  <si>
    <t>35.00%</t>
  </si>
  <si>
    <t>Restricted cash included in current assets</t>
  </si>
  <si>
    <t>Restricted cash included in long-term assets</t>
  </si>
  <si>
    <t>Bankers acceptance</t>
  </si>
  <si>
    <t>Foreign currency translation</t>
  </si>
  <si>
    <t>Number of reporting units | unit</t>
  </si>
  <si>
    <t>Impairment of goodwill</t>
  </si>
  <si>
    <t>Impairment charges</t>
  </si>
  <si>
    <t>Intangible assets impairment</t>
  </si>
  <si>
    <t>Patents</t>
  </si>
  <si>
    <t>Amortization of intangible assets</t>
  </si>
  <si>
    <t>Number of units with APC technology installed | unit</t>
  </si>
  <si>
    <t>Options outstanding (in shares) | shares</t>
  </si>
  <si>
    <t>Antidilutive equity awards (In shares) | shares</t>
  </si>
  <si>
    <t>Treasury shares withheld (in shares) | shares</t>
  </si>
  <si>
    <t>Capitalized Third-party Costs</t>
  </si>
  <si>
    <t>Minimum</t>
  </si>
  <si>
    <t>Warranty period (in years)</t>
  </si>
  <si>
    <t>1 year</t>
  </si>
  <si>
    <t>Maximum</t>
  </si>
  <si>
    <t>2 years</t>
  </si>
  <si>
    <t>Antidilutive</t>
  </si>
  <si>
    <t>FUEL CHEM Segment</t>
  </si>
  <si>
    <t>APC Technology Segment</t>
  </si>
  <si>
    <t>APC Technology Segment | Minimum</t>
  </si>
  <si>
    <t>Duration of contracts</t>
  </si>
  <si>
    <t>6 months</t>
  </si>
  <si>
    <t>APC Technology Segment | Maximum</t>
  </si>
  <si>
    <t>18 months</t>
  </si>
  <si>
    <t>Customer One | Sales Revenue, Services, Net</t>
  </si>
  <si>
    <t>Concentration risk percentage</t>
  </si>
  <si>
    <t>19.00%</t>
  </si>
  <si>
    <t>27.00%</t>
  </si>
  <si>
    <t>10.00%</t>
  </si>
  <si>
    <t>Customer Two | Sales Revenue, Services, Net</t>
  </si>
  <si>
    <t>11.00%</t>
  </si>
  <si>
    <t>13.00%</t>
  </si>
  <si>
    <t>Project and Non-Project</t>
  </si>
  <si>
    <t>Unbilled contracts receivable</t>
  </si>
  <si>
    <t>2014 Long-Term Incentive Plan</t>
  </si>
  <si>
    <t>Number of shares reserved for future issuance (in shares) | shares</t>
  </si>
  <si>
    <t>Incentive Plan</t>
  </si>
  <si>
    <t>Number of shares reserved for future issuance | shares</t>
  </si>
  <si>
    <t>Chinese Subsidiary</t>
  </si>
  <si>
    <t>Restricted cash on hand</t>
  </si>
  <si>
    <t>Italian Subsidiary</t>
  </si>
  <si>
    <t>Cash</t>
  </si>
  <si>
    <t>Chilean Subsidiary</t>
  </si>
  <si>
    <t>Cash Collateral Security Agreement | Standby Letters of Credit</t>
  </si>
  <si>
    <t>Foreign</t>
  </si>
  <si>
    <t>Organization and Significant Accounting Policies - Cash, Cash Equivalents and Restricted Cash (Details) - USD ($) $ in Thousands</t>
  </si>
  <si>
    <t>Dec. 31, 2016</t>
  </si>
  <si>
    <t>Total cash, cash equivalents, and restricted cash shown in the Consolidated Statements of Cash Flows</t>
  </si>
  <si>
    <t>Organization and Significant Accounting Policies - Allowance for Doubtful Accounts (Details) - USD ($) $ in Thousands</t>
  </si>
  <si>
    <t>Accounts Receivable, Allowance for Credit Loss [Roll Forward]</t>
  </si>
  <si>
    <t>Balance at January 1</t>
  </si>
  <si>
    <t>Provision charged to expense</t>
  </si>
  <si>
    <t>Write-offs / Recoveries</t>
  </si>
  <si>
    <t>Balance at December 31</t>
  </si>
  <si>
    <t>Organization and Significant Accounting Policies - Excess and Obsolete Inventory Reserve (Details) - USD ($) $ in Thousands</t>
  </si>
  <si>
    <t>Excess and Obsolete Inventory Reserve [Roll Forward]</t>
  </si>
  <si>
    <t>Excess and obsolete inventory reserve, beginning balance</t>
  </si>
  <si>
    <t>Excess and obsolete inventory reserve, ending balance</t>
  </si>
  <si>
    <t>Organization and Significant Accounting Policies - Accumulated Other Comprehensive Income (Details) - USD ($) $ in Thousands</t>
  </si>
  <si>
    <t>Increase (Decrease) in Accumulated Other Comprehensive Income [Roll Forward]</t>
  </si>
  <si>
    <t>Balance, beginning of period</t>
  </si>
  <si>
    <t>Balance, end of period</t>
  </si>
  <si>
    <t>Available-for-sale marketable securities</t>
  </si>
  <si>
    <t>Organization and Significant Accounting Policies - Summary of Intangible Asset Activity (Details) - USD ($) $ in Thousands</t>
  </si>
  <si>
    <t>Gross Carrying Amount</t>
  </si>
  <si>
    <t>Accumulated Amortization</t>
  </si>
  <si>
    <t>Net Carrying Amount</t>
  </si>
  <si>
    <t>Patent assets</t>
  </si>
  <si>
    <t>Minimum | Patent assets</t>
  </si>
  <si>
    <t>Amortization Period</t>
  </si>
  <si>
    <t>Maximum | Patent assets</t>
  </si>
  <si>
    <t>20 years</t>
  </si>
  <si>
    <t>Organization and Significant Accounting Policies - Estimated Future Amortization Expense (Details) - USD ($) $ in Thousands</t>
  </si>
  <si>
    <t>2020</t>
  </si>
  <si>
    <t>2021</t>
  </si>
  <si>
    <t>2022</t>
  </si>
  <si>
    <t>2023</t>
  </si>
  <si>
    <t>2024</t>
  </si>
  <si>
    <t>Thereafter</t>
  </si>
  <si>
    <t>Organization and Significant Accounting Policies - Property and Equipment (Details) - USD ($) $ in Thousands</t>
  </si>
  <si>
    <t>Total cost</t>
  </si>
  <si>
    <t>Less accumulated depreciation</t>
  </si>
  <si>
    <t>Total net book value</t>
  </si>
  <si>
    <t>Land</t>
  </si>
  <si>
    <t>Building</t>
  </si>
  <si>
    <t>Depreciable Life</t>
  </si>
  <si>
    <t>39 years</t>
  </si>
  <si>
    <t>Building and leasehold improvements</t>
  </si>
  <si>
    <t>Building and leasehold improvements | Minimum</t>
  </si>
  <si>
    <t>3 years</t>
  </si>
  <si>
    <t>Building and leasehold improvements | Maximum</t>
  </si>
  <si>
    <t>Field equipment</t>
  </si>
  <si>
    <t>Field equipment | Minimum</t>
  </si>
  <si>
    <t>Field equipment | Maximum</t>
  </si>
  <si>
    <t>4 years</t>
  </si>
  <si>
    <t>Computer equipment and software</t>
  </si>
  <si>
    <t>Computer equipment and software | Minimum</t>
  </si>
  <si>
    <t>Computer equipment and software | Maximum</t>
  </si>
  <si>
    <t>Furniture and fixtures</t>
  </si>
  <si>
    <t>Furniture and fixtures | Minimum</t>
  </si>
  <si>
    <t>Furniture and fixtures | Maximum</t>
  </si>
  <si>
    <t>10 years</t>
  </si>
  <si>
    <t>Vehicles</t>
  </si>
  <si>
    <t>5 years</t>
  </si>
  <si>
    <t>Organization and Significant Accounting Policies - Summary of Earnings (Loss) Per Share (Details) - shares shares in Thousands</t>
  </si>
  <si>
    <t>Basic weighted-average shares (in shares)</t>
  </si>
  <si>
    <t>Conversion of unsecured loan notes (in shares)</t>
  </si>
  <si>
    <t>Unexercised options and unvested restricted stock units (in shares)</t>
  </si>
  <si>
    <t>Diluted weighted-average shares (in shares)</t>
  </si>
  <si>
    <t>Discontinued Operations (Details) - USD ($)</t>
  </si>
  <si>
    <t>3 Months Ended</t>
  </si>
  <si>
    <t>9 Months Ended</t>
  </si>
  <si>
    <t>Sep. 30, 2019</t>
  </si>
  <si>
    <t>Mar. 31, 2019</t>
  </si>
  <si>
    <t>Sep. 30, 2018</t>
  </si>
  <si>
    <t>Jun. 30, 2018</t>
  </si>
  <si>
    <t>Mar. 31, 2018</t>
  </si>
  <si>
    <t>Income Statement, Balance Sheet and Additional Disclosures by Disposal Groups, Including Discontinued Operations [Line Items]</t>
  </si>
  <si>
    <t>Accrued severance</t>
  </si>
  <si>
    <t>Payments for restructuring</t>
  </si>
  <si>
    <t>Income (loss) from discontinued operations</t>
  </si>
  <si>
    <t>Short-term lease cost</t>
  </si>
  <si>
    <t>Fuel Conversion Segment</t>
  </si>
  <si>
    <t>Severance changes</t>
  </si>
  <si>
    <t>Carbonite</t>
  </si>
  <si>
    <t>Discontinued Operations, Disposed of by Sale | Fuel Conversion Segment</t>
  </si>
  <si>
    <t>Consideration from sale</t>
  </si>
  <si>
    <t>Gain on disposal</t>
  </si>
  <si>
    <t>Accrued Liabilities [Member] | Fuel Conversion Segment</t>
  </si>
  <si>
    <t>Revenue Recognition - Cumulative Effect of Changes to Balance Sheet (Details) - USD ($) $ in Thousands</t>
  </si>
  <si>
    <t>Jan. 01, 2019</t>
  </si>
  <si>
    <t>Jan. 01, 2018</t>
  </si>
  <si>
    <t>Revenue, Initial Application Period Cumulative Effect Transition [Line Items]</t>
  </si>
  <si>
    <t>Calculated under Revenue Guidance in Effect before Topic 606</t>
  </si>
  <si>
    <t>Adjustments Upon Adoption of ASC 606 | Accounting Standards Update 2014-09</t>
  </si>
  <si>
    <t>Revenue Recognition - Revenues Disaggregated by Product Technology (Details) - USD ($) $ in Thousands</t>
  </si>
  <si>
    <t>Disaggregation of Revenue [Line Items]</t>
  </si>
  <si>
    <t>Total Revenues</t>
  </si>
  <si>
    <t>Air Pollution Control</t>
  </si>
  <si>
    <t>Air Pollution Control | Technology solutions</t>
  </si>
  <si>
    <t>Air Pollution Control | Spare parts</t>
  </si>
  <si>
    <t>Air Pollution Control | Ancillary revenue</t>
  </si>
  <si>
    <t>FUEL CHEM | Technology solutions</t>
  </si>
  <si>
    <t>Revenue Recognition - Disaggregated Revenue by Geography (Details) - USD ($) $ in Thousands</t>
  </si>
  <si>
    <t>United States</t>
  </si>
  <si>
    <t>South America</t>
  </si>
  <si>
    <t>Europe</t>
  </si>
  <si>
    <t>Asia</t>
  </si>
  <si>
    <t>Revenue Recognition - Timing of Revenue Recognition (Details) - USD ($) $ in Thousands</t>
  </si>
  <si>
    <t>Products transferred at a point in time</t>
  </si>
  <si>
    <t>Products and services transferred over time</t>
  </si>
  <si>
    <t>Revenue Recognition - Additional Information (Details) $ in Thousands</t>
  </si>
  <si>
    <t>Dec. 31, 2019USD ($)contract</t>
  </si>
  <si>
    <t>Dec. 31, 2018USD ($)contract</t>
  </si>
  <si>
    <t>Unbilled receivables, current</t>
  </si>
  <si>
    <t>Billings in excess of costs and estimated earnings on uncompleted contracts</t>
  </si>
  <si>
    <t>Number of contracts | contract</t>
  </si>
  <si>
    <t>Provision for losses on contracts</t>
  </si>
  <si>
    <t>Number of contracts identified as loss contracts | contract</t>
  </si>
  <si>
    <t>Remaining performance obligations</t>
  </si>
  <si>
    <t>Remaining performance obligations expected to be recognized in 12 months</t>
  </si>
  <si>
    <t>Revenue Recognition - Components of Accounts Receivable (Details) - USD ($) $ in Thousands</t>
  </si>
  <si>
    <t>Trade receivables</t>
  </si>
  <si>
    <t>Unbilled receivables</t>
  </si>
  <si>
    <t>Other short-term receivables</t>
  </si>
  <si>
    <t>Allowance for doubtful accounts</t>
  </si>
  <si>
    <t>Total accounts receivable</t>
  </si>
  <si>
    <t>Income Taxes - Components of Income (Loss) Domestic and Foreign (Details) - USD ($) $ in Thousands</t>
  </si>
  <si>
    <t>Income (Loss) before income taxes</t>
  </si>
  <si>
    <t>Income Taxes - Components of Income Tax Expense (Benefit) (Details) - USD ($) $ in Thousands</t>
  </si>
  <si>
    <t>Current:</t>
  </si>
  <si>
    <t>Federal</t>
  </si>
  <si>
    <t>State</t>
  </si>
  <si>
    <t>Total current</t>
  </si>
  <si>
    <t>Deferred:</t>
  </si>
  <si>
    <t>Total deferred</t>
  </si>
  <si>
    <t>Income Taxes - Income Tax Rate Reconciliation (Details)</t>
  </si>
  <si>
    <t>Provision at the U.S. federal statutory rate</t>
  </si>
  <si>
    <t>21.00%</t>
  </si>
  <si>
    <t>34.00%</t>
  </si>
  <si>
    <t>State taxes, net of federal benefit</t>
  </si>
  <si>
    <t>2.70%</t>
  </si>
  <si>
    <t>(86.50%)</t>
  </si>
  <si>
    <t>0.00%</t>
  </si>
  <si>
    <t>Foreign tax rate differential</t>
  </si>
  <si>
    <t>(2210.30%)</t>
  </si>
  <si>
    <t>(0.90%)</t>
  </si>
  <si>
    <t>Valuation allowance</t>
  </si>
  <si>
    <t>(29.20%)</t>
  </si>
  <si>
    <t>(7152.80%)</t>
  </si>
  <si>
    <t>Federal tax rate change</t>
  </si>
  <si>
    <t>(43.90%)</t>
  </si>
  <si>
    <t>Other true up</t>
  </si>
  <si>
    <t>1.60%</t>
  </si>
  <si>
    <t>8904.90%</t>
  </si>
  <si>
    <t>(0.00%)</t>
  </si>
  <si>
    <t>Intangible assets impairment and other non-deductibles</t>
  </si>
  <si>
    <t>2.30%</t>
  </si>
  <si>
    <t>2194.60%</t>
  </si>
  <si>
    <t>(1.80%)</t>
  </si>
  <si>
    <t>Other</t>
  </si>
  <si>
    <t>1.80%</t>
  </si>
  <si>
    <t>(994.60%)</t>
  </si>
  <si>
    <t>2.10%</t>
  </si>
  <si>
    <t>Income tax benefit (expense) effective rate</t>
  </si>
  <si>
    <t>0.20%</t>
  </si>
  <si>
    <t>676.30%</t>
  </si>
  <si>
    <t>4.50%</t>
  </si>
  <si>
    <t>Income Taxes - Summary of Deferred Tax Assets and Liabilities (Details) - USD ($) $ in Thousands</t>
  </si>
  <si>
    <t>Deferred tax assets:</t>
  </si>
  <si>
    <t>Royalty accruals</t>
  </si>
  <si>
    <t>Bad debt allowance</t>
  </si>
  <si>
    <t>Net operating loss carryforwards</t>
  </si>
  <si>
    <t>Credit carry-forwards</t>
  </si>
  <si>
    <t>Inventory reserve</t>
  </si>
  <si>
    <t>Total deferred tax assets</t>
  </si>
  <si>
    <t>Deferred tax liabilities:</t>
  </si>
  <si>
    <t>Intangible assets</t>
  </si>
  <si>
    <t>Total deferred tax liabilities</t>
  </si>
  <si>
    <t>Net deferred tax asset before valuation allowance</t>
  </si>
  <si>
    <t>Valuation allowances for deferred tax assets</t>
  </si>
  <si>
    <t>Net deferred tax liability</t>
  </si>
  <si>
    <t>Income Taxes - Valuation Allowances (Details) - USD ($) $ in Thousands</t>
  </si>
  <si>
    <t>SEC Schedule, 12-09, Movement in Valuation Allowances and Reserves [Roll Forward]</t>
  </si>
  <si>
    <t>Charged to costs and expenses</t>
  </si>
  <si>
    <t>(Deductions)/Other</t>
  </si>
  <si>
    <t>Income Taxes - Additional Information (Details) - USD ($)</t>
  </si>
  <si>
    <t>Unrecognized tax benefits, penalties and interest</t>
  </si>
  <si>
    <t>Unrecognized tax benefits</t>
  </si>
  <si>
    <t>Operating loss carryforwards, domestic</t>
  </si>
  <si>
    <t>ITALY</t>
  </si>
  <si>
    <t>Operating loss carryforwards, foreign</t>
  </si>
  <si>
    <t>China</t>
  </si>
  <si>
    <t>Common Shares (Details) - shares</t>
  </si>
  <si>
    <t>Shares issued</t>
  </si>
  <si>
    <t>Shares outstanding</t>
  </si>
  <si>
    <t>Exercisable at end of year (in shares)</t>
  </si>
  <si>
    <t>Number of shares reserved for future issuance</t>
  </si>
  <si>
    <t>Reserved For Issuance Upon Exercise Or Vesting Of Equity Awards</t>
  </si>
  <si>
    <t>Reserved For Issuance Upon Exercise Or Vesting Of Equity Awards | Stock options</t>
  </si>
  <si>
    <t>Treasury Stock (Details) - USD ($) $ in Thousands</t>
  </si>
  <si>
    <t>Treasury stock (in shares)</t>
  </si>
  <si>
    <t>Treasury stock, at cost</t>
  </si>
  <si>
    <t>Nil Coupon Non-Redeemable Convertible Unsecured Loan Notes (Details)</t>
  </si>
  <si>
    <t>Dec. 31, 2019USD ($)shares$ / shares</t>
  </si>
  <si>
    <t>Dec. 31, 2018USD ($)</t>
  </si>
  <si>
    <t>Dec. 31, 2017USD ($)</t>
  </si>
  <si>
    <t>Debt Instrument [Line Items]</t>
  </si>
  <si>
    <t>Share Price (in dollars per share)</t>
  </si>
  <si>
    <t>Unsecured Debt | NIL Coupon Non-Redeemable Convertible Unsecured Loan Notes</t>
  </si>
  <si>
    <t>Principal amount | $</t>
  </si>
  <si>
    <t>Number of equity instruments (in shares) | shares</t>
  </si>
  <si>
    <t>Carrying amount | $</t>
  </si>
  <si>
    <t>Interest rate</t>
  </si>
  <si>
    <t>Debt repurchased | $</t>
  </si>
  <si>
    <t>Unsecured Debt | NIL Coupon Non-Redeemable Convertible Unsecured Loan Notes | Minimum</t>
  </si>
  <si>
    <t>Conversion price (in dollars per share)</t>
  </si>
  <si>
    <t>Unsecured Debt | NIL Coupon Non-Redeemable Convertible Unsecured Loan Notes | Maximum</t>
  </si>
  <si>
    <t>Stock-Based Compensation - Narrative (Details) - USD ($)</t>
  </si>
  <si>
    <t>1 Months Ended</t>
  </si>
  <si>
    <t>May 31, 2018</t>
  </si>
  <si>
    <t>Compensation not yet recognized</t>
  </si>
  <si>
    <t>Period for recognition (in years)</t>
  </si>
  <si>
    <t>1 year 6 months</t>
  </si>
  <si>
    <t>Vesting period (in years)</t>
  </si>
  <si>
    <t>Requisite service period (in years)</t>
  </si>
  <si>
    <t>Weighted-average fair value of options granted during the year (in dollars per share)</t>
  </si>
  <si>
    <t>Proceeds from exercise of stock options</t>
  </si>
  <si>
    <t>Vested (in shares)</t>
  </si>
  <si>
    <t>Vested (in dollars per share)</t>
  </si>
  <si>
    <t>Stock-based compensation expense</t>
  </si>
  <si>
    <t>Non-Vested Stock Options</t>
  </si>
  <si>
    <t>Restricted Stock Units (RSUs)</t>
  </si>
  <si>
    <t>Number of shares reserved for future issuance (in shares)</t>
  </si>
  <si>
    <t>Number of additional shares reserved for future issuance (in shares)</t>
  </si>
  <si>
    <t>Number of shares available for grant (in shares)</t>
  </si>
  <si>
    <t>Deferred Compensation, Share-based Payments | Deferred Compensation Plans For Directors</t>
  </si>
  <si>
    <t>Second Anniversary of Award Date</t>
  </si>
  <si>
    <t>Percent of options vesting</t>
  </si>
  <si>
    <t>50.00%</t>
  </si>
  <si>
    <t>Third Anniversary of Award Date</t>
  </si>
  <si>
    <t>25.00%</t>
  </si>
  <si>
    <t>Fourth Anniversary of Award Date</t>
  </si>
  <si>
    <t>Stock-Based Compensation - Components of Stock-Based Compensation (Details) - USD ($) $ in Thousands</t>
  </si>
  <si>
    <t>Total stock-based compensation expense</t>
  </si>
  <si>
    <t>Tax benefit of stock-based compensation expense</t>
  </si>
  <si>
    <t>After-tax effect of stock based compensation</t>
  </si>
  <si>
    <t>Stock options</t>
  </si>
  <si>
    <t>Restricted stock units</t>
  </si>
  <si>
    <t>Stock-Based Compensation - Weighted Average Fair Value Assumptions (Details)</t>
  </si>
  <si>
    <t>Expected dividend yield (as a percent)</t>
  </si>
  <si>
    <t>Risk-free interest rate (as a percent)</t>
  </si>
  <si>
    <t>2.33%</t>
  </si>
  <si>
    <t>Expected volatility (as a percent)</t>
  </si>
  <si>
    <t>61.20%</t>
  </si>
  <si>
    <t>Expected life of option (years)</t>
  </si>
  <si>
    <t>Stock-Based Compensation - Stock Option Activity (Details) - USD ($)</t>
  </si>
  <si>
    <t>Number of Options</t>
  </si>
  <si>
    <t>Outstanding at beginning of year (in shares)</t>
  </si>
  <si>
    <t>Granted (in shares)</t>
  </si>
  <si>
    <t>Expired or forfeited (in shares)</t>
  </si>
  <si>
    <t>Outstanding at end of year (in shares)</t>
  </si>
  <si>
    <t>Weighted- Average Exercise Price</t>
  </si>
  <si>
    <t>Outstanding at beginning of year (in dollars per share)</t>
  </si>
  <si>
    <t>Granted (in dollars per share)</t>
  </si>
  <si>
    <t>Expired or forfeited (in dollars per share)</t>
  </si>
  <si>
    <t>Outstanding at end of year (in dollars per share)</t>
  </si>
  <si>
    <t>Exercisable at end of year (in dollars per share)</t>
  </si>
  <si>
    <t>Weighted-Average Remaining Contractual Life</t>
  </si>
  <si>
    <t>4 years 7 months 55 days</t>
  </si>
  <si>
    <t>4 years 7 months 32 days</t>
  </si>
  <si>
    <t>4 years 9 months 20 days</t>
  </si>
  <si>
    <t>Aggregate Intrinsic Value</t>
  </si>
  <si>
    <t>Stock-Based Compensation - Summary of Outstanding Stock Options by Exercise Price Range (Details) - $ / shares</t>
  </si>
  <si>
    <t>Share-based Compensation Arrangement by Share-based Payment Award [Line Items]</t>
  </si>
  <si>
    <t>Number of Options (in shares)</t>
  </si>
  <si>
    <t>Weighted- Average Remaining Contractual Life (in years)</t>
  </si>
  <si>
    <t>4 years 8 months</t>
  </si>
  <si>
    <t>Weighted- Average Exercise Price (in dollars per share)</t>
  </si>
  <si>
    <t>$0.96 - $1.27</t>
  </si>
  <si>
    <t>7 years 11 months</t>
  </si>
  <si>
    <t>$0.96 - $1.27 | Minimum</t>
  </si>
  <si>
    <t>Range of Exercise Prices (in dollars per share)</t>
  </si>
  <si>
    <t>$0.96 - $1.27 | Maximum</t>
  </si>
  <si>
    <t>$1.28 - $3.00</t>
  </si>
  <si>
    <t>5 years 9 months</t>
  </si>
  <si>
    <t>$1.28 - $3.00 | Minimum</t>
  </si>
  <si>
    <t>$1.28 - $3.00 | Maximum</t>
  </si>
  <si>
    <t>$3.01 - $4.54</t>
  </si>
  <si>
    <t>$3.01 - $4.54 | Minimum</t>
  </si>
  <si>
    <t>$3.01 - $4.54 | Maximum</t>
  </si>
  <si>
    <t>$4.55 - $9.06</t>
  </si>
  <si>
    <t>2 years 5 months</t>
  </si>
  <si>
    <t>$4.55 - $9.06 | Minimum</t>
  </si>
  <si>
    <t>$4.55 - $9.06 | Maximum</t>
  </si>
  <si>
    <t>Stock-Based Compensation - Restricted Stock Unit Activity (Details) - $ / shares</t>
  </si>
  <si>
    <t>Shares</t>
  </si>
  <si>
    <t>Restricted Stock</t>
  </si>
  <si>
    <t>Balance at beginning of year (in shares)</t>
  </si>
  <si>
    <t>Forfeited (in shares)</t>
  </si>
  <si>
    <t>Balance at end of year (in shares)</t>
  </si>
  <si>
    <t>Weighted Average Grant Date Fair Value</t>
  </si>
  <si>
    <t>Balance at beginning of year (in dollars per share)</t>
  </si>
  <si>
    <t>Forfeited (in dollars per share)</t>
  </si>
  <si>
    <t>Balance at end of year (in dollars per share)</t>
  </si>
  <si>
    <t>Commitments and Contingencies (Details) - USD ($)</t>
  </si>
  <si>
    <t>Insurance receivable</t>
  </si>
  <si>
    <t>Accrual for non-conformance issues</t>
  </si>
  <si>
    <t>Changes in warranty liability</t>
  </si>
  <si>
    <t>Product warranty accrual</t>
  </si>
  <si>
    <t>Standby Letters of Credit | Cash Collateral Security Agreement</t>
  </si>
  <si>
    <t>Amount of letters of credit outstanding</t>
  </si>
  <si>
    <t>Leases - Cumulative Effect of Changes for Adoption of ASC 842 (Details) - USD ($) $ in Thousands</t>
  </si>
  <si>
    <t>New Accounting Pronouncements or Change in Accounting Principle [Line Items]</t>
  </si>
  <si>
    <t>Adjustments Upon Adoption of ASC 842</t>
  </si>
  <si>
    <t>Leases - Narrative (Details) $ in Thousands</t>
  </si>
  <si>
    <t>Dec. 31, 2019ft²lease_arrangement</t>
  </si>
  <si>
    <t>Lessee, Lease, Description [Line Items]</t>
  </si>
  <si>
    <t>Number Of Lease Arrangements | lease_arrangement</t>
  </si>
  <si>
    <t>Additional Number Of Leases | lease_arrangement</t>
  </si>
  <si>
    <t>Rent expense (before adoption of ASC 842) | $</t>
  </si>
  <si>
    <t>Weighted average remaining lease term</t>
  </si>
  <si>
    <t>4 years 6 months</t>
  </si>
  <si>
    <t>Weighted average discount rate, percent</t>
  </si>
  <si>
    <t>3.37%</t>
  </si>
  <si>
    <t>Lease term</t>
  </si>
  <si>
    <t>6 years</t>
  </si>
  <si>
    <t>Office Building | Gallarate Italy</t>
  </si>
  <si>
    <t>Area of Real Estate Property</t>
  </si>
  <si>
    <t>Office Building | Westlake, Ohio</t>
  </si>
  <si>
    <t>Office Building | Aurora Illinois</t>
  </si>
  <si>
    <t>Office Building | Overland Park</t>
  </si>
  <si>
    <t>Leases - Lease Costs (Details) $ in Thousands</t>
  </si>
  <si>
    <t>Dec. 31, 2019USD ($)</t>
  </si>
  <si>
    <t>Operating lease cost</t>
  </si>
  <si>
    <t>Total lease cost</t>
  </si>
  <si>
    <t>Leases - Remaining Maturities of Lease Liabilities (Details) $ in Thousands</t>
  </si>
  <si>
    <t>Lessee, Operating Lease, Liability, Payments, Due</t>
  </si>
  <si>
    <t>Less imputed interest</t>
  </si>
  <si>
    <t>Leases - Balance Sheet Classification of Lease Liabilities (Details) - USD ($) $ in Thousands</t>
  </si>
  <si>
    <t>Total operating lease liabilities</t>
  </si>
  <si>
    <t>Leases - Supplemental Cash Flow Information (Details) $ in Thousands</t>
  </si>
  <si>
    <t>Cash paid for amounts included in the measurement of lease liabilities</t>
  </si>
  <si>
    <t>Leased assets obtained in exchange for operating lease liabilities</t>
  </si>
  <si>
    <t>Debt Financing (Details)</t>
  </si>
  <si>
    <t>Jun. 19, 2019</t>
  </si>
  <si>
    <t>Oct. 19, 2018USD ($)</t>
  </si>
  <si>
    <t>Oct. 19, 2018CNY (¥)</t>
  </si>
  <si>
    <t>Remaining borrowing capacity</t>
  </si>
  <si>
    <t>Commitment fee (as a percent)</t>
  </si>
  <si>
    <t>0.25%</t>
  </si>
  <si>
    <t>Cash collateral, percentage of aggregate face amount of outstanding debt</t>
  </si>
  <si>
    <t>105.00%</t>
  </si>
  <si>
    <t>Standby Letters of Credit | Cash Collateral Security Agreement | LIBOR</t>
  </si>
  <si>
    <t>Variable rate spread</t>
  </si>
  <si>
    <t>2.50%</t>
  </si>
  <si>
    <t>Standby Letters of Credit | The Facility</t>
  </si>
  <si>
    <t>Revolving Credit Facility | The Facility</t>
  </si>
  <si>
    <t>Maximum borrowing capacity</t>
  </si>
  <si>
    <t>Secured cash held restricted for borrowing</t>
  </si>
  <si>
    <t>Outstanding borrowings</t>
  </si>
  <si>
    <t>Revolving Credit Facility | The Facility | LIBOR</t>
  </si>
  <si>
    <t>300.00%</t>
  </si>
  <si>
    <t>Revolving Credit Facility | China Facility</t>
  </si>
  <si>
    <t>140.00%</t>
  </si>
  <si>
    <t>Related Party Transactions (Details) - USD ($) $ in Thousands</t>
  </si>
  <si>
    <t>Ownership percentage</t>
  </si>
  <si>
    <t>Due from related parties</t>
  </si>
  <si>
    <t>Defined Contribution Plan (Details) - USD ($) $ in Thousands</t>
  </si>
  <si>
    <t>Costs related to plan</t>
  </si>
  <si>
    <t>Business Segment, Geographic and Quarterly Financial Data (Details)</t>
  </si>
  <si>
    <t>Dec. 31, 2019segment</t>
  </si>
  <si>
    <t>Number of reportable segments</t>
  </si>
  <si>
    <t>Business Segment, Geographic and Quarterly Financial Data - Reporting Segment Net Sales and Gross Margin (Details) - USD ($)</t>
  </si>
  <si>
    <t>Revenues from external customers</t>
  </si>
  <si>
    <t>Gross margin</t>
  </si>
  <si>
    <t>Restructuring charges</t>
  </si>
  <si>
    <t>Intangible assets abandonment</t>
  </si>
  <si>
    <t>Air Pollution Control Segment</t>
  </si>
  <si>
    <t>Business Segment, Geographic and Quarterly Financial Data - Operations by Geographic Area (Details) - USD ($) $ in Thousands</t>
  </si>
  <si>
    <t>Revenues:</t>
  </si>
  <si>
    <t>Assets</t>
  </si>
  <si>
    <t>Assets:</t>
  </si>
  <si>
    <t>Restructuring Activities - Narrative (Details) - USD ($)</t>
  </si>
  <si>
    <t>Restructuring Cost and Reserve [Line Items]</t>
  </si>
  <si>
    <t>Restructuring charges, discontinued operations</t>
  </si>
  <si>
    <t>Employee Severance</t>
  </si>
  <si>
    <t>CHINA</t>
  </si>
  <si>
    <t>Revenue remaining performance obligation, amount</t>
  </si>
  <si>
    <t>CHINA | Employee Severance</t>
  </si>
  <si>
    <t>CHINA | Facility Closing</t>
  </si>
  <si>
    <t>Restructuring Activities - Charges and Net Assets (Details) - USD ($) $ in Thousands</t>
  </si>
  <si>
    <t>Total revenues</t>
  </si>
  <si>
    <t>Total net assets</t>
  </si>
  <si>
    <t>Restructuring Activities  - Liability (Details) - USD ($) $ in Thousands</t>
  </si>
  <si>
    <t>Restructuring Reserve [Roll Forward]</t>
  </si>
  <si>
    <t>Restructuring liability, beginning balance</t>
  </si>
  <si>
    <t>Amounts expensed</t>
  </si>
  <si>
    <t>Amounts expensed - discontinued operations</t>
  </si>
  <si>
    <t>Amounts paid</t>
  </si>
  <si>
    <t>Restructuring liability, ending balance</t>
  </si>
  <si>
    <t>Net Income (Loss) Attributable to Parent</t>
  </si>
  <si>
    <t>Unaudited Quarterly Financial Data (Details) - USD ($) $ / shares in Units, $ in Thousands</t>
  </si>
  <si>
    <t>Net (loss) from continuing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4592578</v>
      </c>
    </row>
    <row r="8" spans="1:4">
      <c r="A8" s="4" t="s">
        <v>13</v>
      </c>
      <c r="D8" s="6" t="n">
        <v>27483901</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15</v>
      </c>
    </row>
    <row r="16" spans="1:4">
      <c r="A16" s="4" t="s">
        <v>26</v>
      </c>
      <c r="B16" s="4" t="s">
        <v>27</v>
      </c>
    </row>
    <row r="17" spans="1:4">
      <c r="A17" s="4" t="s">
        <v>28</v>
      </c>
      <c r="B17" s="4" t="s">
        <v>15</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88</v>
      </c>
    </row>
    <row r="4" spans="1:2">
      <c r="A4" s="4" t="s">
        <v>124</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92</v>
      </c>
    </row>
    <row r="4" spans="1:2">
      <c r="A4" s="4" t="s">
        <v>203</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914</v>
      </c>
      <c r="C3" s="6" t="n">
        <v>12039</v>
      </c>
    </row>
    <row r="4" spans="1:3">
      <c r="A4" s="4" t="s">
        <v>39</v>
      </c>
      <c r="B4" s="5" t="n">
        <v>2080</v>
      </c>
      <c r="C4" s="5" t="n">
        <v>6020</v>
      </c>
    </row>
    <row r="5" spans="1:3">
      <c r="A5" s="4" t="s">
        <v>40</v>
      </c>
      <c r="B5" s="5" t="n">
        <v>6473</v>
      </c>
      <c r="C5" s="5" t="n">
        <v>18399</v>
      </c>
    </row>
    <row r="6" spans="1:3">
      <c r="A6" s="4" t="s">
        <v>41</v>
      </c>
      <c r="B6" s="5" t="n">
        <v>264</v>
      </c>
      <c r="C6" s="5" t="n">
        <v>957</v>
      </c>
    </row>
    <row r="7" spans="1:3">
      <c r="A7" s="4" t="s">
        <v>42</v>
      </c>
      <c r="B7" s="5" t="n">
        <v>1879</v>
      </c>
      <c r="C7" s="5" t="n">
        <v>3302</v>
      </c>
    </row>
    <row r="8" spans="1:3">
      <c r="A8" s="4" t="s">
        <v>43</v>
      </c>
      <c r="B8" s="5" t="n">
        <v>21610</v>
      </c>
      <c r="C8" s="5" t="n">
        <v>40717</v>
      </c>
    </row>
    <row r="9" spans="1:3">
      <c r="A9" s="4" t="s">
        <v>44</v>
      </c>
      <c r="B9" s="5" t="n">
        <v>5662</v>
      </c>
      <c r="C9" s="5" t="n">
        <v>5976</v>
      </c>
    </row>
    <row r="10" spans="1:3">
      <c r="A10" s="4" t="s">
        <v>45</v>
      </c>
      <c r="B10" s="5" t="n">
        <v>2116</v>
      </c>
      <c r="C10" s="5" t="n">
        <v>2116</v>
      </c>
    </row>
    <row r="11" spans="1:3">
      <c r="A11" s="4" t="s">
        <v>46</v>
      </c>
      <c r="B11" s="5" t="n">
        <v>906</v>
      </c>
      <c r="C11" s="5" t="n">
        <v>1164</v>
      </c>
    </row>
    <row r="12" spans="1:3">
      <c r="A12" s="4" t="s">
        <v>39</v>
      </c>
      <c r="B12" s="5" t="n">
        <v>507</v>
      </c>
      <c r="C12" s="5" t="n">
        <v>0</v>
      </c>
    </row>
    <row r="13" spans="1:3">
      <c r="A13" s="4" t="s">
        <v>47</v>
      </c>
      <c r="B13" s="5" t="n">
        <v>980</v>
      </c>
    </row>
    <row r="14" spans="1:3">
      <c r="A14" s="4" t="s">
        <v>48</v>
      </c>
      <c r="B14" s="5" t="n">
        <v>0</v>
      </c>
      <c r="C14" s="5" t="n">
        <v>485</v>
      </c>
    </row>
    <row r="15" spans="1:3">
      <c r="A15" s="4" t="s">
        <v>49</v>
      </c>
      <c r="B15" s="5" t="n">
        <v>443</v>
      </c>
      <c r="C15" s="5" t="n">
        <v>1261</v>
      </c>
    </row>
    <row r="16" spans="1:3">
      <c r="A16" s="4" t="s">
        <v>50</v>
      </c>
      <c r="B16" s="5" t="n">
        <v>32224</v>
      </c>
      <c r="C16" s="5" t="n">
        <v>51719</v>
      </c>
    </row>
    <row r="17" spans="1:3">
      <c r="A17" s="3" t="s">
        <v>51</v>
      </c>
    </row>
    <row r="18" spans="1:3">
      <c r="A18" s="4" t="s">
        <v>52</v>
      </c>
      <c r="B18" s="5" t="n">
        <v>2117</v>
      </c>
      <c r="C18" s="5" t="n">
        <v>9499</v>
      </c>
    </row>
    <row r="19" spans="1:3">
      <c r="A19" s="3" t="s">
        <v>53</v>
      </c>
    </row>
    <row r="20" spans="1:3">
      <c r="A20" s="4" t="s">
        <v>54</v>
      </c>
      <c r="B20" s="5" t="n">
        <v>300</v>
      </c>
      <c r="C20" s="5" t="n">
        <v>0</v>
      </c>
    </row>
    <row r="21" spans="1:3">
      <c r="A21" s="4" t="s">
        <v>55</v>
      </c>
      <c r="B21" s="5" t="n">
        <v>519</v>
      </c>
      <c r="C21" s="5" t="n">
        <v>1563</v>
      </c>
    </row>
    <row r="22" spans="1:3">
      <c r="A22" s="4" t="s">
        <v>56</v>
      </c>
      <c r="B22" s="5" t="n">
        <v>1976</v>
      </c>
      <c r="C22" s="5" t="n">
        <v>6099</v>
      </c>
    </row>
    <row r="23" spans="1:3">
      <c r="A23" s="4" t="s">
        <v>57</v>
      </c>
      <c r="B23" s="5" t="n">
        <v>4912</v>
      </c>
      <c r="C23" s="5" t="n">
        <v>17161</v>
      </c>
    </row>
    <row r="24" spans="1:3">
      <c r="A24" s="4" t="s">
        <v>58</v>
      </c>
      <c r="B24" s="5" t="n">
        <v>680</v>
      </c>
      <c r="C24" s="5" t="n">
        <v>0</v>
      </c>
    </row>
    <row r="25" spans="1:3">
      <c r="A25" s="4" t="s">
        <v>59</v>
      </c>
      <c r="B25" s="5" t="n">
        <v>171</v>
      </c>
      <c r="C25" s="5" t="n">
        <v>171</v>
      </c>
    </row>
    <row r="26" spans="1:3">
      <c r="A26" s="4" t="s">
        <v>60</v>
      </c>
      <c r="B26" s="5" t="n">
        <v>286</v>
      </c>
      <c r="C26" s="5" t="n">
        <v>335</v>
      </c>
    </row>
    <row r="27" spans="1:3">
      <c r="A27" s="4" t="s">
        <v>61</v>
      </c>
      <c r="B27" s="5" t="n">
        <v>6049</v>
      </c>
      <c r="C27" s="5" t="n">
        <v>17667</v>
      </c>
    </row>
    <row r="28" spans="1:3">
      <c r="A28" s="4" t="s">
        <v>62</v>
      </c>
      <c r="B28" s="4" t="s">
        <v>63</v>
      </c>
      <c r="C28" s="4" t="s">
        <v>63</v>
      </c>
    </row>
    <row r="29" spans="1:3">
      <c r="A29" s="3" t="s">
        <v>64</v>
      </c>
    </row>
    <row r="30" spans="1:3">
      <c r="A30" s="4" t="s">
        <v>65</v>
      </c>
      <c r="B30" s="5" t="n">
        <v>254</v>
      </c>
      <c r="C30" s="5" t="n">
        <v>248</v>
      </c>
    </row>
    <row r="31" spans="1:3">
      <c r="A31" s="4" t="s">
        <v>66</v>
      </c>
      <c r="B31" s="5" t="n">
        <v>139560</v>
      </c>
      <c r="C31" s="5" t="n">
        <v>138992</v>
      </c>
    </row>
    <row r="32" spans="1:3">
      <c r="A32" s="4" t="s">
        <v>67</v>
      </c>
      <c r="B32" s="5" t="n">
        <v>-110325</v>
      </c>
      <c r="C32" s="5" t="n">
        <v>-102495</v>
      </c>
    </row>
    <row r="33" spans="1:3">
      <c r="A33" s="4" t="s">
        <v>68</v>
      </c>
      <c r="B33" s="5" t="n">
        <v>-1778</v>
      </c>
      <c r="C33" s="5" t="n">
        <v>-1285</v>
      </c>
    </row>
    <row r="34" spans="1:3">
      <c r="A34" s="4" t="s">
        <v>69</v>
      </c>
      <c r="B34" s="5" t="n">
        <v>76</v>
      </c>
      <c r="C34" s="5" t="n">
        <v>76</v>
      </c>
    </row>
    <row r="35" spans="1:3">
      <c r="A35" s="4" t="s">
        <v>70</v>
      </c>
      <c r="B35" s="5" t="n">
        <v>-1612</v>
      </c>
      <c r="C35" s="5" t="n">
        <v>-1484</v>
      </c>
    </row>
    <row r="36" spans="1:3">
      <c r="A36" s="4" t="s">
        <v>71</v>
      </c>
      <c r="B36" s="5" t="n">
        <v>26175</v>
      </c>
      <c r="C36" s="5" t="n">
        <v>34052</v>
      </c>
    </row>
    <row r="37" spans="1:3">
      <c r="A37" s="4" t="s">
        <v>72</v>
      </c>
      <c r="B37" s="6" t="n">
        <v>32224</v>
      </c>
      <c r="C37" s="6" t="n">
        <v>51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15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184</v>
      </c>
      <c r="B17" s="4" t="s">
        <v>248</v>
      </c>
    </row>
    <row r="18" spans="1:2">
      <c r="A18" s="4" t="s">
        <v>200</v>
      </c>
      <c r="B18" s="4" t="s">
        <v>249</v>
      </c>
    </row>
    <row r="19" spans="1:2">
      <c r="A19" s="4" t="s">
        <v>194</v>
      </c>
      <c r="B19" s="4" t="s">
        <v>250</v>
      </c>
    </row>
    <row r="20" spans="1:2">
      <c r="A20" s="4" t="s">
        <v>251</v>
      </c>
      <c r="B20" s="4" t="s">
        <v>252</v>
      </c>
    </row>
    <row r="21" spans="1:2">
      <c r="A21" s="4" t="s">
        <v>253</v>
      </c>
      <c r="B21" s="4" t="s">
        <v>254</v>
      </c>
    </row>
    <row r="22" spans="1:2">
      <c r="A22" s="4" t="s">
        <v>124</v>
      </c>
      <c r="B22" s="4" t="s">
        <v>255</v>
      </c>
    </row>
    <row r="23" spans="1:2">
      <c r="A23" s="4" t="s">
        <v>256</v>
      </c>
      <c r="B23"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6</v>
      </c>
    </row>
    <row r="2" spans="1:3">
      <c r="A2" s="3" t="s">
        <v>74</v>
      </c>
    </row>
    <row r="3" spans="1:3">
      <c r="A3" s="4" t="s">
        <v>75</v>
      </c>
      <c r="B3" s="7" t="n">
        <v>0.01</v>
      </c>
      <c r="C3" s="7" t="n">
        <v>0.01</v>
      </c>
    </row>
    <row r="4" spans="1:3">
      <c r="A4" s="4" t="s">
        <v>76</v>
      </c>
      <c r="B4" s="5" t="n">
        <v>40000000</v>
      </c>
      <c r="C4" s="5" t="n">
        <v>40000000</v>
      </c>
    </row>
    <row r="5" spans="1:3">
      <c r="A5" s="4" t="s">
        <v>77</v>
      </c>
      <c r="B5" s="5" t="n">
        <v>25053480</v>
      </c>
      <c r="C5" s="5" t="n">
        <v>24825891</v>
      </c>
    </row>
    <row r="6" spans="1:3">
      <c r="A6" s="4" t="s">
        <v>78</v>
      </c>
      <c r="B6" s="5" t="n">
        <v>24592578</v>
      </c>
      <c r="C6" s="5" t="n">
        <v>24170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01</v>
      </c>
    </row>
    <row r="4" spans="1:2">
      <c r="A4" s="4" t="s">
        <v>276</v>
      </c>
      <c r="B4" s="4" t="s">
        <v>277</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31"/>
    <col customWidth="1" max="12" min="12" width="27"/>
    <col customWidth="1" max="13" min="13" width="27"/>
    <col customWidth="1" max="14" min="14" width="20"/>
  </cols>
  <sheetData>
    <row r="1" spans="1:14">
      <c r="A1" s="1" t="s">
        <v>326</v>
      </c>
      <c r="B1" s="2" t="s">
        <v>327</v>
      </c>
      <c r="C1" s="2" t="s">
        <v>328</v>
      </c>
      <c r="D1" s="2" t="s">
        <v>329</v>
      </c>
      <c r="E1" s="2" t="s">
        <v>330</v>
      </c>
      <c r="F1" s="2" t="s">
        <v>331</v>
      </c>
      <c r="G1" s="2" t="s">
        <v>332</v>
      </c>
      <c r="H1" s="2" t="s">
        <v>333</v>
      </c>
      <c r="I1" s="2" t="s">
        <v>334</v>
      </c>
      <c r="J1" s="2" t="s">
        <v>335</v>
      </c>
      <c r="K1" s="2" t="s">
        <v>328</v>
      </c>
      <c r="L1" s="2" t="s">
        <v>332</v>
      </c>
      <c r="M1" s="2" t="s">
        <v>336</v>
      </c>
      <c r="N1" s="2" t="s">
        <v>337</v>
      </c>
    </row>
    <row r="2" spans="1:14">
      <c r="A2" s="4" t="s">
        <v>82</v>
      </c>
      <c r="C2" s="6" t="n">
        <v>4912000</v>
      </c>
      <c r="D2" s="6" t="n">
        <v>6452000</v>
      </c>
      <c r="E2" s="6" t="n">
        <v>8948000</v>
      </c>
      <c r="F2" s="6" t="n">
        <v>10155000</v>
      </c>
      <c r="G2" s="6" t="n">
        <v>15827000</v>
      </c>
      <c r="H2" s="6" t="n">
        <v>16070000</v>
      </c>
      <c r="I2" s="6" t="n">
        <v>11847000</v>
      </c>
      <c r="J2" s="6" t="n">
        <v>12791000</v>
      </c>
      <c r="K2" s="6" t="n">
        <v>30467000</v>
      </c>
      <c r="L2" s="6" t="n">
        <v>56535000</v>
      </c>
      <c r="M2" s="6" t="n">
        <v>45166000</v>
      </c>
    </row>
    <row r="3" spans="1:14">
      <c r="A3" s="4" t="s">
        <v>338</v>
      </c>
      <c r="K3" s="4" t="s">
        <v>339</v>
      </c>
      <c r="L3" s="4" t="s">
        <v>340</v>
      </c>
      <c r="M3" s="4" t="s">
        <v>341</v>
      </c>
    </row>
    <row r="4" spans="1:14">
      <c r="A4" s="4" t="s">
        <v>342</v>
      </c>
      <c r="C4" s="5" t="n">
        <v>2080000</v>
      </c>
      <c r="G4" s="5" t="n">
        <v>6020000</v>
      </c>
      <c r="K4" s="6" t="n">
        <v>2080000</v>
      </c>
      <c r="L4" s="6" t="n">
        <v>6020000</v>
      </c>
    </row>
    <row r="5" spans="1:14">
      <c r="A5" s="4" t="s">
        <v>343</v>
      </c>
      <c r="C5" s="5" t="n">
        <v>507000</v>
      </c>
      <c r="G5" s="5" t="n">
        <v>0</v>
      </c>
      <c r="K5" s="5" t="n">
        <v>507000</v>
      </c>
      <c r="L5" s="5" t="n">
        <v>0</v>
      </c>
    </row>
    <row r="6" spans="1:14">
      <c r="A6" s="4" t="s">
        <v>344</v>
      </c>
      <c r="C6" s="5" t="n">
        <v>43000</v>
      </c>
      <c r="G6" s="5" t="n">
        <v>997000</v>
      </c>
      <c r="K6" s="5" t="n">
        <v>43000</v>
      </c>
      <c r="L6" s="5" t="n">
        <v>997000</v>
      </c>
    </row>
    <row r="7" spans="1:14">
      <c r="A7" s="4" t="s">
        <v>345</v>
      </c>
      <c r="C7" s="5" t="n">
        <v>0</v>
      </c>
      <c r="K7" s="6" t="n">
        <v>370000</v>
      </c>
      <c r="L7" s="5" t="n">
        <v>0</v>
      </c>
      <c r="M7" s="6" t="n">
        <v>0</v>
      </c>
    </row>
    <row r="8" spans="1:14">
      <c r="A8" s="4" t="s">
        <v>346</v>
      </c>
      <c r="K8" s="5" t="n">
        <v>2</v>
      </c>
    </row>
    <row r="9" spans="1:14">
      <c r="A9" s="4" t="s">
        <v>347</v>
      </c>
      <c r="K9" s="6" t="n">
        <v>0</v>
      </c>
      <c r="L9" s="5" t="n">
        <v>0</v>
      </c>
      <c r="M9" s="5" t="n">
        <v>0</v>
      </c>
    </row>
    <row r="10" spans="1:14">
      <c r="A10" s="4" t="s">
        <v>45</v>
      </c>
      <c r="C10" s="5" t="n">
        <v>2116000</v>
      </c>
      <c r="G10" s="5" t="n">
        <v>2116000</v>
      </c>
      <c r="K10" s="5" t="n">
        <v>2116000</v>
      </c>
      <c r="L10" s="5" t="n">
        <v>2116000</v>
      </c>
    </row>
    <row r="11" spans="1:14">
      <c r="A11" s="4" t="s">
        <v>348</v>
      </c>
      <c r="K11" s="5" t="n">
        <v>127000</v>
      </c>
    </row>
    <row r="12" spans="1:14">
      <c r="A12" s="4" t="s">
        <v>349</v>
      </c>
      <c r="K12" s="5" t="n">
        <v>127000</v>
      </c>
      <c r="L12" s="5" t="n">
        <v>317000</v>
      </c>
      <c r="M12" s="5" t="n">
        <v>2965000</v>
      </c>
    </row>
    <row r="13" spans="1:14">
      <c r="A13" s="4" t="s">
        <v>88</v>
      </c>
      <c r="K13" s="5" t="n">
        <v>127000</v>
      </c>
      <c r="L13" s="5" t="n">
        <v>317000</v>
      </c>
      <c r="M13" s="5" t="n">
        <v>2965000</v>
      </c>
    </row>
    <row r="14" spans="1:14">
      <c r="A14" s="4" t="s">
        <v>350</v>
      </c>
      <c r="C14" s="6" t="n">
        <v>906000</v>
      </c>
      <c r="G14" s="6" t="n">
        <v>1164000</v>
      </c>
      <c r="K14" s="5" t="n">
        <v>906000</v>
      </c>
      <c r="L14" s="5" t="n">
        <v>1164000</v>
      </c>
    </row>
    <row r="15" spans="1:14">
      <c r="A15" s="4" t="s">
        <v>351</v>
      </c>
      <c r="K15" s="5" t="n">
        <v>186000</v>
      </c>
      <c r="L15" s="5" t="n">
        <v>193000</v>
      </c>
      <c r="M15" s="5" t="n">
        <v>215000</v>
      </c>
    </row>
    <row r="16" spans="1:14">
      <c r="A16" s="4" t="s">
        <v>144</v>
      </c>
      <c r="K16" s="6" t="n">
        <v>810000</v>
      </c>
      <c r="L16" s="6" t="n">
        <v>654000</v>
      </c>
      <c r="M16" s="6" t="n">
        <v>1312000</v>
      </c>
    </row>
    <row r="17" spans="1:14">
      <c r="A17" s="4" t="s">
        <v>352</v>
      </c>
      <c r="C17" s="5" t="n">
        <v>1100</v>
      </c>
      <c r="K17" s="5" t="n">
        <v>1100</v>
      </c>
    </row>
    <row r="18" spans="1:14">
      <c r="A18" s="4" t="s">
        <v>353</v>
      </c>
      <c r="C18" s="5" t="n">
        <v>747500</v>
      </c>
      <c r="G18" s="5" t="n">
        <v>932500</v>
      </c>
      <c r="K18" s="5" t="n">
        <v>747500</v>
      </c>
      <c r="L18" s="5" t="n">
        <v>932500</v>
      </c>
      <c r="M18" s="5" t="n">
        <v>1116750</v>
      </c>
      <c r="N18" s="5" t="n">
        <v>1039750</v>
      </c>
    </row>
    <row r="19" spans="1:14">
      <c r="A19" s="4" t="s">
        <v>354</v>
      </c>
      <c r="K19" s="5" t="n">
        <v>728000</v>
      </c>
      <c r="L19" s="5" t="n">
        <v>620000</v>
      </c>
      <c r="M19" s="5" t="n">
        <v>168000</v>
      </c>
    </row>
    <row r="20" spans="1:14">
      <c r="A20" s="4" t="s">
        <v>355</v>
      </c>
      <c r="K20" s="5" t="n">
        <v>140784</v>
      </c>
      <c r="L20" s="5" t="n">
        <v>11215</v>
      </c>
    </row>
    <row r="21" spans="1:14">
      <c r="A21" s="4" t="s">
        <v>132</v>
      </c>
      <c r="K21" s="6" t="n">
        <v>128000</v>
      </c>
      <c r="L21" s="6" t="n">
        <v>12000</v>
      </c>
      <c r="M21" s="6" t="n">
        <v>258000</v>
      </c>
    </row>
    <row r="22" spans="1:14">
      <c r="A22" s="4" t="s">
        <v>356</v>
      </c>
    </row>
    <row r="23" spans="1:14">
      <c r="A23" s="4" t="s">
        <v>350</v>
      </c>
      <c r="C23" s="6" t="n">
        <v>56000</v>
      </c>
      <c r="G23" s="6" t="n">
        <v>59000</v>
      </c>
      <c r="K23" s="6" t="n">
        <v>56000</v>
      </c>
      <c r="L23" s="6" t="n">
        <v>59000</v>
      </c>
    </row>
    <row r="24" spans="1:14">
      <c r="A24" s="4" t="s">
        <v>357</v>
      </c>
    </row>
    <row r="25" spans="1:14">
      <c r="A25" s="4" t="s">
        <v>358</v>
      </c>
      <c r="K25" s="4" t="s">
        <v>359</v>
      </c>
    </row>
    <row r="26" spans="1:14">
      <c r="A26" s="4" t="s">
        <v>360</v>
      </c>
    </row>
    <row r="27" spans="1:14">
      <c r="A27" s="4" t="s">
        <v>358</v>
      </c>
      <c r="K27" s="4" t="s">
        <v>361</v>
      </c>
    </row>
    <row r="28" spans="1:14">
      <c r="A28" s="4" t="s">
        <v>362</v>
      </c>
    </row>
    <row r="29" spans="1:14">
      <c r="A29" s="4" t="s">
        <v>353</v>
      </c>
      <c r="C29" s="5" t="n">
        <v>913000</v>
      </c>
      <c r="G29" s="5" t="n">
        <v>757000</v>
      </c>
      <c r="K29" s="5" t="n">
        <v>913000</v>
      </c>
      <c r="L29" s="5" t="n">
        <v>757000</v>
      </c>
      <c r="M29" s="5" t="n">
        <v>2210000</v>
      </c>
    </row>
    <row r="30" spans="1:14">
      <c r="A30" s="4" t="s">
        <v>363</v>
      </c>
    </row>
    <row r="31" spans="1:14">
      <c r="A31" s="4" t="s">
        <v>82</v>
      </c>
      <c r="K31" s="6" t="n">
        <v>16385000</v>
      </c>
      <c r="L31" s="6" t="n">
        <v>18118000</v>
      </c>
      <c r="M31" s="6" t="n">
        <v>17358000</v>
      </c>
    </row>
    <row r="32" spans="1:14">
      <c r="A32" s="4" t="s">
        <v>347</v>
      </c>
      <c r="B32" s="6" t="n">
        <v>0</v>
      </c>
    </row>
    <row r="33" spans="1:14">
      <c r="A33" s="4" t="s">
        <v>45</v>
      </c>
      <c r="G33" s="6" t="n">
        <v>2116000</v>
      </c>
      <c r="L33" s="6" t="n">
        <v>2116000</v>
      </c>
    </row>
    <row r="34" spans="1:14">
      <c r="A34" s="4" t="s">
        <v>364</v>
      </c>
    </row>
    <row r="35" spans="1:14">
      <c r="A35" s="4" t="s">
        <v>45</v>
      </c>
      <c r="C35" s="6" t="n">
        <v>0</v>
      </c>
      <c r="K35" s="6" t="n">
        <v>0</v>
      </c>
    </row>
    <row r="36" spans="1:14">
      <c r="A36" s="4" t="s">
        <v>365</v>
      </c>
    </row>
    <row r="37" spans="1:14">
      <c r="A37" s="4" t="s">
        <v>366</v>
      </c>
      <c r="C37" s="4" t="s">
        <v>367</v>
      </c>
      <c r="K37" s="4" t="s">
        <v>367</v>
      </c>
    </row>
    <row r="38" spans="1:14">
      <c r="A38" s="4" t="s">
        <v>368</v>
      </c>
    </row>
    <row r="39" spans="1:14">
      <c r="A39" s="4" t="s">
        <v>366</v>
      </c>
      <c r="C39" s="4" t="s">
        <v>369</v>
      </c>
      <c r="K39" s="4" t="s">
        <v>369</v>
      </c>
    </row>
    <row r="40" spans="1:14">
      <c r="A40" s="4" t="s">
        <v>370</v>
      </c>
    </row>
    <row r="41" spans="1:14">
      <c r="A41" s="4" t="s">
        <v>371</v>
      </c>
      <c r="K41" s="4" t="s">
        <v>372</v>
      </c>
      <c r="L41" s="4" t="s">
        <v>373</v>
      </c>
      <c r="M41" s="4" t="s">
        <v>374</v>
      </c>
    </row>
    <row r="42" spans="1:14">
      <c r="A42" s="4" t="s">
        <v>375</v>
      </c>
    </row>
    <row r="43" spans="1:14">
      <c r="A43" s="4" t="s">
        <v>371</v>
      </c>
      <c r="K43" s="4" t="s">
        <v>376</v>
      </c>
      <c r="L43" s="4" t="s">
        <v>377</v>
      </c>
    </row>
    <row r="44" spans="1:14">
      <c r="A44" s="4" t="s">
        <v>378</v>
      </c>
    </row>
    <row r="45" spans="1:14">
      <c r="A45" s="4" t="s">
        <v>379</v>
      </c>
      <c r="C45" s="6" t="n">
        <v>1857000</v>
      </c>
      <c r="G45" s="6" t="n">
        <v>5540000</v>
      </c>
      <c r="K45" s="6" t="n">
        <v>1857000</v>
      </c>
      <c r="L45" s="6" t="n">
        <v>5540000</v>
      </c>
    </row>
    <row r="46" spans="1:14">
      <c r="A46" s="4" t="s">
        <v>380</v>
      </c>
    </row>
    <row r="47" spans="1:14">
      <c r="A47" s="4" t="s">
        <v>381</v>
      </c>
      <c r="C47" s="5" t="n">
        <v>5600676</v>
      </c>
      <c r="K47" s="5" t="n">
        <v>5600676</v>
      </c>
    </row>
    <row r="48" spans="1:14">
      <c r="A48" s="4" t="s">
        <v>382</v>
      </c>
    </row>
    <row r="49" spans="1:14">
      <c r="A49" s="4" t="s">
        <v>383</v>
      </c>
      <c r="C49" s="5" t="n">
        <v>2231382</v>
      </c>
      <c r="K49" s="5" t="n">
        <v>2231382</v>
      </c>
    </row>
    <row r="50" spans="1:14">
      <c r="A50" s="4" t="s">
        <v>384</v>
      </c>
    </row>
    <row r="51" spans="1:14">
      <c r="A51" s="4" t="s">
        <v>385</v>
      </c>
      <c r="C51" s="6" t="n">
        <v>1417000</v>
      </c>
      <c r="K51" s="6" t="n">
        <v>1417000</v>
      </c>
    </row>
    <row r="52" spans="1:14">
      <c r="A52" s="4" t="s">
        <v>386</v>
      </c>
    </row>
    <row r="53" spans="1:14">
      <c r="A53" s="4" t="s">
        <v>387</v>
      </c>
      <c r="C53" s="5" t="n">
        <v>1695000</v>
      </c>
      <c r="K53" s="5" t="n">
        <v>1695000</v>
      </c>
    </row>
    <row r="54" spans="1:14">
      <c r="A54" s="4" t="s">
        <v>388</v>
      </c>
    </row>
    <row r="55" spans="1:14">
      <c r="A55" s="4" t="s">
        <v>387</v>
      </c>
      <c r="C55" s="5" t="n">
        <v>0</v>
      </c>
      <c r="K55" s="5" t="n">
        <v>0</v>
      </c>
    </row>
    <row r="56" spans="1:14">
      <c r="A56" s="4" t="s">
        <v>389</v>
      </c>
    </row>
    <row r="57" spans="1:14">
      <c r="A57" s="4" t="s">
        <v>39</v>
      </c>
      <c r="C57" s="5" t="n">
        <v>2587</v>
      </c>
      <c r="K57" s="5" t="n">
        <v>2587</v>
      </c>
    </row>
    <row r="58" spans="1:14">
      <c r="A58" s="4" t="s">
        <v>342</v>
      </c>
      <c r="C58" s="5" t="n">
        <v>2000</v>
      </c>
      <c r="K58" s="5" t="n">
        <v>2000</v>
      </c>
    </row>
    <row r="59" spans="1:14">
      <c r="A59" s="4" t="s">
        <v>343</v>
      </c>
      <c r="C59" s="6" t="n">
        <v>1000</v>
      </c>
      <c r="K59" s="5" t="n">
        <v>1000</v>
      </c>
    </row>
    <row r="60" spans="1:14">
      <c r="A60" s="4" t="s">
        <v>390</v>
      </c>
    </row>
    <row r="61" spans="1:14">
      <c r="A61" s="4" t="s">
        <v>82</v>
      </c>
      <c r="K61" s="6" t="n">
        <v>4585000</v>
      </c>
      <c r="L61" s="6" t="n">
        <v>12648000</v>
      </c>
      <c r="M61" s="6" t="n">
        <v>1565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36</v>
      </c>
      <c r="D1" s="2" t="s">
        <v>80</v>
      </c>
      <c r="E1" s="2" t="s">
        <v>392</v>
      </c>
    </row>
    <row r="2" spans="1:5">
      <c r="A2" s="3" t="s">
        <v>175</v>
      </c>
    </row>
    <row r="3" spans="1:5">
      <c r="A3" s="4" t="s">
        <v>38</v>
      </c>
      <c r="B3" s="6" t="n">
        <v>10914</v>
      </c>
      <c r="C3" s="6" t="n">
        <v>12039</v>
      </c>
    </row>
    <row r="4" spans="1:5">
      <c r="A4" s="4" t="s">
        <v>342</v>
      </c>
      <c r="B4" s="5" t="n">
        <v>2080</v>
      </c>
      <c r="C4" s="5" t="n">
        <v>6020</v>
      </c>
    </row>
    <row r="5" spans="1:5">
      <c r="A5" s="4" t="s">
        <v>343</v>
      </c>
      <c r="B5" s="5" t="n">
        <v>507</v>
      </c>
      <c r="C5" s="5" t="n">
        <v>0</v>
      </c>
    </row>
    <row r="6" spans="1:5">
      <c r="A6" s="4" t="s">
        <v>393</v>
      </c>
      <c r="B6" s="6" t="n">
        <v>13501</v>
      </c>
      <c r="C6" s="6" t="n">
        <v>18059</v>
      </c>
      <c r="D6" s="6" t="n">
        <v>14386</v>
      </c>
      <c r="E6" s="6" t="n">
        <v>178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6</v>
      </c>
      <c r="D2" s="2" t="s">
        <v>80</v>
      </c>
    </row>
    <row r="3" spans="1:4">
      <c r="A3" s="3" t="s">
        <v>395</v>
      </c>
    </row>
    <row r="4" spans="1:4">
      <c r="A4" s="4" t="s">
        <v>396</v>
      </c>
      <c r="B4" s="6" t="n">
        <v>1411</v>
      </c>
      <c r="C4" s="6" t="n">
        <v>1545</v>
      </c>
      <c r="D4" s="6" t="n">
        <v>1569</v>
      </c>
    </row>
    <row r="5" spans="1:4">
      <c r="A5" s="4" t="s">
        <v>397</v>
      </c>
      <c r="B5" s="5" t="n">
        <v>573</v>
      </c>
      <c r="C5" s="5" t="n">
        <v>0</v>
      </c>
      <c r="D5" s="5" t="n">
        <v>0</v>
      </c>
    </row>
    <row r="6" spans="1:4">
      <c r="A6" s="4" t="s">
        <v>398</v>
      </c>
      <c r="B6" s="5" t="n">
        <v>-168</v>
      </c>
      <c r="C6" s="5" t="n">
        <v>-134</v>
      </c>
      <c r="D6" s="5" t="n">
        <v>-24</v>
      </c>
    </row>
    <row r="7" spans="1:4">
      <c r="A7" s="4" t="s">
        <v>399</v>
      </c>
      <c r="B7" s="6" t="n">
        <v>1816</v>
      </c>
      <c r="C7" s="6" t="n">
        <v>1411</v>
      </c>
      <c r="D7" s="6" t="n">
        <v>154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6</v>
      </c>
      <c r="D2" s="2" t="s">
        <v>80</v>
      </c>
    </row>
    <row r="3" spans="1:4">
      <c r="A3" s="3" t="s">
        <v>401</v>
      </c>
    </row>
    <row r="4" spans="1:4">
      <c r="A4" s="4" t="s">
        <v>402</v>
      </c>
      <c r="B4" s="6" t="n">
        <v>1131</v>
      </c>
      <c r="C4" s="6" t="n">
        <v>1053</v>
      </c>
      <c r="D4" s="6" t="n">
        <v>825</v>
      </c>
    </row>
    <row r="5" spans="1:4">
      <c r="A5" s="4" t="s">
        <v>397</v>
      </c>
      <c r="B5" s="5" t="n">
        <v>0</v>
      </c>
      <c r="C5" s="5" t="n">
        <v>78</v>
      </c>
      <c r="D5" s="5" t="n">
        <v>228</v>
      </c>
    </row>
    <row r="6" spans="1:4">
      <c r="A6" s="4" t="s">
        <v>398</v>
      </c>
      <c r="B6" s="5" t="n">
        <v>-131</v>
      </c>
      <c r="C6" s="5" t="n">
        <v>0</v>
      </c>
      <c r="D6" s="5" t="n">
        <v>0</v>
      </c>
    </row>
    <row r="7" spans="1:4">
      <c r="A7" s="4" t="s">
        <v>403</v>
      </c>
      <c r="B7" s="6" t="n">
        <v>1000</v>
      </c>
      <c r="C7" s="6" t="n">
        <v>1131</v>
      </c>
      <c r="D7" s="6" t="n">
        <v>10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6</v>
      </c>
      <c r="D2" s="2" t="s">
        <v>80</v>
      </c>
    </row>
    <row r="3" spans="1:4">
      <c r="A3" s="3" t="s">
        <v>405</v>
      </c>
    </row>
    <row r="4" spans="1:4">
      <c r="A4" s="4" t="s">
        <v>406</v>
      </c>
      <c r="B4" s="6" t="n">
        <v>-1285</v>
      </c>
    </row>
    <row r="5" spans="1:4">
      <c r="A5" s="4" t="s">
        <v>113</v>
      </c>
      <c r="B5" s="5" t="n">
        <v>-493</v>
      </c>
      <c r="C5" s="6" t="n">
        <v>-513</v>
      </c>
      <c r="D5" s="6" t="n">
        <v>802</v>
      </c>
    </row>
    <row r="6" spans="1:4">
      <c r="A6" s="4" t="s">
        <v>114</v>
      </c>
      <c r="B6" s="5" t="n">
        <v>0</v>
      </c>
      <c r="C6" s="5" t="n">
        <v>-4</v>
      </c>
      <c r="D6" s="5" t="n">
        <v>-2</v>
      </c>
    </row>
    <row r="7" spans="1:4">
      <c r="A7" s="4" t="s">
        <v>407</v>
      </c>
      <c r="B7" s="5" t="n">
        <v>-1778</v>
      </c>
      <c r="C7" s="5" t="n">
        <v>-1285</v>
      </c>
    </row>
    <row r="8" spans="1:4">
      <c r="A8" s="4" t="s">
        <v>345</v>
      </c>
    </row>
    <row r="9" spans="1:4">
      <c r="A9" s="3" t="s">
        <v>405</v>
      </c>
    </row>
    <row r="10" spans="1:4">
      <c r="A10" s="4" t="s">
        <v>406</v>
      </c>
      <c r="B10" s="5" t="n">
        <v>-1285</v>
      </c>
      <c r="C10" s="5" t="n">
        <v>-772</v>
      </c>
    </row>
    <row r="11" spans="1:4">
      <c r="A11" s="4" t="s">
        <v>113</v>
      </c>
      <c r="C11" s="5" t="n">
        <v>-513</v>
      </c>
    </row>
    <row r="12" spans="1:4">
      <c r="A12" s="4" t="s">
        <v>407</v>
      </c>
      <c r="B12" s="5" t="n">
        <v>-1778</v>
      </c>
      <c r="C12" s="5" t="n">
        <v>-1285</v>
      </c>
      <c r="D12" s="5" t="n">
        <v>-772</v>
      </c>
    </row>
    <row r="13" spans="1:4">
      <c r="A13" s="4" t="s">
        <v>408</v>
      </c>
    </row>
    <row r="14" spans="1:4">
      <c r="A14" s="3" t="s">
        <v>405</v>
      </c>
    </row>
    <row r="15" spans="1:4">
      <c r="A15" s="4" t="s">
        <v>406</v>
      </c>
      <c r="B15" s="5" t="n">
        <v>0</v>
      </c>
      <c r="C15" s="5" t="n">
        <v>4</v>
      </c>
    </row>
    <row r="16" spans="1:4">
      <c r="A16" s="4" t="s">
        <v>114</v>
      </c>
      <c r="B16" s="5" t="n">
        <v>0</v>
      </c>
      <c r="C16" s="5" t="n">
        <v>-4</v>
      </c>
    </row>
    <row r="17" spans="1:4">
      <c r="A17" s="4" t="s">
        <v>407</v>
      </c>
      <c r="B17" s="5" t="n">
        <v>0</v>
      </c>
      <c r="C17" s="5" t="n">
        <v>0</v>
      </c>
      <c r="D17" s="5" t="n">
        <v>4</v>
      </c>
    </row>
    <row r="18" spans="1:4">
      <c r="A18" s="4" t="s">
        <v>122</v>
      </c>
    </row>
    <row r="19" spans="1:4">
      <c r="A19" s="3" t="s">
        <v>405</v>
      </c>
    </row>
    <row r="20" spans="1:4">
      <c r="A20" s="4" t="s">
        <v>406</v>
      </c>
      <c r="B20" s="5" t="n">
        <v>-1285</v>
      </c>
    </row>
    <row r="21" spans="1:4">
      <c r="A21" s="4" t="s">
        <v>113</v>
      </c>
      <c r="B21" s="5" t="n">
        <v>-493</v>
      </c>
      <c r="C21" s="5" t="n">
        <v>-513</v>
      </c>
      <c r="D21" s="5" t="n">
        <v>802</v>
      </c>
    </row>
    <row r="22" spans="1:4">
      <c r="A22" s="4" t="s">
        <v>114</v>
      </c>
      <c r="C22" s="5" t="n">
        <v>-4</v>
      </c>
      <c r="D22" s="6" t="n">
        <v>-2</v>
      </c>
    </row>
    <row r="23" spans="1:4">
      <c r="A23" s="4" t="s">
        <v>407</v>
      </c>
      <c r="B23" s="6" t="n">
        <v>-1778</v>
      </c>
      <c r="C23" s="6" t="n">
        <v>-12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6</v>
      </c>
      <c r="D2" s="2" t="s">
        <v>80</v>
      </c>
    </row>
    <row r="3" spans="1:4">
      <c r="A3" s="3" t="s">
        <v>81</v>
      </c>
    </row>
    <row r="4" spans="1:4">
      <c r="A4" s="4" t="s">
        <v>82</v>
      </c>
      <c r="B4" s="6" t="n">
        <v>30467000</v>
      </c>
      <c r="C4" s="6" t="n">
        <v>56535000</v>
      </c>
      <c r="D4" s="6" t="n">
        <v>45166000</v>
      </c>
    </row>
    <row r="5" spans="1:4">
      <c r="A5" s="3" t="s">
        <v>83</v>
      </c>
    </row>
    <row r="6" spans="1:4">
      <c r="A6" s="4" t="s">
        <v>84</v>
      </c>
      <c r="B6" s="5" t="n">
        <v>19637000</v>
      </c>
      <c r="C6" s="5" t="n">
        <v>36471000</v>
      </c>
      <c r="D6" s="5" t="n">
        <v>27144000</v>
      </c>
    </row>
    <row r="7" spans="1:4">
      <c r="A7" s="4" t="s">
        <v>85</v>
      </c>
      <c r="B7" s="5" t="n">
        <v>17191000</v>
      </c>
      <c r="C7" s="5" t="n">
        <v>18564000</v>
      </c>
      <c r="D7" s="5" t="n">
        <v>20933000</v>
      </c>
    </row>
    <row r="8" spans="1:4">
      <c r="A8" s="4" t="s">
        <v>86</v>
      </c>
      <c r="B8" s="5" t="n">
        <v>625000</v>
      </c>
      <c r="C8" s="5" t="n">
        <v>0</v>
      </c>
      <c r="D8" s="5" t="n">
        <v>119000</v>
      </c>
    </row>
    <row r="9" spans="1:4">
      <c r="A9" s="4" t="s">
        <v>87</v>
      </c>
      <c r="B9" s="5" t="n">
        <v>1127000</v>
      </c>
      <c r="C9" s="5" t="n">
        <v>1073000</v>
      </c>
      <c r="D9" s="5" t="n">
        <v>1070000</v>
      </c>
    </row>
    <row r="10" spans="1:4">
      <c r="A10" s="4" t="s">
        <v>88</v>
      </c>
      <c r="B10" s="5" t="n">
        <v>127000</v>
      </c>
      <c r="C10" s="5" t="n">
        <v>317000</v>
      </c>
      <c r="D10" s="5" t="n">
        <v>2965000</v>
      </c>
    </row>
    <row r="11" spans="1:4">
      <c r="A11" s="4" t="s">
        <v>89</v>
      </c>
      <c r="B11" s="5" t="n">
        <v>38707000</v>
      </c>
      <c r="C11" s="5" t="n">
        <v>56425000</v>
      </c>
      <c r="D11" s="5" t="n">
        <v>52231000</v>
      </c>
    </row>
    <row r="12" spans="1:4">
      <c r="A12" s="4" t="s">
        <v>90</v>
      </c>
      <c r="B12" s="5" t="n">
        <v>-8240000</v>
      </c>
      <c r="C12" s="5" t="n">
        <v>110000</v>
      </c>
      <c r="D12" s="5" t="n">
        <v>-7065000</v>
      </c>
    </row>
    <row r="13" spans="1:4">
      <c r="A13" s="4" t="s">
        <v>91</v>
      </c>
      <c r="B13" s="5" t="n">
        <v>41000</v>
      </c>
      <c r="C13" s="5" t="n">
        <v>6000</v>
      </c>
      <c r="D13" s="5" t="n">
        <v>10000</v>
      </c>
    </row>
    <row r="14" spans="1:4">
      <c r="A14" s="4" t="s">
        <v>92</v>
      </c>
      <c r="B14" s="5" t="n">
        <v>370000</v>
      </c>
      <c r="C14" s="5" t="n">
        <v>0</v>
      </c>
      <c r="D14" s="5" t="n">
        <v>0</v>
      </c>
    </row>
    <row r="15" spans="1:4">
      <c r="A15" s="4" t="s">
        <v>93</v>
      </c>
      <c r="B15" s="5" t="n">
        <v>-8000</v>
      </c>
      <c r="C15" s="5" t="n">
        <v>2000</v>
      </c>
      <c r="D15" s="5" t="n">
        <v>-60000</v>
      </c>
    </row>
    <row r="16" spans="1:4">
      <c r="A16" s="4" t="s">
        <v>94</v>
      </c>
      <c r="B16" s="5" t="n">
        <v>-7837000</v>
      </c>
      <c r="C16" s="5" t="n">
        <v>118000</v>
      </c>
      <c r="D16" s="5" t="n">
        <v>-7115000</v>
      </c>
    </row>
    <row r="17" spans="1:4">
      <c r="A17" s="4" t="s">
        <v>95</v>
      </c>
      <c r="B17" s="5" t="n">
        <v>-14000</v>
      </c>
      <c r="C17" s="5" t="n">
        <v>-33000</v>
      </c>
      <c r="D17" s="5" t="n">
        <v>580000</v>
      </c>
    </row>
    <row r="18" spans="1:4">
      <c r="A18" s="4" t="s">
        <v>96</v>
      </c>
      <c r="B18" s="5" t="n">
        <v>-7851000</v>
      </c>
      <c r="C18" s="5" t="n">
        <v>85000</v>
      </c>
      <c r="D18" s="5" t="n">
        <v>-6535000</v>
      </c>
    </row>
    <row r="19" spans="1:4">
      <c r="A19" s="4" t="s">
        <v>97</v>
      </c>
      <c r="B19" s="5" t="n">
        <v>-1000</v>
      </c>
      <c r="C19" s="5" t="n">
        <v>-113000</v>
      </c>
      <c r="D19" s="5" t="n">
        <v>-3914000</v>
      </c>
    </row>
    <row r="20" spans="1:4">
      <c r="A20" s="4" t="s">
        <v>98</v>
      </c>
      <c r="B20" s="6" t="n">
        <v>-7852000</v>
      </c>
      <c r="C20" s="6" t="n">
        <v>-28000</v>
      </c>
      <c r="D20" s="6" t="n">
        <v>-10449000</v>
      </c>
    </row>
    <row r="21" spans="1:4">
      <c r="A21" s="3" t="s">
        <v>99</v>
      </c>
    </row>
    <row r="22" spans="1:4">
      <c r="A22" s="4" t="s">
        <v>100</v>
      </c>
      <c r="B22" s="7" t="n">
        <v>-0.32</v>
      </c>
      <c r="C22" s="6" t="n">
        <v>0</v>
      </c>
      <c r="D22" s="7" t="n">
        <v>-0.28</v>
      </c>
    </row>
    <row r="23" spans="1:4">
      <c r="A23" s="4" t="s">
        <v>101</v>
      </c>
      <c r="B23" s="5" t="n">
        <v>0</v>
      </c>
      <c r="C23" s="5" t="n">
        <v>0</v>
      </c>
      <c r="D23" s="8" t="n">
        <v>-0.16</v>
      </c>
    </row>
    <row r="24" spans="1:4">
      <c r="A24" s="4" t="s">
        <v>102</v>
      </c>
      <c r="B24" s="8" t="n">
        <v>-0.32</v>
      </c>
      <c r="C24" s="5" t="n">
        <v>0</v>
      </c>
      <c r="D24" s="8" t="n">
        <v>-0.44</v>
      </c>
    </row>
    <row r="25" spans="1:4">
      <c r="A25" s="3" t="s">
        <v>103</v>
      </c>
    </row>
    <row r="26" spans="1:4">
      <c r="A26" s="4" t="s">
        <v>100</v>
      </c>
      <c r="B26" s="8" t="n">
        <v>-0.32</v>
      </c>
      <c r="C26" s="5" t="n">
        <v>0</v>
      </c>
      <c r="D26" s="8" t="n">
        <v>-0.28</v>
      </c>
    </row>
    <row r="27" spans="1:4">
      <c r="A27" s="4" t="s">
        <v>101</v>
      </c>
      <c r="B27" s="5" t="n">
        <v>0</v>
      </c>
      <c r="C27" s="5" t="n">
        <v>0</v>
      </c>
      <c r="D27" s="8" t="n">
        <v>-0.16</v>
      </c>
    </row>
    <row r="28" spans="1:4">
      <c r="A28" s="4" t="s">
        <v>104</v>
      </c>
      <c r="B28" s="7" t="n">
        <v>-0.32</v>
      </c>
      <c r="C28" s="6" t="n">
        <v>0</v>
      </c>
      <c r="D28" s="7" t="n">
        <v>-0.44</v>
      </c>
    </row>
    <row r="29" spans="1:4">
      <c r="A29" s="3" t="s">
        <v>105</v>
      </c>
    </row>
    <row r="30" spans="1:4">
      <c r="A30" s="4" t="s">
        <v>106</v>
      </c>
      <c r="B30" s="5" t="n">
        <v>24202</v>
      </c>
      <c r="C30" s="5" t="n">
        <v>24164</v>
      </c>
      <c r="D30" s="5" t="n">
        <v>23872</v>
      </c>
    </row>
    <row r="31" spans="1:4">
      <c r="A31" s="4" t="s">
        <v>107</v>
      </c>
      <c r="B31" s="5" t="n">
        <v>24202</v>
      </c>
      <c r="C31" s="5" t="n">
        <v>24164</v>
      </c>
      <c r="D31" s="5" t="n">
        <v>238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6</v>
      </c>
    </row>
    <row r="3" spans="1:3">
      <c r="A3" s="4" t="s">
        <v>410</v>
      </c>
      <c r="B3" s="6" t="n">
        <v>1897</v>
      </c>
      <c r="C3" s="6" t="n">
        <v>2092</v>
      </c>
    </row>
    <row r="4" spans="1:3">
      <c r="A4" s="4" t="s">
        <v>411</v>
      </c>
      <c r="B4" s="5" t="n">
        <v>-991</v>
      </c>
      <c r="C4" s="5" t="n">
        <v>-928</v>
      </c>
    </row>
    <row r="5" spans="1:3">
      <c r="A5" s="4" t="s">
        <v>412</v>
      </c>
      <c r="B5" s="5" t="n">
        <v>906</v>
      </c>
      <c r="C5" s="5" t="n">
        <v>1164</v>
      </c>
    </row>
    <row r="6" spans="1:3">
      <c r="A6" s="4" t="s">
        <v>413</v>
      </c>
    </row>
    <row r="7" spans="1:3">
      <c r="A7" s="4" t="s">
        <v>410</v>
      </c>
      <c r="B7" s="5" t="n">
        <v>1897</v>
      </c>
      <c r="C7" s="5" t="n">
        <v>2092</v>
      </c>
    </row>
    <row r="8" spans="1:3">
      <c r="A8" s="4" t="s">
        <v>411</v>
      </c>
      <c r="B8" s="5" t="n">
        <v>-991</v>
      </c>
      <c r="C8" s="5" t="n">
        <v>-928</v>
      </c>
    </row>
    <row r="9" spans="1:3">
      <c r="A9" s="4" t="s">
        <v>412</v>
      </c>
      <c r="B9" s="6" t="n">
        <v>906</v>
      </c>
      <c r="C9" s="6" t="n">
        <v>1164</v>
      </c>
    </row>
    <row r="10" spans="1:3">
      <c r="A10" s="4" t="s">
        <v>414</v>
      </c>
    </row>
    <row r="11" spans="1:3">
      <c r="A11" s="4" t="s">
        <v>415</v>
      </c>
      <c r="B11" s="4" t="s">
        <v>359</v>
      </c>
    </row>
    <row r="12" spans="1:3">
      <c r="A12" s="4" t="s">
        <v>416</v>
      </c>
    </row>
    <row r="13" spans="1:3">
      <c r="A13" s="4" t="s">
        <v>415</v>
      </c>
      <c r="B13"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6</v>
      </c>
    </row>
    <row r="2" spans="1:3">
      <c r="A2" s="3" t="s">
        <v>175</v>
      </c>
    </row>
    <row r="3" spans="1:3">
      <c r="A3" s="4" t="s">
        <v>419</v>
      </c>
      <c r="B3" s="6" t="n">
        <v>144</v>
      </c>
    </row>
    <row r="4" spans="1:3">
      <c r="A4" s="4" t="s">
        <v>420</v>
      </c>
      <c r="B4" s="5" t="n">
        <v>150</v>
      </c>
    </row>
    <row r="5" spans="1:3">
      <c r="A5" s="4" t="s">
        <v>421</v>
      </c>
      <c r="B5" s="5" t="n">
        <v>116</v>
      </c>
    </row>
    <row r="6" spans="1:3">
      <c r="A6" s="4" t="s">
        <v>422</v>
      </c>
      <c r="B6" s="5" t="n">
        <v>83</v>
      </c>
    </row>
    <row r="7" spans="1:3">
      <c r="A7" s="4" t="s">
        <v>423</v>
      </c>
      <c r="B7" s="5" t="n">
        <v>62</v>
      </c>
    </row>
    <row r="8" spans="1:3">
      <c r="A8" s="4" t="s">
        <v>424</v>
      </c>
      <c r="B8" s="5" t="n">
        <v>351</v>
      </c>
    </row>
    <row r="9" spans="1:3">
      <c r="A9" s="4" t="s">
        <v>412</v>
      </c>
      <c r="B9" s="6" t="n">
        <v>906</v>
      </c>
      <c r="C9" s="6" t="n">
        <v>11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6</v>
      </c>
    </row>
    <row r="3" spans="1:3">
      <c r="A3" s="4" t="s">
        <v>426</v>
      </c>
      <c r="B3" s="6" t="n">
        <v>31836</v>
      </c>
      <c r="C3" s="6" t="n">
        <v>32504</v>
      </c>
    </row>
    <row r="4" spans="1:3">
      <c r="A4" s="4" t="s">
        <v>427</v>
      </c>
      <c r="B4" s="5" t="n">
        <v>-26174</v>
      </c>
      <c r="C4" s="5" t="n">
        <v>-26528</v>
      </c>
    </row>
    <row r="5" spans="1:3">
      <c r="A5" s="4" t="s">
        <v>428</v>
      </c>
      <c r="B5" s="5" t="n">
        <v>5662</v>
      </c>
      <c r="C5" s="5" t="n">
        <v>5976</v>
      </c>
    </row>
    <row r="6" spans="1:3">
      <c r="A6" s="4" t="s">
        <v>429</v>
      </c>
    </row>
    <row r="7" spans="1:3">
      <c r="A7" s="4" t="s">
        <v>426</v>
      </c>
      <c r="B7" s="6" t="n">
        <v>1050</v>
      </c>
      <c r="C7" s="5" t="n">
        <v>1050</v>
      </c>
    </row>
    <row r="8" spans="1:3">
      <c r="A8" s="4" t="s">
        <v>430</v>
      </c>
    </row>
    <row r="9" spans="1:3">
      <c r="A9" s="4" t="s">
        <v>431</v>
      </c>
      <c r="B9" s="4" t="s">
        <v>432</v>
      </c>
    </row>
    <row r="10" spans="1:3">
      <c r="A10" s="4" t="s">
        <v>426</v>
      </c>
      <c r="B10" s="6" t="n">
        <v>3950</v>
      </c>
      <c r="C10" s="5" t="n">
        <v>3950</v>
      </c>
    </row>
    <row r="11" spans="1:3">
      <c r="A11" s="4" t="s">
        <v>433</v>
      </c>
    </row>
    <row r="12" spans="1:3">
      <c r="A12" s="4" t="s">
        <v>426</v>
      </c>
      <c r="B12" s="6" t="n">
        <v>2886</v>
      </c>
      <c r="C12" s="5" t="n">
        <v>3242</v>
      </c>
    </row>
    <row r="13" spans="1:3">
      <c r="A13" s="4" t="s">
        <v>434</v>
      </c>
    </row>
    <row r="14" spans="1:3">
      <c r="A14" s="4" t="s">
        <v>431</v>
      </c>
      <c r="B14" s="4" t="s">
        <v>435</v>
      </c>
    </row>
    <row r="15" spans="1:3">
      <c r="A15" s="4" t="s">
        <v>436</v>
      </c>
    </row>
    <row r="16" spans="1:3">
      <c r="A16" s="4" t="s">
        <v>431</v>
      </c>
      <c r="B16" s="4" t="s">
        <v>432</v>
      </c>
    </row>
    <row r="17" spans="1:3">
      <c r="A17" s="4" t="s">
        <v>437</v>
      </c>
    </row>
    <row r="18" spans="1:3">
      <c r="A18" s="4" t="s">
        <v>426</v>
      </c>
      <c r="B18" s="6" t="n">
        <v>19507</v>
      </c>
      <c r="C18" s="5" t="n">
        <v>19541</v>
      </c>
    </row>
    <row r="19" spans="1:3">
      <c r="A19" s="4" t="s">
        <v>438</v>
      </c>
    </row>
    <row r="20" spans="1:3">
      <c r="A20" s="4" t="s">
        <v>431</v>
      </c>
      <c r="B20" s="4" t="s">
        <v>435</v>
      </c>
    </row>
    <row r="21" spans="1:3">
      <c r="A21" s="4" t="s">
        <v>439</v>
      </c>
    </row>
    <row r="22" spans="1:3">
      <c r="A22" s="4" t="s">
        <v>431</v>
      </c>
      <c r="B22" s="4" t="s">
        <v>440</v>
      </c>
    </row>
    <row r="23" spans="1:3">
      <c r="A23" s="4" t="s">
        <v>441</v>
      </c>
    </row>
    <row r="24" spans="1:3">
      <c r="A24" s="4" t="s">
        <v>426</v>
      </c>
      <c r="B24" s="6" t="n">
        <v>2936</v>
      </c>
      <c r="C24" s="5" t="n">
        <v>3154</v>
      </c>
    </row>
    <row r="25" spans="1:3">
      <c r="A25" s="4" t="s">
        <v>442</v>
      </c>
    </row>
    <row r="26" spans="1:3">
      <c r="A26" s="4" t="s">
        <v>431</v>
      </c>
      <c r="B26" s="4" t="s">
        <v>361</v>
      </c>
    </row>
    <row r="27" spans="1:3">
      <c r="A27" s="4" t="s">
        <v>443</v>
      </c>
    </row>
    <row r="28" spans="1:3">
      <c r="A28" s="4" t="s">
        <v>431</v>
      </c>
      <c r="B28" s="4" t="s">
        <v>435</v>
      </c>
    </row>
    <row r="29" spans="1:3">
      <c r="A29" s="4" t="s">
        <v>444</v>
      </c>
    </row>
    <row r="30" spans="1:3">
      <c r="A30" s="4" t="s">
        <v>426</v>
      </c>
      <c r="B30" s="6" t="n">
        <v>1475</v>
      </c>
      <c r="C30" s="5" t="n">
        <v>1535</v>
      </c>
    </row>
    <row r="31" spans="1:3">
      <c r="A31" s="4" t="s">
        <v>445</v>
      </c>
    </row>
    <row r="32" spans="1:3">
      <c r="A32" s="4" t="s">
        <v>431</v>
      </c>
      <c r="B32" s="4" t="s">
        <v>435</v>
      </c>
    </row>
    <row r="33" spans="1:3">
      <c r="A33" s="4" t="s">
        <v>446</v>
      </c>
    </row>
    <row r="34" spans="1:3">
      <c r="A34" s="4" t="s">
        <v>431</v>
      </c>
      <c r="B34" s="4" t="s">
        <v>447</v>
      </c>
    </row>
    <row r="35" spans="1:3">
      <c r="A35" s="4" t="s">
        <v>448</v>
      </c>
    </row>
    <row r="36" spans="1:3">
      <c r="A36" s="4" t="s">
        <v>431</v>
      </c>
      <c r="B36" s="4" t="s">
        <v>449</v>
      </c>
    </row>
    <row r="37" spans="1:3">
      <c r="A37" s="4" t="s">
        <v>426</v>
      </c>
      <c r="B37" s="6" t="n">
        <v>32</v>
      </c>
      <c r="C37" s="6" t="n">
        <v>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6</v>
      </c>
      <c r="D2" s="2" t="s">
        <v>80</v>
      </c>
    </row>
    <row r="3" spans="1:4">
      <c r="A3" s="3" t="s">
        <v>175</v>
      </c>
    </row>
    <row r="4" spans="1:4">
      <c r="A4" s="4" t="s">
        <v>451</v>
      </c>
      <c r="B4" s="5" t="n">
        <v>24202</v>
      </c>
      <c r="C4" s="5" t="n">
        <v>24164</v>
      </c>
      <c r="D4" s="5" t="n">
        <v>23872</v>
      </c>
    </row>
    <row r="5" spans="1:4">
      <c r="A5" s="4" t="s">
        <v>452</v>
      </c>
      <c r="B5" s="5" t="n">
        <v>0</v>
      </c>
      <c r="C5" s="5" t="n">
        <v>0</v>
      </c>
      <c r="D5" s="5" t="n">
        <v>0</v>
      </c>
    </row>
    <row r="6" spans="1:4">
      <c r="A6" s="4" t="s">
        <v>453</v>
      </c>
      <c r="B6" s="5" t="n">
        <v>0</v>
      </c>
      <c r="C6" s="5" t="n">
        <v>0</v>
      </c>
      <c r="D6" s="5" t="n">
        <v>0</v>
      </c>
    </row>
    <row r="7" spans="1:4">
      <c r="A7" s="4" t="s">
        <v>454</v>
      </c>
      <c r="B7" s="5" t="n">
        <v>24202</v>
      </c>
      <c r="C7" s="5" t="n">
        <v>24164</v>
      </c>
      <c r="D7" s="5" t="n">
        <v>238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55</v>
      </c>
      <c r="B1" s="2" t="s">
        <v>456</v>
      </c>
      <c r="J1" s="2" t="s">
        <v>457</v>
      </c>
      <c r="K1" s="2" t="s">
        <v>1</v>
      </c>
    </row>
    <row r="2" spans="1:13">
      <c r="B2" s="2" t="s">
        <v>2</v>
      </c>
      <c r="C2" s="2" t="s">
        <v>458</v>
      </c>
      <c r="D2" s="2" t="s">
        <v>4</v>
      </c>
      <c r="E2" s="2" t="s">
        <v>459</v>
      </c>
      <c r="F2" s="2" t="s">
        <v>36</v>
      </c>
      <c r="G2" s="2" t="s">
        <v>460</v>
      </c>
      <c r="H2" s="2" t="s">
        <v>461</v>
      </c>
      <c r="I2" s="2" t="s">
        <v>462</v>
      </c>
      <c r="J2" s="2" t="s">
        <v>458</v>
      </c>
      <c r="K2" s="2" t="s">
        <v>2</v>
      </c>
      <c r="L2" s="2" t="s">
        <v>36</v>
      </c>
      <c r="M2" s="2" t="s">
        <v>80</v>
      </c>
    </row>
    <row r="3" spans="1:13">
      <c r="A3" s="3" t="s">
        <v>463</v>
      </c>
    </row>
    <row r="4" spans="1:13">
      <c r="A4" s="4" t="s">
        <v>48</v>
      </c>
      <c r="B4" s="6" t="n">
        <v>0</v>
      </c>
      <c r="F4" s="6" t="n">
        <v>485000</v>
      </c>
      <c r="K4" s="6" t="n">
        <v>0</v>
      </c>
      <c r="L4" s="6" t="n">
        <v>485000</v>
      </c>
    </row>
    <row r="5" spans="1:13">
      <c r="A5" s="4" t="s">
        <v>464</v>
      </c>
      <c r="F5" s="5" t="n">
        <v>65000</v>
      </c>
      <c r="L5" s="5" t="n">
        <v>65000</v>
      </c>
    </row>
    <row r="6" spans="1:13">
      <c r="A6" s="4" t="s">
        <v>465</v>
      </c>
      <c r="K6" s="5" t="n">
        <v>690000</v>
      </c>
      <c r="L6" s="5" t="n">
        <v>326000</v>
      </c>
      <c r="M6" s="6" t="n">
        <v>618000</v>
      </c>
    </row>
    <row r="7" spans="1:13">
      <c r="A7" s="4" t="s">
        <v>466</v>
      </c>
      <c r="B7" s="5" t="n">
        <v>0</v>
      </c>
      <c r="C7" s="6" t="n">
        <v>18000</v>
      </c>
      <c r="D7" s="6" t="n">
        <v>-9000</v>
      </c>
      <c r="E7" s="6" t="n">
        <v>-10000</v>
      </c>
      <c r="F7" s="6" t="n">
        <v>-4000</v>
      </c>
      <c r="G7" s="6" t="n">
        <v>-10000</v>
      </c>
      <c r="H7" s="6" t="n">
        <v>-74000</v>
      </c>
      <c r="I7" s="6" t="n">
        <v>-25000</v>
      </c>
      <c r="K7" s="5" t="n">
        <v>-1000</v>
      </c>
      <c r="L7" s="5" t="n">
        <v>-113000</v>
      </c>
      <c r="M7" s="5" t="n">
        <v>-3914000</v>
      </c>
    </row>
    <row r="8" spans="1:13">
      <c r="A8" s="4" t="s">
        <v>467</v>
      </c>
      <c r="K8" s="5" t="n">
        <v>136000</v>
      </c>
    </row>
    <row r="9" spans="1:13">
      <c r="A9" s="4" t="s">
        <v>349</v>
      </c>
      <c r="K9" s="5" t="n">
        <v>127000</v>
      </c>
      <c r="L9" s="5" t="n">
        <v>317000</v>
      </c>
      <c r="M9" s="5" t="n">
        <v>2965000</v>
      </c>
    </row>
    <row r="10" spans="1:13">
      <c r="A10" s="4" t="s">
        <v>468</v>
      </c>
    </row>
    <row r="11" spans="1:13">
      <c r="A11" s="3" t="s">
        <v>463</v>
      </c>
    </row>
    <row r="12" spans="1:13">
      <c r="A12" s="4" t="s">
        <v>469</v>
      </c>
      <c r="L12" s="5" t="n">
        <v>581000</v>
      </c>
    </row>
    <row r="13" spans="1:13">
      <c r="A13" s="4" t="s">
        <v>465</v>
      </c>
      <c r="K13" s="5" t="n">
        <v>0</v>
      </c>
      <c r="L13" s="5" t="n">
        <v>0</v>
      </c>
      <c r="M13" s="6" t="n">
        <v>0</v>
      </c>
    </row>
    <row r="14" spans="1:13">
      <c r="A14" s="4" t="s">
        <v>470</v>
      </c>
    </row>
    <row r="15" spans="1:13">
      <c r="A15" s="3" t="s">
        <v>463</v>
      </c>
    </row>
    <row r="16" spans="1:13">
      <c r="A16" s="4" t="s">
        <v>349</v>
      </c>
      <c r="K16" s="5" t="n">
        <v>56000</v>
      </c>
      <c r="L16" s="6" t="n">
        <v>1000</v>
      </c>
    </row>
    <row r="17" spans="1:13">
      <c r="A17" s="4" t="s">
        <v>471</v>
      </c>
    </row>
    <row r="18" spans="1:13">
      <c r="A18" s="3" t="s">
        <v>463</v>
      </c>
    </row>
    <row r="19" spans="1:13">
      <c r="A19" s="4" t="s">
        <v>472</v>
      </c>
      <c r="B19" s="5" t="n">
        <v>1000</v>
      </c>
      <c r="K19" s="5" t="n">
        <v>1000</v>
      </c>
    </row>
    <row r="20" spans="1:13">
      <c r="A20" s="4" t="s">
        <v>473</v>
      </c>
      <c r="K20" s="5" t="n">
        <v>0</v>
      </c>
    </row>
    <row r="21" spans="1:13">
      <c r="A21" s="4" t="s">
        <v>467</v>
      </c>
      <c r="J21" s="6" t="n">
        <v>21000</v>
      </c>
    </row>
    <row r="22" spans="1:13">
      <c r="A22" s="4" t="s">
        <v>474</v>
      </c>
    </row>
    <row r="23" spans="1:13">
      <c r="A23" s="3" t="s">
        <v>463</v>
      </c>
    </row>
    <row r="24" spans="1:13">
      <c r="A24" s="4" t="s">
        <v>464</v>
      </c>
      <c r="B24" s="6" t="n">
        <v>0</v>
      </c>
      <c r="K24" s="6" t="n">
        <v>0</v>
      </c>
    </row>
  </sheetData>
  <mergeCells count="3">
    <mergeCell ref="A1:A2"/>
    <mergeCell ref="B1:I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476</v>
      </c>
      <c r="D1" s="2" t="s">
        <v>36</v>
      </c>
      <c r="E1" s="2" t="s">
        <v>477</v>
      </c>
    </row>
    <row r="2" spans="1:5">
      <c r="A2" s="3" t="s">
        <v>478</v>
      </c>
    </row>
    <row r="3" spans="1:5">
      <c r="A3" s="4" t="s">
        <v>56</v>
      </c>
      <c r="E3" s="6" t="n">
        <v>4893</v>
      </c>
    </row>
    <row r="4" spans="1:5">
      <c r="A4" s="4" t="s">
        <v>67</v>
      </c>
      <c r="B4" s="6" t="n">
        <v>-110325</v>
      </c>
      <c r="C4" s="6" t="n">
        <v>-102473</v>
      </c>
      <c r="D4" s="6" t="n">
        <v>-102495</v>
      </c>
      <c r="E4" s="5" t="n">
        <v>-102467</v>
      </c>
    </row>
    <row r="5" spans="1:5">
      <c r="A5" s="4" t="s">
        <v>479</v>
      </c>
    </row>
    <row r="6" spans="1:5">
      <c r="A6" s="3" t="s">
        <v>478</v>
      </c>
    </row>
    <row r="7" spans="1:5">
      <c r="A7" s="4" t="s">
        <v>56</v>
      </c>
      <c r="D7" s="5" t="n">
        <v>5098</v>
      </c>
    </row>
    <row r="8" spans="1:5">
      <c r="A8" s="4" t="s">
        <v>67</v>
      </c>
      <c r="D8" s="6" t="n">
        <v>-102672</v>
      </c>
    </row>
    <row r="9" spans="1:5">
      <c r="A9" s="4" t="s">
        <v>480</v>
      </c>
    </row>
    <row r="10" spans="1:5">
      <c r="A10" s="3" t="s">
        <v>478</v>
      </c>
    </row>
    <row r="11" spans="1:5">
      <c r="A11" s="4" t="s">
        <v>56</v>
      </c>
      <c r="E11" s="5" t="n">
        <v>-205</v>
      </c>
    </row>
    <row r="12" spans="1:5">
      <c r="A12" s="4" t="s">
        <v>67</v>
      </c>
      <c r="E12" s="6" t="n">
        <v>2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6</v>
      </c>
      <c r="D2" s="2" t="s">
        <v>80</v>
      </c>
    </row>
    <row r="3" spans="1:4">
      <c r="A3" s="3" t="s">
        <v>482</v>
      </c>
    </row>
    <row r="4" spans="1:4">
      <c r="A4" s="4" t="s">
        <v>483</v>
      </c>
      <c r="B4" s="6" t="n">
        <v>30467</v>
      </c>
      <c r="C4" s="6" t="n">
        <v>56535</v>
      </c>
      <c r="D4" s="6" t="n">
        <v>45166</v>
      </c>
    </row>
    <row r="5" spans="1:4">
      <c r="A5" s="4" t="s">
        <v>484</v>
      </c>
    </row>
    <row r="6" spans="1:4">
      <c r="A6" s="3" t="s">
        <v>482</v>
      </c>
    </row>
    <row r="7" spans="1:4">
      <c r="A7" s="4" t="s">
        <v>483</v>
      </c>
      <c r="B7" s="5" t="n">
        <v>14082</v>
      </c>
      <c r="C7" s="5" t="n">
        <v>38417</v>
      </c>
      <c r="D7" s="5" t="n">
        <v>27808</v>
      </c>
    </row>
    <row r="8" spans="1:4">
      <c r="A8" s="4" t="s">
        <v>485</v>
      </c>
    </row>
    <row r="9" spans="1:4">
      <c r="A9" s="3" t="s">
        <v>482</v>
      </c>
    </row>
    <row r="10" spans="1:4">
      <c r="A10" s="4" t="s">
        <v>483</v>
      </c>
      <c r="B10" s="5" t="n">
        <v>10640</v>
      </c>
      <c r="C10" s="5" t="n">
        <v>35176</v>
      </c>
      <c r="D10" s="5" t="n">
        <v>24422</v>
      </c>
    </row>
    <row r="11" spans="1:4">
      <c r="A11" s="4" t="s">
        <v>486</v>
      </c>
    </row>
    <row r="12" spans="1:4">
      <c r="A12" s="3" t="s">
        <v>482</v>
      </c>
    </row>
    <row r="13" spans="1:4">
      <c r="A13" s="4" t="s">
        <v>483</v>
      </c>
      <c r="B13" s="5" t="n">
        <v>1031</v>
      </c>
      <c r="C13" s="5" t="n">
        <v>1083</v>
      </c>
      <c r="D13" s="5" t="n">
        <v>1022</v>
      </c>
    </row>
    <row r="14" spans="1:4">
      <c r="A14" s="4" t="s">
        <v>487</v>
      </c>
    </row>
    <row r="15" spans="1:4">
      <c r="A15" s="3" t="s">
        <v>482</v>
      </c>
    </row>
    <row r="16" spans="1:4">
      <c r="A16" s="4" t="s">
        <v>483</v>
      </c>
      <c r="B16" s="5" t="n">
        <v>2411</v>
      </c>
      <c r="C16" s="5" t="n">
        <v>2158</v>
      </c>
      <c r="D16" s="5" t="n">
        <v>2364</v>
      </c>
    </row>
    <row r="17" spans="1:4">
      <c r="A17" s="4" t="s">
        <v>488</v>
      </c>
    </row>
    <row r="18" spans="1:4">
      <c r="A18" s="3" t="s">
        <v>482</v>
      </c>
    </row>
    <row r="19" spans="1:4">
      <c r="A19" s="4" t="s">
        <v>483</v>
      </c>
      <c r="B19" s="6" t="n">
        <v>16385</v>
      </c>
      <c r="C19" s="6" t="n">
        <v>18118</v>
      </c>
      <c r="D19" s="6" t="n">
        <v>173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6</v>
      </c>
      <c r="D2" s="2" t="s">
        <v>80</v>
      </c>
    </row>
    <row r="3" spans="1:4">
      <c r="A3" s="3" t="s">
        <v>482</v>
      </c>
    </row>
    <row r="4" spans="1:4">
      <c r="A4" s="4" t="s">
        <v>483</v>
      </c>
      <c r="B4" s="6" t="n">
        <v>30467</v>
      </c>
      <c r="C4" s="6" t="n">
        <v>56535</v>
      </c>
      <c r="D4" s="6" t="n">
        <v>45166</v>
      </c>
    </row>
    <row r="5" spans="1:4">
      <c r="A5" s="4" t="s">
        <v>490</v>
      </c>
    </row>
    <row r="6" spans="1:4">
      <c r="A6" s="3" t="s">
        <v>482</v>
      </c>
    </row>
    <row r="7" spans="1:4">
      <c r="A7" s="4" t="s">
        <v>483</v>
      </c>
      <c r="B7" s="5" t="n">
        <v>25882</v>
      </c>
      <c r="C7" s="5" t="n">
        <v>43887</v>
      </c>
      <c r="D7" s="5" t="n">
        <v>29510</v>
      </c>
    </row>
    <row r="8" spans="1:4">
      <c r="A8" s="4" t="s">
        <v>491</v>
      </c>
    </row>
    <row r="9" spans="1:4">
      <c r="A9" s="3" t="s">
        <v>482</v>
      </c>
    </row>
    <row r="10" spans="1:4">
      <c r="A10" s="4" t="s">
        <v>483</v>
      </c>
      <c r="B10" s="5" t="n">
        <v>777</v>
      </c>
      <c r="C10" s="5" t="n">
        <v>1290</v>
      </c>
      <c r="D10" s="5" t="n">
        <v>2118</v>
      </c>
    </row>
    <row r="11" spans="1:4">
      <c r="A11" s="4" t="s">
        <v>492</v>
      </c>
    </row>
    <row r="12" spans="1:4">
      <c r="A12" s="3" t="s">
        <v>482</v>
      </c>
    </row>
    <row r="13" spans="1:4">
      <c r="A13" s="4" t="s">
        <v>483</v>
      </c>
      <c r="B13" s="5" t="n">
        <v>2322</v>
      </c>
      <c r="C13" s="5" t="n">
        <v>6260</v>
      </c>
      <c r="D13" s="5" t="n">
        <v>6206</v>
      </c>
    </row>
    <row r="14" spans="1:4">
      <c r="A14" s="4" t="s">
        <v>493</v>
      </c>
    </row>
    <row r="15" spans="1:4">
      <c r="A15" s="3" t="s">
        <v>482</v>
      </c>
    </row>
    <row r="16" spans="1:4">
      <c r="A16" s="4" t="s">
        <v>483</v>
      </c>
      <c r="B16" s="5" t="n">
        <v>1486</v>
      </c>
      <c r="C16" s="5" t="n">
        <v>5098</v>
      </c>
      <c r="D16" s="5" t="n">
        <v>7332</v>
      </c>
    </row>
    <row r="17" spans="1:4">
      <c r="A17" s="4" t="s">
        <v>390</v>
      </c>
    </row>
    <row r="18" spans="1:4">
      <c r="A18" s="3" t="s">
        <v>482</v>
      </c>
    </row>
    <row r="19" spans="1:4">
      <c r="A19" s="4" t="s">
        <v>483</v>
      </c>
      <c r="B19" s="6" t="n">
        <v>4585</v>
      </c>
      <c r="C19" s="6" t="n">
        <v>12648</v>
      </c>
      <c r="D19" s="6" t="n">
        <v>156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6</v>
      </c>
      <c r="D2" s="2" t="s">
        <v>80</v>
      </c>
    </row>
    <row r="3" spans="1:4">
      <c r="A3" s="3" t="s">
        <v>482</v>
      </c>
    </row>
    <row r="4" spans="1:4">
      <c r="A4" s="4" t="s">
        <v>483</v>
      </c>
      <c r="B4" s="6" t="n">
        <v>30467</v>
      </c>
      <c r="C4" s="6" t="n">
        <v>56535</v>
      </c>
      <c r="D4" s="6" t="n">
        <v>45166</v>
      </c>
    </row>
    <row r="5" spans="1:4">
      <c r="A5" s="4" t="s">
        <v>495</v>
      </c>
    </row>
    <row r="6" spans="1:4">
      <c r="A6" s="3" t="s">
        <v>482</v>
      </c>
    </row>
    <row r="7" spans="1:4">
      <c r="A7" s="4" t="s">
        <v>483</v>
      </c>
      <c r="B7" s="5" t="n">
        <v>19827</v>
      </c>
      <c r="C7" s="5" t="n">
        <v>21359</v>
      </c>
      <c r="D7" s="5" t="n">
        <v>20744</v>
      </c>
    </row>
    <row r="8" spans="1:4">
      <c r="A8" s="4" t="s">
        <v>496</v>
      </c>
    </row>
    <row r="9" spans="1:4">
      <c r="A9" s="3" t="s">
        <v>482</v>
      </c>
    </row>
    <row r="10" spans="1:4">
      <c r="A10" s="4" t="s">
        <v>483</v>
      </c>
      <c r="B10" s="6" t="n">
        <v>10640</v>
      </c>
      <c r="C10" s="6" t="n">
        <v>35176</v>
      </c>
      <c r="D10" s="6" t="n">
        <v>244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497</v>
      </c>
      <c r="B1" s="2" t="s">
        <v>498</v>
      </c>
      <c r="C1" s="2" t="s">
        <v>499</v>
      </c>
    </row>
    <row r="2" spans="1:3">
      <c r="A2" s="3" t="s">
        <v>182</v>
      </c>
    </row>
    <row r="3" spans="1:3">
      <c r="A3" s="4" t="s">
        <v>500</v>
      </c>
      <c r="B3" s="6" t="n">
        <v>1857</v>
      </c>
      <c r="C3" s="6" t="n">
        <v>5540</v>
      </c>
    </row>
    <row r="4" spans="1:3">
      <c r="A4" s="4" t="s">
        <v>501</v>
      </c>
      <c r="B4" s="6" t="n">
        <v>-712</v>
      </c>
      <c r="C4" s="5" t="n">
        <v>-1234</v>
      </c>
    </row>
    <row r="5" spans="1:3">
      <c r="A5" s="4" t="s">
        <v>502</v>
      </c>
      <c r="B5" s="5" t="n">
        <v>3</v>
      </c>
    </row>
    <row r="6" spans="1:3">
      <c r="A6" s="4" t="s">
        <v>503</v>
      </c>
      <c r="B6" s="6" t="n">
        <v>26</v>
      </c>
      <c r="C6" s="6" t="n">
        <v>123</v>
      </c>
    </row>
    <row r="7" spans="1:3">
      <c r="A7" s="4" t="s">
        <v>504</v>
      </c>
      <c r="C7" s="5" t="n">
        <v>5</v>
      </c>
    </row>
    <row r="8" spans="1:3">
      <c r="A8" s="4" t="s">
        <v>505</v>
      </c>
      <c r="B8" s="5" t="n">
        <v>9671</v>
      </c>
    </row>
    <row r="9" spans="1:3">
      <c r="A9" s="4" t="s">
        <v>506</v>
      </c>
      <c r="B9" s="6" t="n">
        <v>57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6</v>
      </c>
      <c r="D2" s="2" t="s">
        <v>80</v>
      </c>
    </row>
    <row r="3" spans="1:4">
      <c r="A3" s="3" t="s">
        <v>81</v>
      </c>
    </row>
    <row r="4" spans="1:4">
      <c r="A4" s="4" t="s">
        <v>109</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36</v>
      </c>
      <c r="D1" s="2" t="s">
        <v>80</v>
      </c>
      <c r="E1" s="2" t="s">
        <v>392</v>
      </c>
    </row>
    <row r="2" spans="1:5">
      <c r="A2" s="3" t="s">
        <v>182</v>
      </c>
    </row>
    <row r="3" spans="1:5">
      <c r="A3" s="4" t="s">
        <v>508</v>
      </c>
      <c r="B3" s="6" t="n">
        <v>6425</v>
      </c>
      <c r="C3" s="6" t="n">
        <v>14261</v>
      </c>
    </row>
    <row r="4" spans="1:5">
      <c r="A4" s="4" t="s">
        <v>509</v>
      </c>
      <c r="B4" s="5" t="n">
        <v>1857</v>
      </c>
      <c r="C4" s="5" t="n">
        <v>5540</v>
      </c>
    </row>
    <row r="5" spans="1:5">
      <c r="A5" s="4" t="s">
        <v>510</v>
      </c>
      <c r="B5" s="5" t="n">
        <v>7</v>
      </c>
      <c r="C5" s="5" t="n">
        <v>9</v>
      </c>
    </row>
    <row r="6" spans="1:5">
      <c r="A6" s="4" t="s">
        <v>511</v>
      </c>
      <c r="B6" s="5" t="n">
        <v>-1816</v>
      </c>
      <c r="C6" s="5" t="n">
        <v>-1411</v>
      </c>
      <c r="D6" s="6" t="n">
        <v>-1545</v>
      </c>
      <c r="E6" s="6" t="n">
        <v>-1569</v>
      </c>
    </row>
    <row r="7" spans="1:5">
      <c r="A7" s="4" t="s">
        <v>512</v>
      </c>
      <c r="B7" s="6" t="n">
        <v>6473</v>
      </c>
      <c r="C7" s="6" t="n">
        <v>18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6</v>
      </c>
      <c r="D2" s="2" t="s">
        <v>80</v>
      </c>
    </row>
    <row r="3" spans="1:4">
      <c r="A3" s="3" t="s">
        <v>185</v>
      </c>
    </row>
    <row r="4" spans="1:4">
      <c r="A4" s="4" t="s">
        <v>490</v>
      </c>
      <c r="B4" s="6" t="n">
        <v>-5387</v>
      </c>
      <c r="C4" s="6" t="n">
        <v>3277</v>
      </c>
      <c r="D4" s="6" t="n">
        <v>-9821</v>
      </c>
    </row>
    <row r="5" spans="1:4">
      <c r="A5" s="4" t="s">
        <v>390</v>
      </c>
      <c r="B5" s="5" t="n">
        <v>-2378</v>
      </c>
      <c r="C5" s="5" t="n">
        <v>-3272</v>
      </c>
      <c r="D5" s="5" t="n">
        <v>-1208</v>
      </c>
    </row>
    <row r="6" spans="1:4">
      <c r="A6" s="4" t="s">
        <v>514</v>
      </c>
      <c r="B6" s="6" t="n">
        <v>-7765</v>
      </c>
      <c r="C6" s="6" t="n">
        <v>5</v>
      </c>
      <c r="D6" s="6" t="n">
        <v>-110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6</v>
      </c>
      <c r="D2" s="2" t="s">
        <v>80</v>
      </c>
    </row>
    <row r="3" spans="1:4">
      <c r="A3" s="3" t="s">
        <v>516</v>
      </c>
    </row>
    <row r="4" spans="1:4">
      <c r="A4" s="4" t="s">
        <v>517</v>
      </c>
      <c r="B4" s="6" t="n">
        <v>0</v>
      </c>
      <c r="C4" s="6" t="n">
        <v>-18</v>
      </c>
      <c r="D4" s="6" t="n">
        <v>111</v>
      </c>
    </row>
    <row r="5" spans="1:4">
      <c r="A5" s="4" t="s">
        <v>518</v>
      </c>
      <c r="B5" s="5" t="n">
        <v>-14</v>
      </c>
      <c r="C5" s="5" t="n">
        <v>-13</v>
      </c>
      <c r="D5" s="5" t="n">
        <v>0</v>
      </c>
    </row>
    <row r="6" spans="1:4">
      <c r="A6" s="4" t="s">
        <v>390</v>
      </c>
      <c r="B6" s="5" t="n">
        <v>0</v>
      </c>
      <c r="C6" s="5" t="n">
        <v>0</v>
      </c>
      <c r="D6" s="5" t="n">
        <v>-65</v>
      </c>
    </row>
    <row r="7" spans="1:4">
      <c r="A7" s="4" t="s">
        <v>519</v>
      </c>
      <c r="B7" s="5" t="n">
        <v>-14</v>
      </c>
      <c r="C7" s="5" t="n">
        <v>-31</v>
      </c>
      <c r="D7" s="5" t="n">
        <v>46</v>
      </c>
    </row>
    <row r="8" spans="1:4">
      <c r="A8" s="3" t="s">
        <v>520</v>
      </c>
    </row>
    <row r="9" spans="1:4">
      <c r="A9" s="4" t="s">
        <v>517</v>
      </c>
      <c r="B9" s="5" t="n">
        <v>0</v>
      </c>
      <c r="C9" s="5" t="n">
        <v>-2</v>
      </c>
      <c r="D9" s="5" t="n">
        <v>534</v>
      </c>
    </row>
    <row r="10" spans="1:4">
      <c r="A10" s="4" t="s">
        <v>390</v>
      </c>
      <c r="B10" s="5" t="n">
        <v>0</v>
      </c>
      <c r="D10" s="5" t="n">
        <v>0</v>
      </c>
    </row>
    <row r="11" spans="1:4">
      <c r="A11" s="4" t="s">
        <v>521</v>
      </c>
      <c r="B11" s="5" t="n">
        <v>0</v>
      </c>
      <c r="C11" s="5" t="n">
        <v>-2</v>
      </c>
      <c r="D11" s="5" t="n">
        <v>534</v>
      </c>
    </row>
    <row r="12" spans="1:4">
      <c r="A12" s="4" t="s">
        <v>95</v>
      </c>
      <c r="B12" s="6" t="n">
        <v>-14</v>
      </c>
      <c r="C12" s="6" t="n">
        <v>-33</v>
      </c>
      <c r="D12" s="6" t="n">
        <v>5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2</v>
      </c>
      <c r="B1" s="2" t="s">
        <v>1</v>
      </c>
    </row>
    <row r="2" spans="1:4">
      <c r="B2" s="2" t="s">
        <v>2</v>
      </c>
      <c r="C2" s="2" t="s">
        <v>36</v>
      </c>
      <c r="D2" s="2" t="s">
        <v>80</v>
      </c>
    </row>
    <row r="3" spans="1:4">
      <c r="A3" s="3" t="s">
        <v>185</v>
      </c>
    </row>
    <row r="4" spans="1:4">
      <c r="A4" s="4" t="s">
        <v>523</v>
      </c>
      <c r="B4" s="4" t="s">
        <v>524</v>
      </c>
      <c r="C4" s="4" t="s">
        <v>524</v>
      </c>
      <c r="D4" s="4" t="s">
        <v>525</v>
      </c>
    </row>
    <row r="5" spans="1:4">
      <c r="A5" s="4" t="s">
        <v>526</v>
      </c>
      <c r="B5" s="4" t="s">
        <v>527</v>
      </c>
      <c r="C5" s="4" t="s">
        <v>528</v>
      </c>
      <c r="D5" s="4" t="s">
        <v>529</v>
      </c>
    </row>
    <row r="6" spans="1:4">
      <c r="A6" s="4" t="s">
        <v>530</v>
      </c>
      <c r="B6" s="4" t="s">
        <v>529</v>
      </c>
      <c r="C6" s="4" t="s">
        <v>531</v>
      </c>
      <c r="D6" s="4" t="s">
        <v>532</v>
      </c>
    </row>
    <row r="7" spans="1:4">
      <c r="A7" s="4" t="s">
        <v>533</v>
      </c>
      <c r="B7" s="4" t="s">
        <v>534</v>
      </c>
      <c r="C7" s="4" t="s">
        <v>535</v>
      </c>
      <c r="D7" s="4" t="s">
        <v>339</v>
      </c>
    </row>
    <row r="8" spans="1:4">
      <c r="A8" s="4" t="s">
        <v>536</v>
      </c>
      <c r="B8" s="4" t="s">
        <v>529</v>
      </c>
      <c r="C8" s="4" t="s">
        <v>529</v>
      </c>
      <c r="D8" s="4" t="s">
        <v>537</v>
      </c>
    </row>
    <row r="9" spans="1:4">
      <c r="A9" s="4" t="s">
        <v>538</v>
      </c>
      <c r="B9" s="4" t="s">
        <v>539</v>
      </c>
      <c r="C9" s="4" t="s">
        <v>540</v>
      </c>
      <c r="D9" s="4" t="s">
        <v>541</v>
      </c>
    </row>
    <row r="10" spans="1:4">
      <c r="A10" s="4" t="s">
        <v>542</v>
      </c>
      <c r="B10" s="4" t="s">
        <v>543</v>
      </c>
      <c r="C10" s="4" t="s">
        <v>544</v>
      </c>
      <c r="D10" s="4" t="s">
        <v>545</v>
      </c>
    </row>
    <row r="11" spans="1:4">
      <c r="A11" s="4" t="s">
        <v>546</v>
      </c>
      <c r="B11" s="4" t="s">
        <v>547</v>
      </c>
      <c r="C11" s="4" t="s">
        <v>548</v>
      </c>
      <c r="D11" s="4" t="s">
        <v>549</v>
      </c>
    </row>
    <row r="12" spans="1:4">
      <c r="A12" s="4" t="s">
        <v>550</v>
      </c>
      <c r="B12" s="4" t="s">
        <v>551</v>
      </c>
      <c r="C12" s="4" t="s">
        <v>552</v>
      </c>
      <c r="D12" s="4" t="s">
        <v>5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36</v>
      </c>
      <c r="D1" s="2" t="s">
        <v>80</v>
      </c>
      <c r="E1" s="2" t="s">
        <v>392</v>
      </c>
    </row>
    <row r="2" spans="1:5">
      <c r="A2" s="3" t="s">
        <v>555</v>
      </c>
    </row>
    <row r="3" spans="1:5">
      <c r="A3" s="4" t="s">
        <v>128</v>
      </c>
      <c r="B3" s="6" t="n">
        <v>1882</v>
      </c>
      <c r="C3" s="6" t="n">
        <v>1867</v>
      </c>
    </row>
    <row r="4" spans="1:5">
      <c r="A4" s="4" t="s">
        <v>45</v>
      </c>
      <c r="B4" s="5" t="n">
        <v>1490</v>
      </c>
      <c r="C4" s="5" t="n">
        <v>1927</v>
      </c>
    </row>
    <row r="5" spans="1:5">
      <c r="A5" s="4" t="s">
        <v>556</v>
      </c>
      <c r="B5" s="5" t="n">
        <v>560</v>
      </c>
      <c r="C5" s="5" t="n">
        <v>484</v>
      </c>
    </row>
    <row r="6" spans="1:5">
      <c r="A6" s="4" t="s">
        <v>557</v>
      </c>
      <c r="B6" s="5" t="n">
        <v>466</v>
      </c>
      <c r="C6" s="5" t="n">
        <v>345</v>
      </c>
    </row>
    <row r="7" spans="1:5">
      <c r="A7" s="4" t="s">
        <v>558</v>
      </c>
      <c r="B7" s="5" t="n">
        <v>9146</v>
      </c>
      <c r="C7" s="5" t="n">
        <v>6654</v>
      </c>
    </row>
    <row r="8" spans="1:5">
      <c r="A8" s="4" t="s">
        <v>559</v>
      </c>
      <c r="B8" s="5" t="n">
        <v>814</v>
      </c>
      <c r="C8" s="5" t="n">
        <v>685</v>
      </c>
    </row>
    <row r="9" spans="1:5">
      <c r="A9" s="4" t="s">
        <v>560</v>
      </c>
      <c r="B9" s="5" t="n">
        <v>243</v>
      </c>
      <c r="C9" s="5" t="n">
        <v>277</v>
      </c>
    </row>
    <row r="10" spans="1:5">
      <c r="A10" s="4" t="s">
        <v>144</v>
      </c>
      <c r="B10" s="5" t="n">
        <v>502</v>
      </c>
      <c r="C10" s="5" t="n">
        <v>515</v>
      </c>
    </row>
    <row r="11" spans="1:5">
      <c r="A11" s="4" t="s">
        <v>546</v>
      </c>
      <c r="B11" s="5" t="n">
        <v>340</v>
      </c>
      <c r="C11" s="5" t="n">
        <v>539</v>
      </c>
    </row>
    <row r="12" spans="1:5">
      <c r="A12" s="4" t="s">
        <v>561</v>
      </c>
      <c r="B12" s="5" t="n">
        <v>15443</v>
      </c>
      <c r="C12" s="5" t="n">
        <v>13293</v>
      </c>
    </row>
    <row r="13" spans="1:5">
      <c r="A13" s="3" t="s">
        <v>562</v>
      </c>
    </row>
    <row r="14" spans="1:5">
      <c r="A14" s="4" t="s">
        <v>563</v>
      </c>
      <c r="B14" s="5" t="n">
        <v>-220</v>
      </c>
      <c r="C14" s="5" t="n">
        <v>-283</v>
      </c>
    </row>
    <row r="15" spans="1:5">
      <c r="A15" s="4" t="s">
        <v>546</v>
      </c>
      <c r="B15" s="5" t="n">
        <v>0</v>
      </c>
      <c r="C15" s="5" t="n">
        <v>-137</v>
      </c>
    </row>
    <row r="16" spans="1:5">
      <c r="A16" s="4" t="s">
        <v>564</v>
      </c>
      <c r="B16" s="5" t="n">
        <v>-220</v>
      </c>
      <c r="C16" s="5" t="n">
        <v>-420</v>
      </c>
    </row>
    <row r="17" spans="1:5">
      <c r="A17" s="4" t="s">
        <v>565</v>
      </c>
      <c r="B17" s="5" t="n">
        <v>15223</v>
      </c>
      <c r="C17" s="5" t="n">
        <v>12873</v>
      </c>
    </row>
    <row r="18" spans="1:5">
      <c r="A18" s="4" t="s">
        <v>566</v>
      </c>
      <c r="B18" s="5" t="n">
        <v>-15394</v>
      </c>
      <c r="C18" s="5" t="n">
        <v>-13044</v>
      </c>
      <c r="D18" s="6" t="n">
        <v>-12234</v>
      </c>
      <c r="E18" s="6" t="n">
        <v>-13179</v>
      </c>
    </row>
    <row r="19" spans="1:5">
      <c r="A19" s="4" t="s">
        <v>567</v>
      </c>
      <c r="B19" s="6" t="n">
        <v>-171</v>
      </c>
      <c r="C19" s="6" t="n">
        <v>-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6</v>
      </c>
      <c r="D2" s="2" t="s">
        <v>80</v>
      </c>
    </row>
    <row r="3" spans="1:4">
      <c r="A3" s="3" t="s">
        <v>569</v>
      </c>
    </row>
    <row r="4" spans="1:4">
      <c r="A4" s="4" t="s">
        <v>396</v>
      </c>
      <c r="B4" s="6" t="n">
        <v>13044</v>
      </c>
      <c r="C4" s="6" t="n">
        <v>12234</v>
      </c>
      <c r="D4" s="6" t="n">
        <v>13179</v>
      </c>
    </row>
    <row r="5" spans="1:4">
      <c r="A5" s="4" t="s">
        <v>570</v>
      </c>
      <c r="B5" s="5" t="n">
        <v>2350</v>
      </c>
      <c r="C5" s="5" t="n">
        <v>810</v>
      </c>
      <c r="D5" s="5" t="n">
        <v>-945</v>
      </c>
    </row>
    <row r="6" spans="1:4">
      <c r="A6" s="4" t="s">
        <v>571</v>
      </c>
      <c r="B6" s="5" t="n">
        <v>0</v>
      </c>
      <c r="C6" s="5" t="n">
        <v>0</v>
      </c>
      <c r="D6" s="5" t="n">
        <v>0</v>
      </c>
    </row>
    <row r="7" spans="1:4">
      <c r="A7" s="4" t="s">
        <v>399</v>
      </c>
      <c r="B7" s="6" t="n">
        <v>15394</v>
      </c>
      <c r="C7" s="6" t="n">
        <v>13044</v>
      </c>
      <c r="D7" s="6" t="n">
        <v>122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72</v>
      </c>
      <c r="B1" s="2" t="s">
        <v>2</v>
      </c>
      <c r="C1" s="2" t="s">
        <v>36</v>
      </c>
      <c r="D1" s="2" t="s">
        <v>80</v>
      </c>
      <c r="E1" s="2" t="s">
        <v>392</v>
      </c>
    </row>
    <row r="2" spans="1:5">
      <c r="A2" s="4" t="s">
        <v>573</v>
      </c>
      <c r="B2" s="6" t="n">
        <v>0</v>
      </c>
      <c r="C2" s="6" t="n">
        <v>0</v>
      </c>
      <c r="D2" s="6" t="n">
        <v>0</v>
      </c>
    </row>
    <row r="3" spans="1:5">
      <c r="A3" s="4" t="s">
        <v>574</v>
      </c>
      <c r="B3" s="5" t="n">
        <v>0</v>
      </c>
      <c r="C3" s="5" t="n">
        <v>0</v>
      </c>
      <c r="D3" s="5" t="n">
        <v>0</v>
      </c>
    </row>
    <row r="4" spans="1:5">
      <c r="A4" s="4" t="s">
        <v>566</v>
      </c>
      <c r="B4" s="5" t="n">
        <v>-15394000</v>
      </c>
      <c r="C4" s="6" t="n">
        <v>-13044000</v>
      </c>
      <c r="D4" s="6" t="n">
        <v>-12234000</v>
      </c>
      <c r="E4" s="6" t="n">
        <v>-13179000</v>
      </c>
    </row>
    <row r="5" spans="1:5">
      <c r="A5" s="4" t="s">
        <v>490</v>
      </c>
    </row>
    <row r="6" spans="1:5">
      <c r="A6" s="4" t="s">
        <v>575</v>
      </c>
      <c r="B6" s="5" t="n">
        <v>17469000</v>
      </c>
    </row>
    <row r="7" spans="1:5">
      <c r="A7" s="4" t="s">
        <v>576</v>
      </c>
    </row>
    <row r="8" spans="1:5">
      <c r="A8" s="4" t="s">
        <v>577</v>
      </c>
      <c r="B8" s="5" t="n">
        <v>5681000</v>
      </c>
    </row>
    <row r="9" spans="1:5">
      <c r="A9" s="4" t="s">
        <v>566</v>
      </c>
      <c r="B9" s="5" t="n">
        <v>-1363000</v>
      </c>
    </row>
    <row r="10" spans="1:5">
      <c r="A10" s="4" t="s">
        <v>578</v>
      </c>
    </row>
    <row r="11" spans="1:5">
      <c r="A11" s="4" t="s">
        <v>577</v>
      </c>
      <c r="B11" s="6" t="n">
        <v>1268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36</v>
      </c>
      <c r="D1" s="2" t="s">
        <v>80</v>
      </c>
    </row>
    <row r="2" spans="1:4">
      <c r="A2" s="4" t="s">
        <v>580</v>
      </c>
      <c r="B2" s="5" t="n">
        <v>25053480</v>
      </c>
      <c r="C2" s="5" t="n">
        <v>24825891</v>
      </c>
    </row>
    <row r="3" spans="1:4">
      <c r="A3" s="4" t="s">
        <v>581</v>
      </c>
      <c r="B3" s="5" t="n">
        <v>24592578</v>
      </c>
      <c r="C3" s="5" t="n">
        <v>24170585</v>
      </c>
    </row>
    <row r="4" spans="1:4">
      <c r="A4" s="4" t="s">
        <v>582</v>
      </c>
      <c r="B4" s="5" t="n">
        <v>747500</v>
      </c>
      <c r="C4" s="5" t="n">
        <v>932500</v>
      </c>
      <c r="D4" s="5" t="n">
        <v>1116750</v>
      </c>
    </row>
    <row r="5" spans="1:4">
      <c r="A5" s="4" t="s">
        <v>123</v>
      </c>
    </row>
    <row r="6" spans="1:4">
      <c r="A6" s="4" t="s">
        <v>583</v>
      </c>
      <c r="B6" s="5" t="n">
        <v>6715</v>
      </c>
    </row>
    <row r="7" spans="1:4">
      <c r="A7" s="4" t="s">
        <v>584</v>
      </c>
    </row>
    <row r="8" spans="1:4">
      <c r="A8" s="4" t="s">
        <v>583</v>
      </c>
      <c r="B8" s="5" t="n">
        <v>25053480</v>
      </c>
    </row>
    <row r="9" spans="1:4">
      <c r="A9" s="4" t="s">
        <v>585</v>
      </c>
    </row>
    <row r="10" spans="1:4">
      <c r="A10" s="4" t="s">
        <v>583</v>
      </c>
      <c r="B10" s="5" t="n">
        <v>56006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6</v>
      </c>
      <c r="B1" s="2" t="s">
        <v>2</v>
      </c>
      <c r="C1" s="2" t="s">
        <v>36</v>
      </c>
    </row>
    <row r="2" spans="1:3">
      <c r="A2" s="3" t="s">
        <v>188</v>
      </c>
    </row>
    <row r="3" spans="1:3">
      <c r="A3" s="4" t="s">
        <v>587</v>
      </c>
      <c r="B3" s="5" t="n">
        <v>796090</v>
      </c>
      <c r="C3" s="5" t="n">
        <v>655306</v>
      </c>
    </row>
    <row r="4" spans="1:3">
      <c r="A4" s="4" t="s">
        <v>588</v>
      </c>
      <c r="B4" s="6" t="n">
        <v>1612</v>
      </c>
      <c r="C4" s="6" t="n">
        <v>14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89</v>
      </c>
      <c r="B1" s="2" t="s">
        <v>1</v>
      </c>
    </row>
    <row r="2" spans="1:4">
      <c r="B2" s="2" t="s">
        <v>590</v>
      </c>
      <c r="C2" s="2" t="s">
        <v>591</v>
      </c>
      <c r="D2" s="2" t="s">
        <v>592</v>
      </c>
    </row>
    <row r="3" spans="1:4">
      <c r="A3" s="3" t="s">
        <v>593</v>
      </c>
    </row>
    <row r="4" spans="1:4">
      <c r="A4" s="4" t="s">
        <v>594</v>
      </c>
      <c r="B4" s="7" t="n">
        <v>0.95</v>
      </c>
    </row>
    <row r="5" spans="1:4">
      <c r="A5" s="4" t="s">
        <v>595</v>
      </c>
    </row>
    <row r="6" spans="1:4">
      <c r="A6" s="3" t="s">
        <v>593</v>
      </c>
    </row>
    <row r="7" spans="1:4">
      <c r="A7" s="4" t="s">
        <v>596</v>
      </c>
      <c r="B7" s="6" t="n">
        <v>76000</v>
      </c>
      <c r="C7" s="6" t="n">
        <v>76000</v>
      </c>
    </row>
    <row r="8" spans="1:4">
      <c r="A8" s="4" t="s">
        <v>597</v>
      </c>
      <c r="B8" s="5" t="n">
        <v>6715</v>
      </c>
    </row>
    <row r="9" spans="1:4">
      <c r="A9" s="4" t="s">
        <v>594</v>
      </c>
      <c r="B9" s="7" t="n">
        <v>0.95</v>
      </c>
    </row>
    <row r="10" spans="1:4">
      <c r="A10" s="4" t="s">
        <v>598</v>
      </c>
      <c r="B10" s="6" t="n">
        <v>6000</v>
      </c>
    </row>
    <row r="11" spans="1:4">
      <c r="A11" s="4" t="s">
        <v>599</v>
      </c>
      <c r="B11" s="4" t="s">
        <v>529</v>
      </c>
    </row>
    <row r="12" spans="1:4">
      <c r="A12" s="4" t="s">
        <v>600</v>
      </c>
      <c r="B12" s="6" t="n">
        <v>0</v>
      </c>
      <c r="C12" s="6" t="n">
        <v>0</v>
      </c>
      <c r="D12" s="6" t="n">
        <v>0</v>
      </c>
    </row>
    <row r="13" spans="1:4">
      <c r="A13" s="4" t="s">
        <v>601</v>
      </c>
    </row>
    <row r="14" spans="1:4">
      <c r="A14" s="3" t="s">
        <v>593</v>
      </c>
    </row>
    <row r="15" spans="1:4">
      <c r="A15" s="4" t="s">
        <v>602</v>
      </c>
      <c r="B15" s="7" t="n">
        <v>6.5</v>
      </c>
    </row>
    <row r="16" spans="1:4">
      <c r="A16" s="4" t="s">
        <v>603</v>
      </c>
    </row>
    <row r="17" spans="1:4">
      <c r="A17" s="3" t="s">
        <v>593</v>
      </c>
    </row>
    <row r="18" spans="1:4">
      <c r="A18" s="4" t="s">
        <v>602</v>
      </c>
      <c r="B18" s="7" t="n">
        <v>11.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6</v>
      </c>
      <c r="D2" s="2" t="s">
        <v>80</v>
      </c>
    </row>
    <row r="3" spans="1:4">
      <c r="A3" s="3" t="s">
        <v>111</v>
      </c>
    </row>
    <row r="4" spans="1:4">
      <c r="A4" s="4" t="s">
        <v>98</v>
      </c>
      <c r="B4" s="6" t="n">
        <v>-7852</v>
      </c>
      <c r="C4" s="6" t="n">
        <v>-28</v>
      </c>
      <c r="D4" s="6" t="n">
        <v>-10449</v>
      </c>
    </row>
    <row r="5" spans="1:4">
      <c r="A5" s="3" t="s">
        <v>112</v>
      </c>
    </row>
    <row r="6" spans="1:4">
      <c r="A6" s="4" t="s">
        <v>113</v>
      </c>
      <c r="B6" s="5" t="n">
        <v>-493</v>
      </c>
      <c r="C6" s="5" t="n">
        <v>-513</v>
      </c>
      <c r="D6" s="5" t="n">
        <v>802</v>
      </c>
    </row>
    <row r="7" spans="1:4">
      <c r="A7" s="4" t="s">
        <v>114</v>
      </c>
      <c r="B7" s="5" t="n">
        <v>0</v>
      </c>
      <c r="C7" s="5" t="n">
        <v>-4</v>
      </c>
      <c r="D7" s="5" t="n">
        <v>-2</v>
      </c>
    </row>
    <row r="8" spans="1:4">
      <c r="A8" s="4" t="s">
        <v>115</v>
      </c>
      <c r="B8" s="5" t="n">
        <v>-493</v>
      </c>
      <c r="C8" s="5" t="n">
        <v>-517</v>
      </c>
      <c r="D8" s="5" t="n">
        <v>800</v>
      </c>
    </row>
    <row r="9" spans="1:4">
      <c r="A9" s="4" t="s">
        <v>116</v>
      </c>
      <c r="B9" s="6" t="n">
        <v>-8345</v>
      </c>
      <c r="C9" s="6" t="n">
        <v>-545</v>
      </c>
      <c r="D9" s="6" t="n">
        <v>-96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4</v>
      </c>
      <c r="B1" s="2" t="s">
        <v>605</v>
      </c>
      <c r="C1" s="2" t="s">
        <v>1</v>
      </c>
    </row>
    <row r="2" spans="1:5">
      <c r="B2" s="2" t="s">
        <v>606</v>
      </c>
      <c r="C2" s="2" t="s">
        <v>2</v>
      </c>
      <c r="D2" s="2" t="s">
        <v>36</v>
      </c>
      <c r="E2" s="2" t="s">
        <v>80</v>
      </c>
    </row>
    <row r="3" spans="1:5">
      <c r="A3" s="4" t="s">
        <v>607</v>
      </c>
      <c r="C3" s="6" t="n">
        <v>359000</v>
      </c>
    </row>
    <row r="4" spans="1:5">
      <c r="A4" s="4" t="s">
        <v>608</v>
      </c>
      <c r="C4" s="4" t="s">
        <v>609</v>
      </c>
    </row>
    <row r="5" spans="1:5">
      <c r="A5" s="4" t="s">
        <v>610</v>
      </c>
      <c r="C5" s="4" t="s">
        <v>447</v>
      </c>
    </row>
    <row r="6" spans="1:5">
      <c r="A6" s="4" t="s">
        <v>611</v>
      </c>
      <c r="C6" s="4" t="s">
        <v>440</v>
      </c>
    </row>
    <row r="7" spans="1:5">
      <c r="A7" s="4" t="s">
        <v>612</v>
      </c>
      <c r="C7" s="6" t="n">
        <v>0</v>
      </c>
      <c r="D7" s="6" t="n">
        <v>0</v>
      </c>
      <c r="E7" s="7" t="n">
        <v>0.68</v>
      </c>
    </row>
    <row r="8" spans="1:5">
      <c r="A8" s="4" t="s">
        <v>594</v>
      </c>
      <c r="C8" s="7" t="n">
        <v>0.95</v>
      </c>
    </row>
    <row r="9" spans="1:5">
      <c r="A9" s="4" t="s">
        <v>613</v>
      </c>
      <c r="C9" s="6" t="n">
        <v>0</v>
      </c>
      <c r="D9" s="6" t="n">
        <v>0</v>
      </c>
      <c r="E9" s="6" t="n">
        <v>0</v>
      </c>
    </row>
    <row r="10" spans="1:5">
      <c r="A10" s="4" t="s">
        <v>614</v>
      </c>
      <c r="C10" s="5" t="n">
        <v>562777</v>
      </c>
      <c r="D10" s="5" t="n">
        <v>48890</v>
      </c>
    </row>
    <row r="11" spans="1:5">
      <c r="A11" s="4" t="s">
        <v>615</v>
      </c>
      <c r="C11" s="6" t="n">
        <v>554000</v>
      </c>
      <c r="D11" s="6" t="n">
        <v>77000</v>
      </c>
    </row>
    <row r="12" spans="1:5">
      <c r="A12" s="4" t="s">
        <v>616</v>
      </c>
      <c r="C12" s="6" t="n">
        <v>574000</v>
      </c>
      <c r="D12" s="5" t="n">
        <v>233000</v>
      </c>
      <c r="E12" s="5" t="n">
        <v>1389000</v>
      </c>
    </row>
    <row r="13" spans="1:5">
      <c r="A13" s="4" t="s">
        <v>357</v>
      </c>
    </row>
    <row r="14" spans="1:5">
      <c r="A14" s="4" t="s">
        <v>610</v>
      </c>
      <c r="C14" s="4" t="s">
        <v>361</v>
      </c>
    </row>
    <row r="15" spans="1:5">
      <c r="A15" s="4" t="s">
        <v>360</v>
      </c>
    </row>
    <row r="16" spans="1:5">
      <c r="A16" s="4" t="s">
        <v>610</v>
      </c>
      <c r="C16" s="4" t="s">
        <v>440</v>
      </c>
    </row>
    <row r="17" spans="1:5">
      <c r="A17" s="4" t="s">
        <v>617</v>
      </c>
    </row>
    <row r="18" spans="1:5">
      <c r="A18" s="4" t="s">
        <v>607</v>
      </c>
      <c r="C18" s="6" t="n">
        <v>0</v>
      </c>
    </row>
    <row r="19" spans="1:5">
      <c r="A19" s="4" t="s">
        <v>618</v>
      </c>
    </row>
    <row r="20" spans="1:5">
      <c r="A20" s="4" t="s">
        <v>616</v>
      </c>
      <c r="C20" s="6" t="n">
        <v>574000</v>
      </c>
      <c r="D20" s="6" t="n">
        <v>233000</v>
      </c>
      <c r="E20" s="6" t="n">
        <v>1269000</v>
      </c>
    </row>
    <row r="21" spans="1:5">
      <c r="A21" s="4" t="s">
        <v>380</v>
      </c>
    </row>
    <row r="22" spans="1:5">
      <c r="A22" s="4" t="s">
        <v>619</v>
      </c>
      <c r="C22" s="5" t="n">
        <v>5600676</v>
      </c>
    </row>
    <row r="23" spans="1:5">
      <c r="A23" s="4" t="s">
        <v>620</v>
      </c>
      <c r="B23" s="5" t="n">
        <v>1200000</v>
      </c>
    </row>
    <row r="24" spans="1:5">
      <c r="A24" s="4" t="s">
        <v>621</v>
      </c>
      <c r="C24" s="5" t="n">
        <v>2231382</v>
      </c>
    </row>
    <row r="25" spans="1:5">
      <c r="A25" s="4" t="s">
        <v>622</v>
      </c>
    </row>
    <row r="26" spans="1:5">
      <c r="A26" s="4" t="s">
        <v>616</v>
      </c>
      <c r="C26" s="6" t="n">
        <v>0</v>
      </c>
    </row>
    <row r="27" spans="1:5">
      <c r="A27" s="4" t="s">
        <v>623</v>
      </c>
    </row>
    <row r="28" spans="1:5">
      <c r="A28" s="4" t="s">
        <v>624</v>
      </c>
      <c r="C28" s="4" t="s">
        <v>625</v>
      </c>
    </row>
    <row r="29" spans="1:5">
      <c r="A29" s="4" t="s">
        <v>626</v>
      </c>
    </row>
    <row r="30" spans="1:5">
      <c r="A30" s="4" t="s">
        <v>624</v>
      </c>
      <c r="C30" s="4" t="s">
        <v>627</v>
      </c>
    </row>
    <row r="31" spans="1:5">
      <c r="A31" s="4" t="s">
        <v>628</v>
      </c>
    </row>
    <row r="32" spans="1:5">
      <c r="A32" s="4" t="s">
        <v>624</v>
      </c>
      <c r="C32" s="4" t="s">
        <v>62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6</v>
      </c>
      <c r="D2" s="2" t="s">
        <v>80</v>
      </c>
    </row>
    <row r="3" spans="1:4">
      <c r="A3" s="4" t="s">
        <v>630</v>
      </c>
      <c r="B3" s="6" t="n">
        <v>574</v>
      </c>
      <c r="C3" s="6" t="n">
        <v>233</v>
      </c>
      <c r="D3" s="6" t="n">
        <v>1389</v>
      </c>
    </row>
    <row r="4" spans="1:4">
      <c r="A4" s="4" t="s">
        <v>631</v>
      </c>
      <c r="B4" s="5" t="n">
        <v>0</v>
      </c>
      <c r="C4" s="5" t="n">
        <v>0</v>
      </c>
      <c r="D4" s="5" t="n">
        <v>0</v>
      </c>
    </row>
    <row r="5" spans="1:4">
      <c r="A5" s="4" t="s">
        <v>632</v>
      </c>
      <c r="B5" s="5" t="n">
        <v>574</v>
      </c>
      <c r="C5" s="5" t="n">
        <v>233</v>
      </c>
      <c r="D5" s="5" t="n">
        <v>1389</v>
      </c>
    </row>
    <row r="6" spans="1:4">
      <c r="A6" s="4" t="s">
        <v>633</v>
      </c>
    </row>
    <row r="7" spans="1:4">
      <c r="A7" s="4" t="s">
        <v>630</v>
      </c>
      <c r="B7" s="5" t="n">
        <v>0</v>
      </c>
      <c r="C7" s="5" t="n">
        <v>0</v>
      </c>
      <c r="D7" s="5" t="n">
        <v>120</v>
      </c>
    </row>
    <row r="8" spans="1:4">
      <c r="A8" s="4" t="s">
        <v>634</v>
      </c>
    </row>
    <row r="9" spans="1:4">
      <c r="A9" s="4" t="s">
        <v>630</v>
      </c>
      <c r="B9" s="6" t="n">
        <v>574</v>
      </c>
      <c r="C9" s="6" t="n">
        <v>233</v>
      </c>
      <c r="D9" s="6" t="n">
        <v>12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6"/>
  </cols>
  <sheetData>
    <row r="1" spans="1:2">
      <c r="A1" s="1" t="s">
        <v>635</v>
      </c>
      <c r="B1" s="2" t="s">
        <v>1</v>
      </c>
    </row>
    <row r="2" spans="1:2">
      <c r="B2" s="2" t="s">
        <v>80</v>
      </c>
    </row>
    <row r="3" spans="1:2">
      <c r="A3" s="3" t="s">
        <v>195</v>
      </c>
    </row>
    <row r="4" spans="1:2">
      <c r="A4" s="4" t="s">
        <v>636</v>
      </c>
      <c r="B4" s="4" t="s">
        <v>529</v>
      </c>
    </row>
    <row r="5" spans="1:2">
      <c r="A5" s="4" t="s">
        <v>637</v>
      </c>
      <c r="B5" s="4" t="s">
        <v>638</v>
      </c>
    </row>
    <row r="6" spans="1:2">
      <c r="A6" s="4" t="s">
        <v>639</v>
      </c>
      <c r="B6" s="4" t="s">
        <v>640</v>
      </c>
    </row>
    <row r="7" spans="1:2">
      <c r="A7" s="4" t="s">
        <v>641</v>
      </c>
      <c r="B7" s="4" t="s">
        <v>4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42</v>
      </c>
      <c r="B1" s="2" t="s">
        <v>1</v>
      </c>
    </row>
    <row r="2" spans="1:4">
      <c r="B2" s="2" t="s">
        <v>2</v>
      </c>
      <c r="C2" s="2" t="s">
        <v>36</v>
      </c>
      <c r="D2" s="2" t="s">
        <v>80</v>
      </c>
    </row>
    <row r="3" spans="1:4">
      <c r="A3" s="3" t="s">
        <v>643</v>
      </c>
    </row>
    <row r="4" spans="1:4">
      <c r="A4" s="4" t="s">
        <v>644</v>
      </c>
      <c r="B4" s="5" t="n">
        <v>932500</v>
      </c>
      <c r="C4" s="5" t="n">
        <v>1116750</v>
      </c>
      <c r="D4" s="5" t="n">
        <v>1039750</v>
      </c>
    </row>
    <row r="5" spans="1:4">
      <c r="A5" s="4" t="s">
        <v>645</v>
      </c>
      <c r="B5" s="5" t="n">
        <v>0</v>
      </c>
      <c r="C5" s="5" t="n">
        <v>0</v>
      </c>
      <c r="D5" s="5" t="n">
        <v>176000</v>
      </c>
    </row>
    <row r="6" spans="1:4">
      <c r="A6" s="4" t="s">
        <v>646</v>
      </c>
      <c r="B6" s="5" t="n">
        <v>-185000</v>
      </c>
      <c r="C6" s="5" t="n">
        <v>-184250</v>
      </c>
      <c r="D6" s="5" t="n">
        <v>-99000</v>
      </c>
    </row>
    <row r="7" spans="1:4">
      <c r="A7" s="4" t="s">
        <v>647</v>
      </c>
      <c r="B7" s="5" t="n">
        <v>747500</v>
      </c>
      <c r="C7" s="5" t="n">
        <v>932500</v>
      </c>
      <c r="D7" s="5" t="n">
        <v>1116750</v>
      </c>
    </row>
    <row r="8" spans="1:4">
      <c r="A8" s="4" t="s">
        <v>582</v>
      </c>
      <c r="B8" s="5" t="n">
        <v>747500</v>
      </c>
      <c r="C8" s="5" t="n">
        <v>932500</v>
      </c>
      <c r="D8" s="5" t="n">
        <v>1116750</v>
      </c>
    </row>
    <row r="9" spans="1:4">
      <c r="A9" s="3" t="s">
        <v>648</v>
      </c>
    </row>
    <row r="10" spans="1:4">
      <c r="A10" s="4" t="s">
        <v>649</v>
      </c>
      <c r="B10" s="7" t="n">
        <v>4.68</v>
      </c>
      <c r="C10" s="7" t="n">
        <v>6.34</v>
      </c>
      <c r="D10" s="7" t="n">
        <v>8.390000000000001</v>
      </c>
    </row>
    <row r="11" spans="1:4">
      <c r="A11" s="4" t="s">
        <v>650</v>
      </c>
      <c r="B11" s="5" t="n">
        <v>0</v>
      </c>
      <c r="C11" s="5" t="n">
        <v>0</v>
      </c>
      <c r="D11" s="8" t="n">
        <v>0.96</v>
      </c>
    </row>
    <row r="12" spans="1:4">
      <c r="A12" s="4" t="s">
        <v>651</v>
      </c>
      <c r="B12" s="8" t="n">
        <v>10.14</v>
      </c>
      <c r="C12" s="8" t="n">
        <v>14.72</v>
      </c>
      <c r="D12" s="8" t="n">
        <v>18.32</v>
      </c>
    </row>
    <row r="13" spans="1:4">
      <c r="A13" s="4" t="s">
        <v>652</v>
      </c>
      <c r="B13" s="8" t="n">
        <v>3.33</v>
      </c>
      <c r="C13" s="8" t="n">
        <v>4.68</v>
      </c>
      <c r="D13" s="8" t="n">
        <v>6.34</v>
      </c>
    </row>
    <row r="14" spans="1:4">
      <c r="A14" s="4" t="s">
        <v>653</v>
      </c>
      <c r="B14" s="8" t="n">
        <v>3.33</v>
      </c>
      <c r="C14" s="8" t="n">
        <v>4.68</v>
      </c>
      <c r="D14" s="8" t="n">
        <v>6.34</v>
      </c>
    </row>
    <row r="15" spans="1:4">
      <c r="A15" s="4" t="s">
        <v>612</v>
      </c>
      <c r="B15" s="6" t="n">
        <v>0</v>
      </c>
      <c r="C15" s="6" t="n">
        <v>0</v>
      </c>
      <c r="D15" s="7" t="n">
        <v>0.68</v>
      </c>
    </row>
    <row r="16" spans="1:4">
      <c r="A16" s="4" t="s">
        <v>654</v>
      </c>
      <c r="B16" s="4" t="s">
        <v>655</v>
      </c>
      <c r="C16" s="4" t="s">
        <v>656</v>
      </c>
      <c r="D16" s="4" t="s">
        <v>657</v>
      </c>
    </row>
    <row r="17" spans="1:4">
      <c r="A17" s="4" t="s">
        <v>658</v>
      </c>
      <c r="B17" s="6" t="n">
        <v>0</v>
      </c>
      <c r="C17" s="6" t="n">
        <v>40</v>
      </c>
      <c r="D17" s="6" t="n">
        <v>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59</v>
      </c>
      <c r="B1" s="2" t="s">
        <v>1</v>
      </c>
    </row>
    <row r="2" spans="1:3">
      <c r="B2" s="2" t="s">
        <v>2</v>
      </c>
      <c r="C2" s="2" t="s">
        <v>36</v>
      </c>
    </row>
    <row r="3" spans="1:3">
      <c r="A3" s="3" t="s">
        <v>660</v>
      </c>
    </row>
    <row r="4" spans="1:3">
      <c r="A4" s="4" t="s">
        <v>661</v>
      </c>
      <c r="B4" s="5" t="n">
        <v>747500</v>
      </c>
    </row>
    <row r="5" spans="1:3">
      <c r="A5" s="4" t="s">
        <v>662</v>
      </c>
      <c r="B5" s="4" t="s">
        <v>663</v>
      </c>
    </row>
    <row r="6" spans="1:3">
      <c r="A6" s="4" t="s">
        <v>664</v>
      </c>
      <c r="B6" s="7" t="n">
        <v>3.33</v>
      </c>
    </row>
    <row r="7" spans="1:3">
      <c r="A7" s="4" t="s">
        <v>665</v>
      </c>
    </row>
    <row r="8" spans="1:3">
      <c r="A8" s="3" t="s">
        <v>660</v>
      </c>
    </row>
    <row r="9" spans="1:3">
      <c r="A9" s="4" t="s">
        <v>661</v>
      </c>
      <c r="B9" s="5" t="n">
        <v>176000</v>
      </c>
    </row>
    <row r="10" spans="1:3">
      <c r="A10" s="4" t="s">
        <v>662</v>
      </c>
      <c r="B10" s="4" t="s">
        <v>666</v>
      </c>
    </row>
    <row r="11" spans="1:3">
      <c r="A11" s="4" t="s">
        <v>664</v>
      </c>
      <c r="B11" s="7" t="n">
        <v>0.97</v>
      </c>
    </row>
    <row r="12" spans="1:3">
      <c r="A12" s="4" t="s">
        <v>667</v>
      </c>
    </row>
    <row r="13" spans="1:3">
      <c r="A13" s="3" t="s">
        <v>660</v>
      </c>
    </row>
    <row r="14" spans="1:3">
      <c r="A14" s="4" t="s">
        <v>668</v>
      </c>
      <c r="C14" s="7" t="n">
        <v>0.96</v>
      </c>
    </row>
    <row r="15" spans="1:3">
      <c r="A15" s="4" t="s">
        <v>669</v>
      </c>
    </row>
    <row r="16" spans="1:3">
      <c r="A16" s="3" t="s">
        <v>660</v>
      </c>
    </row>
    <row r="17" spans="1:3">
      <c r="A17" s="4" t="s">
        <v>668</v>
      </c>
      <c r="C17" s="8" t="n">
        <v>1.27</v>
      </c>
    </row>
    <row r="18" spans="1:3">
      <c r="A18" s="4" t="s">
        <v>670</v>
      </c>
    </row>
    <row r="19" spans="1:3">
      <c r="A19" s="3" t="s">
        <v>660</v>
      </c>
    </row>
    <row r="20" spans="1:3">
      <c r="A20" s="4" t="s">
        <v>661</v>
      </c>
      <c r="B20" s="5" t="n">
        <v>207000</v>
      </c>
    </row>
    <row r="21" spans="1:3">
      <c r="A21" s="4" t="s">
        <v>662</v>
      </c>
      <c r="B21" s="4" t="s">
        <v>671</v>
      </c>
    </row>
    <row r="22" spans="1:3">
      <c r="A22" s="4" t="s">
        <v>664</v>
      </c>
      <c r="B22" s="7" t="n">
        <v>2.1</v>
      </c>
    </row>
    <row r="23" spans="1:3">
      <c r="A23" s="4" t="s">
        <v>672</v>
      </c>
    </row>
    <row r="24" spans="1:3">
      <c r="A24" s="3" t="s">
        <v>660</v>
      </c>
    </row>
    <row r="25" spans="1:3">
      <c r="A25" s="4" t="s">
        <v>668</v>
      </c>
      <c r="C25" s="8" t="n">
        <v>1.28</v>
      </c>
    </row>
    <row r="26" spans="1:3">
      <c r="A26" s="4" t="s">
        <v>673</v>
      </c>
    </row>
    <row r="27" spans="1:3">
      <c r="A27" s="3" t="s">
        <v>660</v>
      </c>
    </row>
    <row r="28" spans="1:3">
      <c r="A28" s="4" t="s">
        <v>668</v>
      </c>
      <c r="C28" s="5" t="n">
        <v>3</v>
      </c>
    </row>
    <row r="29" spans="1:3">
      <c r="A29" s="4" t="s">
        <v>674</v>
      </c>
    </row>
    <row r="30" spans="1:3">
      <c r="A30" s="3" t="s">
        <v>660</v>
      </c>
    </row>
    <row r="31" spans="1:3">
      <c r="A31" s="4" t="s">
        <v>661</v>
      </c>
      <c r="B31" s="5" t="n">
        <v>140000</v>
      </c>
    </row>
    <row r="32" spans="1:3">
      <c r="A32" s="4" t="s">
        <v>662</v>
      </c>
      <c r="B32" s="4" t="s">
        <v>435</v>
      </c>
    </row>
    <row r="33" spans="1:3">
      <c r="A33" s="4" t="s">
        <v>664</v>
      </c>
      <c r="B33" s="7" t="n">
        <v>3.72</v>
      </c>
    </row>
    <row r="34" spans="1:3">
      <c r="A34" s="4" t="s">
        <v>675</v>
      </c>
    </row>
    <row r="35" spans="1:3">
      <c r="A35" s="3" t="s">
        <v>660</v>
      </c>
    </row>
    <row r="36" spans="1:3">
      <c r="A36" s="4" t="s">
        <v>668</v>
      </c>
      <c r="C36" s="8" t="n">
        <v>3.01</v>
      </c>
    </row>
    <row r="37" spans="1:3">
      <c r="A37" s="4" t="s">
        <v>676</v>
      </c>
    </row>
    <row r="38" spans="1:3">
      <c r="A38" s="3" t="s">
        <v>660</v>
      </c>
    </row>
    <row r="39" spans="1:3">
      <c r="A39" s="4" t="s">
        <v>668</v>
      </c>
      <c r="C39" s="8" t="n">
        <v>4.54</v>
      </c>
    </row>
    <row r="40" spans="1:3">
      <c r="A40" s="4" t="s">
        <v>677</v>
      </c>
    </row>
    <row r="41" spans="1:3">
      <c r="A41" s="3" t="s">
        <v>660</v>
      </c>
    </row>
    <row r="42" spans="1:3">
      <c r="A42" s="4" t="s">
        <v>661</v>
      </c>
      <c r="B42" s="5" t="n">
        <v>224500</v>
      </c>
    </row>
    <row r="43" spans="1:3">
      <c r="A43" s="4" t="s">
        <v>662</v>
      </c>
      <c r="B43" s="4" t="s">
        <v>678</v>
      </c>
    </row>
    <row r="44" spans="1:3">
      <c r="A44" s="4" t="s">
        <v>664</v>
      </c>
      <c r="B44" s="7" t="n">
        <v>6.08</v>
      </c>
    </row>
    <row r="45" spans="1:3">
      <c r="A45" s="4" t="s">
        <v>679</v>
      </c>
    </row>
    <row r="46" spans="1:3">
      <c r="A46" s="3" t="s">
        <v>660</v>
      </c>
    </row>
    <row r="47" spans="1:3">
      <c r="A47" s="4" t="s">
        <v>668</v>
      </c>
      <c r="C47" s="8" t="n">
        <v>4.55</v>
      </c>
    </row>
    <row r="48" spans="1:3">
      <c r="A48" s="4" t="s">
        <v>680</v>
      </c>
    </row>
    <row r="49" spans="1:3">
      <c r="A49" s="3" t="s">
        <v>660</v>
      </c>
    </row>
    <row r="50" spans="1:3">
      <c r="A50" s="4" t="s">
        <v>668</v>
      </c>
      <c r="C50" s="7" t="n">
        <v>9.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6</v>
      </c>
      <c r="D2" s="2" t="s">
        <v>80</v>
      </c>
    </row>
    <row r="3" spans="1:4">
      <c r="A3" s="3" t="s">
        <v>682</v>
      </c>
    </row>
    <row r="4" spans="1:4">
      <c r="A4" s="4" t="s">
        <v>614</v>
      </c>
      <c r="B4" s="5" t="n">
        <v>-562777</v>
      </c>
      <c r="C4" s="5" t="n">
        <v>-48890</v>
      </c>
    </row>
    <row r="5" spans="1:4">
      <c r="A5" s="4" t="s">
        <v>683</v>
      </c>
    </row>
    <row r="6" spans="1:4">
      <c r="A6" s="3" t="s">
        <v>682</v>
      </c>
    </row>
    <row r="7" spans="1:4">
      <c r="A7" s="4" t="s">
        <v>684</v>
      </c>
      <c r="B7" s="5" t="n">
        <v>1110277</v>
      </c>
      <c r="C7" s="5" t="n">
        <v>1359162</v>
      </c>
      <c r="D7" s="5" t="n">
        <v>1463796</v>
      </c>
    </row>
    <row r="8" spans="1:4">
      <c r="A8" s="4" t="s">
        <v>645</v>
      </c>
      <c r="B8" s="5" t="n">
        <v>228135</v>
      </c>
      <c r="D8" s="5" t="n">
        <v>1090000</v>
      </c>
    </row>
    <row r="9" spans="1:4">
      <c r="A9" s="4" t="s">
        <v>685</v>
      </c>
      <c r="C9" s="5" t="n">
        <v>-199995</v>
      </c>
      <c r="D9" s="5" t="n">
        <v>-213001</v>
      </c>
    </row>
    <row r="10" spans="1:4">
      <c r="A10" s="4" t="s">
        <v>614</v>
      </c>
      <c r="B10" s="5" t="n">
        <v>-562777</v>
      </c>
      <c r="C10" s="5" t="n">
        <v>-48890</v>
      </c>
      <c r="D10" s="5" t="n">
        <v>-981633</v>
      </c>
    </row>
    <row r="11" spans="1:4">
      <c r="A11" s="4" t="s">
        <v>686</v>
      </c>
      <c r="B11" s="5" t="n">
        <v>775635</v>
      </c>
      <c r="C11" s="5" t="n">
        <v>1110277</v>
      </c>
      <c r="D11" s="5" t="n">
        <v>1359162</v>
      </c>
    </row>
    <row r="12" spans="1:4">
      <c r="A12" s="3" t="s">
        <v>687</v>
      </c>
    </row>
    <row r="13" spans="1:4">
      <c r="A13" s="4" t="s">
        <v>688</v>
      </c>
      <c r="B13" s="7" t="n">
        <v>1.21</v>
      </c>
      <c r="C13" s="7" t="n">
        <v>1.28</v>
      </c>
      <c r="D13" s="7" t="n">
        <v>2.82</v>
      </c>
    </row>
    <row r="14" spans="1:4">
      <c r="A14" s="4" t="s">
        <v>650</v>
      </c>
      <c r="B14" s="8" t="n">
        <v>1.52</v>
      </c>
      <c r="D14" s="8" t="n">
        <v>0.97</v>
      </c>
    </row>
    <row r="15" spans="1:4">
      <c r="A15" s="4" t="s">
        <v>689</v>
      </c>
      <c r="C15" s="8" t="n">
        <v>1.59</v>
      </c>
      <c r="D15" s="8" t="n">
        <v>2.99</v>
      </c>
    </row>
    <row r="16" spans="1:4">
      <c r="A16" s="4" t="s">
        <v>615</v>
      </c>
      <c r="B16" s="8" t="n">
        <v>0.98</v>
      </c>
      <c r="C16" s="8" t="n">
        <v>1.59</v>
      </c>
      <c r="D16" s="8" t="n">
        <v>2.85</v>
      </c>
    </row>
    <row r="17" spans="1:4">
      <c r="A17" s="4" t="s">
        <v>690</v>
      </c>
      <c r="B17" s="7" t="n">
        <v>1.47</v>
      </c>
      <c r="C17" s="7" t="n">
        <v>1.21</v>
      </c>
      <c r="D17" s="7" t="n">
        <v>1.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1</v>
      </c>
      <c r="B1" s="2" t="s">
        <v>1</v>
      </c>
    </row>
    <row r="2" spans="1:4">
      <c r="B2" s="2" t="s">
        <v>2</v>
      </c>
      <c r="C2" s="2" t="s">
        <v>36</v>
      </c>
      <c r="D2" s="2" t="s">
        <v>80</v>
      </c>
    </row>
    <row r="3" spans="1:4">
      <c r="A3" s="4" t="s">
        <v>692</v>
      </c>
      <c r="B3" s="6" t="n">
        <v>0</v>
      </c>
      <c r="C3" s="6" t="n">
        <v>2241000</v>
      </c>
    </row>
    <row r="4" spans="1:4">
      <c r="A4" s="4" t="s">
        <v>693</v>
      </c>
      <c r="B4" s="5" t="n">
        <v>146000</v>
      </c>
    </row>
    <row r="5" spans="1:4">
      <c r="A5" s="4" t="s">
        <v>694</v>
      </c>
      <c r="B5" s="5" t="n">
        <v>0</v>
      </c>
      <c r="C5" s="5" t="n">
        <v>0</v>
      </c>
      <c r="D5" s="6" t="n">
        <v>0</v>
      </c>
    </row>
    <row r="6" spans="1:4">
      <c r="A6" s="4" t="s">
        <v>695</v>
      </c>
      <c r="B6" s="5" t="n">
        <v>159000</v>
      </c>
      <c r="C6" s="6" t="n">
        <v>159000</v>
      </c>
      <c r="D6" s="6" t="n">
        <v>159000</v>
      </c>
    </row>
    <row r="7" spans="1:4">
      <c r="A7" s="4" t="s">
        <v>696</v>
      </c>
    </row>
    <row r="8" spans="1:4">
      <c r="A8" s="4" t="s">
        <v>697</v>
      </c>
      <c r="B8" s="6" t="n">
        <v>246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476</v>
      </c>
      <c r="D1" s="2" t="s">
        <v>36</v>
      </c>
      <c r="E1" s="2" t="s">
        <v>477</v>
      </c>
    </row>
    <row r="2" spans="1:5">
      <c r="A2" s="3" t="s">
        <v>699</v>
      </c>
    </row>
    <row r="3" spans="1:5">
      <c r="A3" s="4" t="s">
        <v>47</v>
      </c>
      <c r="B3" s="6" t="n">
        <v>980</v>
      </c>
      <c r="C3" s="6" t="n">
        <v>1592</v>
      </c>
    </row>
    <row r="4" spans="1:5">
      <c r="A4" s="4" t="s">
        <v>56</v>
      </c>
      <c r="B4" s="5" t="n">
        <v>1976</v>
      </c>
      <c r="C4" s="5" t="n">
        <v>6077</v>
      </c>
      <c r="D4" s="6" t="n">
        <v>6099</v>
      </c>
    </row>
    <row r="5" spans="1:5">
      <c r="A5" s="4" t="s">
        <v>54</v>
      </c>
      <c r="B5" s="5" t="n">
        <v>300</v>
      </c>
      <c r="C5" s="5" t="n">
        <v>650</v>
      </c>
      <c r="D5" s="5" t="n">
        <v>0</v>
      </c>
    </row>
    <row r="6" spans="1:5">
      <c r="A6" s="4" t="s">
        <v>58</v>
      </c>
      <c r="B6" s="5" t="n">
        <v>680</v>
      </c>
      <c r="C6" s="5" t="n">
        <v>942</v>
      </c>
      <c r="D6" s="5" t="n">
        <v>0</v>
      </c>
    </row>
    <row r="7" spans="1:5">
      <c r="A7" s="4" t="s">
        <v>121</v>
      </c>
      <c r="B7" s="6" t="n">
        <v>-110325</v>
      </c>
      <c r="C7" s="5" t="n">
        <v>-102473</v>
      </c>
      <c r="D7" s="6" t="n">
        <v>-102495</v>
      </c>
      <c r="E7" s="6" t="n">
        <v>-102467</v>
      </c>
    </row>
    <row r="8" spans="1:5">
      <c r="A8" s="4" t="s">
        <v>700</v>
      </c>
    </row>
    <row r="9" spans="1:5">
      <c r="A9" s="3" t="s">
        <v>699</v>
      </c>
    </row>
    <row r="10" spans="1:5">
      <c r="A10" s="4" t="s">
        <v>47</v>
      </c>
      <c r="C10" s="5" t="n">
        <v>1592</v>
      </c>
    </row>
    <row r="11" spans="1:5">
      <c r="A11" s="4" t="s">
        <v>56</v>
      </c>
      <c r="C11" s="5" t="n">
        <v>-22</v>
      </c>
    </row>
    <row r="12" spans="1:5">
      <c r="A12" s="4" t="s">
        <v>54</v>
      </c>
      <c r="C12" s="5" t="n">
        <v>650</v>
      </c>
    </row>
    <row r="13" spans="1:5">
      <c r="A13" s="4" t="s">
        <v>58</v>
      </c>
      <c r="C13" s="5" t="n">
        <v>942</v>
      </c>
    </row>
    <row r="14" spans="1:5">
      <c r="A14" s="4" t="s">
        <v>121</v>
      </c>
      <c r="C14" s="6"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9"/>
    <col customWidth="1" max="2" min="2" width="34"/>
    <col customWidth="1" max="3" min="3" width="21"/>
    <col customWidth="1" max="4" min="4" width="21"/>
  </cols>
  <sheetData>
    <row r="1" spans="1:4">
      <c r="A1" s="1" t="s">
        <v>701</v>
      </c>
      <c r="B1" s="2" t="s">
        <v>1</v>
      </c>
    </row>
    <row r="2" spans="1:4">
      <c r="B2" s="2" t="s">
        <v>702</v>
      </c>
      <c r="C2" s="2" t="s">
        <v>591</v>
      </c>
      <c r="D2" s="2" t="s">
        <v>592</v>
      </c>
    </row>
    <row r="3" spans="1:4">
      <c r="A3" s="3" t="s">
        <v>703</v>
      </c>
    </row>
    <row r="4" spans="1:4">
      <c r="A4" s="4" t="s">
        <v>704</v>
      </c>
      <c r="B4" s="5" t="n">
        <v>4</v>
      </c>
    </row>
    <row r="5" spans="1:4">
      <c r="A5" s="4" t="s">
        <v>705</v>
      </c>
      <c r="B5" s="5" t="n">
        <v>4</v>
      </c>
    </row>
    <row r="6" spans="1:4">
      <c r="A6" s="4" t="s">
        <v>706</v>
      </c>
      <c r="C6" s="6" t="n">
        <v>1</v>
      </c>
      <c r="D6" s="6" t="n">
        <v>1</v>
      </c>
    </row>
    <row r="7" spans="1:4">
      <c r="A7" s="4" t="s">
        <v>707</v>
      </c>
      <c r="B7" s="4" t="s">
        <v>708</v>
      </c>
    </row>
    <row r="8" spans="1:4">
      <c r="A8" s="4" t="s">
        <v>709</v>
      </c>
      <c r="B8" s="4" t="s">
        <v>710</v>
      </c>
    </row>
    <row r="9" spans="1:4">
      <c r="A9" s="4" t="s">
        <v>357</v>
      </c>
    </row>
    <row r="10" spans="1:4">
      <c r="A10" s="3" t="s">
        <v>703</v>
      </c>
    </row>
    <row r="11" spans="1:4">
      <c r="A11" s="4" t="s">
        <v>711</v>
      </c>
      <c r="B11" s="4" t="s">
        <v>359</v>
      </c>
    </row>
    <row r="12" spans="1:4">
      <c r="A12" s="4" t="s">
        <v>360</v>
      </c>
    </row>
    <row r="13" spans="1:4">
      <c r="A13" s="3" t="s">
        <v>703</v>
      </c>
    </row>
    <row r="14" spans="1:4">
      <c r="A14" s="4" t="s">
        <v>711</v>
      </c>
      <c r="B14" s="4" t="s">
        <v>712</v>
      </c>
    </row>
    <row r="15" spans="1:4">
      <c r="A15" s="4" t="s">
        <v>713</v>
      </c>
    </row>
    <row r="16" spans="1:4">
      <c r="A16" s="3" t="s">
        <v>703</v>
      </c>
    </row>
    <row r="17" spans="1:4">
      <c r="A17" s="4" t="s">
        <v>714</v>
      </c>
      <c r="B17" s="5" t="n">
        <v>1636</v>
      </c>
    </row>
    <row r="18" spans="1:4">
      <c r="A18" s="4" t="s">
        <v>715</v>
      </c>
    </row>
    <row r="19" spans="1:4">
      <c r="A19" s="3" t="s">
        <v>703</v>
      </c>
    </row>
    <row r="20" spans="1:4">
      <c r="A20" s="4" t="s">
        <v>714</v>
      </c>
      <c r="B20" s="5" t="n">
        <v>3000</v>
      </c>
    </row>
    <row r="21" spans="1:4">
      <c r="A21" s="4" t="s">
        <v>716</v>
      </c>
    </row>
    <row r="22" spans="1:4">
      <c r="A22" s="3" t="s">
        <v>703</v>
      </c>
    </row>
    <row r="23" spans="1:4">
      <c r="A23" s="4" t="s">
        <v>714</v>
      </c>
      <c r="B23" s="5" t="n">
        <v>11000</v>
      </c>
    </row>
    <row r="24" spans="1:4">
      <c r="A24" s="4" t="s">
        <v>717</v>
      </c>
    </row>
    <row r="25" spans="1:4">
      <c r="A25" s="3" t="s">
        <v>703</v>
      </c>
    </row>
    <row r="26" spans="1:4">
      <c r="A26" s="4" t="s">
        <v>714</v>
      </c>
      <c r="B26" s="5" t="n">
        <v>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718</v>
      </c>
      <c r="B1" s="2" t="s">
        <v>1</v>
      </c>
    </row>
    <row r="2" spans="1:2">
      <c r="B2" s="2" t="s">
        <v>719</v>
      </c>
    </row>
    <row r="3" spans="1:2">
      <c r="A3" s="3" t="s">
        <v>201</v>
      </c>
    </row>
    <row r="4" spans="1:2">
      <c r="A4" s="4" t="s">
        <v>720</v>
      </c>
      <c r="B4" s="6" t="n">
        <v>661</v>
      </c>
    </row>
    <row r="5" spans="1:2">
      <c r="A5" s="4" t="s">
        <v>467</v>
      </c>
      <c r="B5" s="5" t="n">
        <v>136</v>
      </c>
    </row>
    <row r="6" spans="1:2">
      <c r="A6" s="4" t="s">
        <v>721</v>
      </c>
      <c r="B6" s="6" t="n">
        <v>7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46"/>
    <col customWidth="1" max="7" min="7" width="32"/>
    <col customWidth="1" max="8" min="8" width="15"/>
  </cols>
  <sheetData>
    <row r="1" spans="1:8">
      <c r="A1" s="1" t="s">
        <v>117</v>
      </c>
      <c r="B1" s="2" t="s">
        <v>118</v>
      </c>
      <c r="C1" s="2" t="s">
        <v>119</v>
      </c>
      <c r="D1" s="2" t="s">
        <v>120</v>
      </c>
      <c r="E1" s="2" t="s">
        <v>121</v>
      </c>
      <c r="F1" s="2" t="s">
        <v>122</v>
      </c>
      <c r="G1" s="2" t="s">
        <v>123</v>
      </c>
      <c r="H1" s="2" t="s">
        <v>124</v>
      </c>
    </row>
    <row r="2" spans="1:8">
      <c r="A2" s="4" t="s">
        <v>125</v>
      </c>
      <c r="C2" s="5" t="n">
        <v>23446000</v>
      </c>
    </row>
    <row r="3" spans="1:8">
      <c r="A3" s="4" t="s">
        <v>126</v>
      </c>
      <c r="B3" s="6" t="n">
        <v>42689</v>
      </c>
      <c r="C3" s="6" t="n">
        <v>238</v>
      </c>
      <c r="D3" s="6" t="n">
        <v>137380</v>
      </c>
      <c r="E3" s="6" t="n">
        <v>-92223</v>
      </c>
      <c r="F3" s="6" t="n">
        <v>-1568</v>
      </c>
      <c r="G3" s="6" t="n">
        <v>76</v>
      </c>
      <c r="H3" s="6" t="n">
        <v>-1214</v>
      </c>
    </row>
    <row r="4" spans="1:8">
      <c r="A4" s="3" t="s">
        <v>127</v>
      </c>
    </row>
    <row r="5" spans="1:8">
      <c r="A5" s="4" t="s">
        <v>98</v>
      </c>
      <c r="B5" s="5" t="n">
        <v>-10449</v>
      </c>
      <c r="E5" s="5" t="n">
        <v>-10449</v>
      </c>
    </row>
    <row r="6" spans="1:8">
      <c r="A6" s="4" t="s">
        <v>113</v>
      </c>
      <c r="B6" s="5" t="n">
        <v>802</v>
      </c>
      <c r="F6" s="5" t="n">
        <v>802</v>
      </c>
    </row>
    <row r="7" spans="1:8">
      <c r="A7" s="4" t="s">
        <v>114</v>
      </c>
      <c r="B7" s="5" t="n">
        <v>-2</v>
      </c>
      <c r="F7" s="5" t="n">
        <v>-2</v>
      </c>
    </row>
    <row r="8" spans="1:8">
      <c r="A8" s="4" t="s">
        <v>128</v>
      </c>
      <c r="B8" s="5" t="n">
        <v>1389</v>
      </c>
      <c r="D8" s="5" t="n">
        <v>1389</v>
      </c>
    </row>
    <row r="9" spans="1:8">
      <c r="A9" s="4" t="s">
        <v>129</v>
      </c>
      <c r="C9" s="5" t="n">
        <v>976000</v>
      </c>
    </row>
    <row r="10" spans="1:8">
      <c r="A10" s="4" t="s">
        <v>130</v>
      </c>
      <c r="B10" s="5" t="n">
        <v>1</v>
      </c>
      <c r="C10" s="6" t="n">
        <v>10</v>
      </c>
      <c r="D10" s="5" t="n">
        <v>-9</v>
      </c>
    </row>
    <row r="11" spans="1:8">
      <c r="A11" s="4" t="s">
        <v>131</v>
      </c>
      <c r="C11" s="5" t="n">
        <v>-289000</v>
      </c>
    </row>
    <row r="12" spans="1:8">
      <c r="A12" s="4" t="s">
        <v>132</v>
      </c>
      <c r="B12" s="5" t="n">
        <v>-258</v>
      </c>
      <c r="H12" s="5" t="n">
        <v>-258</v>
      </c>
    </row>
    <row r="13" spans="1:8">
      <c r="A13" s="4" t="s">
        <v>133</v>
      </c>
      <c r="C13" s="5" t="n">
        <v>24133000</v>
      </c>
    </row>
    <row r="14" spans="1:8">
      <c r="A14" s="4" t="s">
        <v>134</v>
      </c>
      <c r="B14" s="5" t="n">
        <v>34172</v>
      </c>
      <c r="C14" s="6" t="n">
        <v>248</v>
      </c>
      <c r="D14" s="5" t="n">
        <v>138760</v>
      </c>
      <c r="E14" s="5" t="n">
        <v>-102672</v>
      </c>
      <c r="F14" s="5" t="n">
        <v>-768</v>
      </c>
      <c r="G14" s="5" t="n">
        <v>76</v>
      </c>
      <c r="H14" s="5" t="n">
        <v>-1472</v>
      </c>
    </row>
    <row r="15" spans="1:8">
      <c r="A15" s="3" t="s">
        <v>127</v>
      </c>
    </row>
    <row r="16" spans="1:8">
      <c r="A16" s="4" t="s">
        <v>98</v>
      </c>
      <c r="B16" s="5" t="n">
        <v>-28</v>
      </c>
      <c r="E16" s="5" t="n">
        <v>-28</v>
      </c>
    </row>
    <row r="17" spans="1:8">
      <c r="A17" s="4" t="s">
        <v>113</v>
      </c>
      <c r="B17" s="5" t="n">
        <v>-513</v>
      </c>
      <c r="F17" s="5" t="n">
        <v>-513</v>
      </c>
    </row>
    <row r="18" spans="1:8">
      <c r="A18" s="4" t="s">
        <v>114</v>
      </c>
      <c r="B18" s="5" t="n">
        <v>-4</v>
      </c>
      <c r="F18" s="5" t="n">
        <v>-4</v>
      </c>
    </row>
    <row r="19" spans="1:8">
      <c r="A19" s="4" t="s">
        <v>128</v>
      </c>
      <c r="B19" s="5" t="n">
        <v>233</v>
      </c>
      <c r="D19" s="5" t="n">
        <v>233</v>
      </c>
    </row>
    <row r="20" spans="1:8">
      <c r="A20" s="4" t="s">
        <v>129</v>
      </c>
      <c r="C20" s="5" t="n">
        <v>49000</v>
      </c>
    </row>
    <row r="21" spans="1:8">
      <c r="A21" s="4" t="s">
        <v>130</v>
      </c>
      <c r="B21" s="6" t="n">
        <v>-1</v>
      </c>
      <c r="D21" s="5" t="n">
        <v>-1</v>
      </c>
    </row>
    <row r="22" spans="1:8">
      <c r="A22" s="4" t="s">
        <v>131</v>
      </c>
      <c r="B22" s="5" t="n">
        <v>-11215</v>
      </c>
      <c r="C22" s="5" t="n">
        <v>-12000</v>
      </c>
    </row>
    <row r="23" spans="1:8">
      <c r="A23" s="4" t="s">
        <v>132</v>
      </c>
      <c r="B23" s="6" t="n">
        <v>-12</v>
      </c>
      <c r="H23" s="5" t="n">
        <v>-12</v>
      </c>
    </row>
    <row r="24" spans="1:8">
      <c r="A24" s="4" t="s">
        <v>135</v>
      </c>
      <c r="B24" s="5" t="n">
        <v>205</v>
      </c>
      <c r="E24" s="5" t="n">
        <v>205</v>
      </c>
    </row>
    <row r="25" spans="1:8">
      <c r="A25" s="4" t="s">
        <v>136</v>
      </c>
      <c r="C25" s="5" t="n">
        <v>24170000</v>
      </c>
    </row>
    <row r="26" spans="1:8">
      <c r="A26" s="4" t="s">
        <v>137</v>
      </c>
      <c r="B26" s="5" t="n">
        <v>34052</v>
      </c>
      <c r="C26" s="6" t="n">
        <v>248</v>
      </c>
      <c r="D26" s="5" t="n">
        <v>138992</v>
      </c>
      <c r="E26" s="5" t="n">
        <v>-102495</v>
      </c>
      <c r="F26" s="5" t="n">
        <v>-1285</v>
      </c>
      <c r="G26" s="5" t="n">
        <v>76</v>
      </c>
      <c r="H26" s="5" t="n">
        <v>-1484</v>
      </c>
    </row>
    <row r="27" spans="1:8">
      <c r="A27" s="3" t="s">
        <v>127</v>
      </c>
    </row>
    <row r="28" spans="1:8">
      <c r="A28" s="4" t="s">
        <v>98</v>
      </c>
      <c r="B28" s="5" t="n">
        <v>-7852</v>
      </c>
    </row>
    <row r="29" spans="1:8">
      <c r="A29" s="4" t="s">
        <v>113</v>
      </c>
      <c r="B29" s="5" t="n">
        <v>-493</v>
      </c>
      <c r="F29" s="5" t="n">
        <v>-493</v>
      </c>
    </row>
    <row r="30" spans="1:8">
      <c r="A30" s="4" t="s">
        <v>114</v>
      </c>
      <c r="B30" s="5" t="n">
        <v>0</v>
      </c>
    </row>
    <row r="31" spans="1:8">
      <c r="A31" s="4" t="s">
        <v>128</v>
      </c>
      <c r="B31" s="5" t="n">
        <v>574</v>
      </c>
      <c r="D31" s="5" t="n">
        <v>574</v>
      </c>
    </row>
    <row r="32" spans="1:8">
      <c r="A32" s="4" t="s">
        <v>129</v>
      </c>
      <c r="C32" s="5" t="n">
        <v>563000</v>
      </c>
    </row>
    <row r="33" spans="1:8">
      <c r="A33" s="4" t="s">
        <v>130</v>
      </c>
      <c r="B33" s="6" t="n">
        <v>0</v>
      </c>
      <c r="C33" s="6" t="n">
        <v>6</v>
      </c>
      <c r="D33" s="5" t="n">
        <v>-6</v>
      </c>
    </row>
    <row r="34" spans="1:8">
      <c r="A34" s="4" t="s">
        <v>131</v>
      </c>
      <c r="B34" s="5" t="n">
        <v>-140784</v>
      </c>
      <c r="C34" s="5" t="n">
        <v>-141000</v>
      </c>
    </row>
    <row r="35" spans="1:8">
      <c r="A35" s="4" t="s">
        <v>132</v>
      </c>
      <c r="B35" s="6" t="n">
        <v>-128</v>
      </c>
      <c r="H35" s="5" t="n">
        <v>-128</v>
      </c>
    </row>
    <row r="36" spans="1:8">
      <c r="A36" s="4" t="s">
        <v>135</v>
      </c>
      <c r="B36" s="5" t="n">
        <v>22</v>
      </c>
    </row>
    <row r="37" spans="1:8">
      <c r="A37" s="4" t="s">
        <v>138</v>
      </c>
      <c r="C37" s="5" t="n">
        <v>24592000</v>
      </c>
    </row>
    <row r="38" spans="1:8">
      <c r="A38" s="4" t="s">
        <v>139</v>
      </c>
      <c r="B38" s="6" t="n">
        <v>26175</v>
      </c>
      <c r="C38" s="6" t="n">
        <v>254</v>
      </c>
      <c r="D38" s="6" t="n">
        <v>139560</v>
      </c>
      <c r="E38" s="6" t="n">
        <v>-110325</v>
      </c>
      <c r="F38" s="6" t="n">
        <v>-1778</v>
      </c>
      <c r="G38" s="6" t="n">
        <v>76</v>
      </c>
      <c r="H38" s="6" t="n">
        <v>-16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22</v>
      </c>
      <c r="B1" s="2" t="s">
        <v>719</v>
      </c>
    </row>
    <row r="2" spans="1:2">
      <c r="A2" s="3" t="s">
        <v>201</v>
      </c>
    </row>
    <row r="3" spans="1:2">
      <c r="A3" s="4" t="s">
        <v>419</v>
      </c>
      <c r="B3" s="6" t="n">
        <v>318</v>
      </c>
    </row>
    <row r="4" spans="1:2">
      <c r="A4" s="4" t="s">
        <v>420</v>
      </c>
      <c r="B4" s="5" t="n">
        <v>227</v>
      </c>
    </row>
    <row r="5" spans="1:2">
      <c r="A5" s="4" t="s">
        <v>421</v>
      </c>
      <c r="B5" s="5" t="n">
        <v>170</v>
      </c>
    </row>
    <row r="6" spans="1:2">
      <c r="A6" s="4" t="s">
        <v>422</v>
      </c>
      <c r="B6" s="5" t="n">
        <v>161</v>
      </c>
    </row>
    <row r="7" spans="1:2">
      <c r="A7" s="4" t="s">
        <v>424</v>
      </c>
      <c r="B7" s="5" t="n">
        <v>207</v>
      </c>
    </row>
    <row r="8" spans="1:2">
      <c r="A8" s="4" t="s">
        <v>723</v>
      </c>
      <c r="B8" s="5" t="n">
        <v>1083</v>
      </c>
    </row>
    <row r="9" spans="1:2">
      <c r="A9" s="4" t="s">
        <v>724</v>
      </c>
      <c r="B9" s="5" t="n">
        <v>-103</v>
      </c>
    </row>
    <row r="10" spans="1:2">
      <c r="A10" s="4" t="s">
        <v>118</v>
      </c>
      <c r="B10" s="6" t="n">
        <v>9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476</v>
      </c>
      <c r="D1" s="2" t="s">
        <v>36</v>
      </c>
    </row>
    <row r="2" spans="1:4">
      <c r="A2" s="3" t="s">
        <v>201</v>
      </c>
    </row>
    <row r="3" spans="1:4">
      <c r="A3" s="4" t="s">
        <v>54</v>
      </c>
      <c r="B3" s="6" t="n">
        <v>300</v>
      </c>
      <c r="C3" s="6" t="n">
        <v>650</v>
      </c>
      <c r="D3" s="6" t="n">
        <v>0</v>
      </c>
    </row>
    <row r="4" spans="1:4">
      <c r="A4" s="4" t="s">
        <v>58</v>
      </c>
      <c r="B4" s="5" t="n">
        <v>680</v>
      </c>
      <c r="C4" s="6" t="n">
        <v>942</v>
      </c>
      <c r="D4" s="6" t="n">
        <v>0</v>
      </c>
    </row>
    <row r="5" spans="1:4">
      <c r="A5" s="4" t="s">
        <v>726</v>
      </c>
      <c r="B5" s="6" t="n">
        <v>9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727</v>
      </c>
      <c r="B1" s="2" t="s">
        <v>1</v>
      </c>
    </row>
    <row r="2" spans="1:2">
      <c r="B2" s="2" t="s">
        <v>719</v>
      </c>
    </row>
    <row r="3" spans="1:2">
      <c r="A3" s="3" t="s">
        <v>201</v>
      </c>
    </row>
    <row r="4" spans="1:2">
      <c r="A4" s="4" t="s">
        <v>728</v>
      </c>
      <c r="B4" s="6" t="n">
        <v>645</v>
      </c>
    </row>
    <row r="5" spans="1:2">
      <c r="A5" s="4" t="s">
        <v>729</v>
      </c>
      <c r="B5" s="6" t="n">
        <v>6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4"/>
    <col customWidth="1" max="3" min="3" width="21"/>
    <col customWidth="1" max="4" min="4" width="21"/>
    <col customWidth="1" max="5" min="5" width="21"/>
    <col customWidth="1" max="6" min="6" width="21"/>
  </cols>
  <sheetData>
    <row r="1" spans="1:6">
      <c r="A1" s="1" t="s">
        <v>730</v>
      </c>
      <c r="B1" s="2" t="s">
        <v>731</v>
      </c>
      <c r="C1" s="2" t="s">
        <v>732</v>
      </c>
      <c r="D1" s="2" t="s">
        <v>591</v>
      </c>
      <c r="E1" s="2" t="s">
        <v>719</v>
      </c>
      <c r="F1" s="2" t="s">
        <v>733</v>
      </c>
    </row>
    <row r="2" spans="1:6">
      <c r="A2" s="4" t="s">
        <v>734</v>
      </c>
      <c r="D2" s="6" t="n">
        <v>443000</v>
      </c>
    </row>
    <row r="3" spans="1:6">
      <c r="A3" s="4" t="s">
        <v>735</v>
      </c>
      <c r="D3" s="4" t="s">
        <v>736</v>
      </c>
    </row>
    <row r="4" spans="1:6">
      <c r="A4" s="4" t="s">
        <v>696</v>
      </c>
    </row>
    <row r="5" spans="1:6">
      <c r="A5" s="4" t="s">
        <v>737</v>
      </c>
      <c r="B5" s="4" t="s">
        <v>738</v>
      </c>
    </row>
    <row r="6" spans="1:6">
      <c r="A6" s="4" t="s">
        <v>697</v>
      </c>
      <c r="E6" s="6" t="n">
        <v>2461000</v>
      </c>
    </row>
    <row r="7" spans="1:6">
      <c r="A7" s="4" t="s">
        <v>39</v>
      </c>
      <c r="E7" s="5" t="n">
        <v>2587</v>
      </c>
    </row>
    <row r="8" spans="1:6">
      <c r="A8" s="4" t="s">
        <v>739</v>
      </c>
    </row>
    <row r="9" spans="1:6">
      <c r="A9" s="4" t="s">
        <v>740</v>
      </c>
      <c r="B9" s="4" t="s">
        <v>741</v>
      </c>
    </row>
    <row r="10" spans="1:6">
      <c r="A10" s="4" t="s">
        <v>742</v>
      </c>
    </row>
    <row r="11" spans="1:6">
      <c r="A11" s="4" t="s">
        <v>697</v>
      </c>
      <c r="D11" s="6" t="n">
        <v>5028000</v>
      </c>
    </row>
    <row r="12" spans="1:6">
      <c r="A12" s="4" t="s">
        <v>743</v>
      </c>
    </row>
    <row r="13" spans="1:6">
      <c r="A13" s="4" t="s">
        <v>744</v>
      </c>
      <c r="C13" s="6" t="n">
        <v>5500000</v>
      </c>
    </row>
    <row r="14" spans="1:6">
      <c r="A14" s="4" t="s">
        <v>745</v>
      </c>
      <c r="C14" s="6" t="n">
        <v>5500000</v>
      </c>
    </row>
    <row r="15" spans="1:6">
      <c r="A15" s="4" t="s">
        <v>746</v>
      </c>
      <c r="D15" s="5" t="n">
        <v>0</v>
      </c>
    </row>
    <row r="16" spans="1:6">
      <c r="A16" s="4" t="s">
        <v>747</v>
      </c>
    </row>
    <row r="17" spans="1:6">
      <c r="A17" s="4" t="s">
        <v>740</v>
      </c>
      <c r="C17" s="4" t="s">
        <v>748</v>
      </c>
    </row>
    <row r="18" spans="1:6">
      <c r="A18" s="4" t="s">
        <v>749</v>
      </c>
    </row>
    <row r="19" spans="1:6">
      <c r="A19" s="4" t="s">
        <v>697</v>
      </c>
      <c r="D19" s="5" t="n">
        <v>0</v>
      </c>
    </row>
    <row r="20" spans="1:6">
      <c r="A20" s="4" t="s">
        <v>744</v>
      </c>
      <c r="C20" s="6" t="n">
        <v>382000</v>
      </c>
      <c r="F20" s="9" t="n">
        <v>2625000</v>
      </c>
    </row>
    <row r="21" spans="1:6">
      <c r="A21" s="4" t="s">
        <v>745</v>
      </c>
      <c r="C21" s="6" t="n">
        <v>520</v>
      </c>
    </row>
    <row r="22" spans="1:6">
      <c r="A22" s="4" t="s">
        <v>746</v>
      </c>
      <c r="D22" s="5" t="n">
        <v>0</v>
      </c>
      <c r="E22" s="6" t="n">
        <v>0</v>
      </c>
    </row>
    <row r="23" spans="1:6">
      <c r="A23" s="4" t="s">
        <v>734</v>
      </c>
      <c r="D23" s="6" t="n">
        <v>382000</v>
      </c>
    </row>
    <row r="24" spans="1:6">
      <c r="A24" s="4" t="s">
        <v>599</v>
      </c>
      <c r="C24" s="4" t="s">
        <v>750</v>
      </c>
      <c r="F24" s="4" t="s">
        <v>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1</v>
      </c>
      <c r="B1" s="2" t="s">
        <v>1</v>
      </c>
    </row>
    <row r="2" spans="1:4">
      <c r="B2" s="2" t="s">
        <v>2</v>
      </c>
      <c r="C2" s="2" t="s">
        <v>36</v>
      </c>
      <c r="D2" s="2" t="s">
        <v>80</v>
      </c>
    </row>
    <row r="3" spans="1:4">
      <c r="A3" s="3" t="s">
        <v>205</v>
      </c>
    </row>
    <row r="4" spans="1:4">
      <c r="A4" s="4" t="s">
        <v>752</v>
      </c>
      <c r="B4" s="4" t="s">
        <v>373</v>
      </c>
    </row>
    <row r="5" spans="1:4">
      <c r="A5" s="4" t="s">
        <v>82</v>
      </c>
      <c r="B5" s="6" t="n">
        <v>165</v>
      </c>
      <c r="C5" s="6" t="n">
        <v>164</v>
      </c>
      <c r="D5" s="6" t="n">
        <v>164</v>
      </c>
    </row>
    <row r="6" spans="1:4">
      <c r="A6" s="4" t="s">
        <v>753</v>
      </c>
      <c r="B6" s="6" t="n">
        <v>27</v>
      </c>
      <c r="C6" s="6" t="n">
        <v>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4</v>
      </c>
      <c r="B1" s="2" t="s">
        <v>1</v>
      </c>
    </row>
    <row r="2" spans="1:4">
      <c r="B2" s="2" t="s">
        <v>2</v>
      </c>
      <c r="C2" s="2" t="s">
        <v>36</v>
      </c>
      <c r="D2" s="2" t="s">
        <v>80</v>
      </c>
    </row>
    <row r="3" spans="1:4">
      <c r="A3" s="3" t="s">
        <v>208</v>
      </c>
    </row>
    <row r="4" spans="1:4">
      <c r="A4" s="4" t="s">
        <v>755</v>
      </c>
      <c r="B4" s="6" t="n">
        <v>262</v>
      </c>
      <c r="C4" s="6" t="n">
        <v>231</v>
      </c>
      <c r="D4" s="6" t="n">
        <v>2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56</v>
      </c>
      <c r="B1" s="2" t="s">
        <v>1</v>
      </c>
    </row>
    <row r="2" spans="1:2">
      <c r="B2" s="2" t="s">
        <v>757</v>
      </c>
    </row>
    <row r="3" spans="1:2">
      <c r="A3" s="3" t="s">
        <v>211</v>
      </c>
    </row>
    <row r="4" spans="1:2">
      <c r="A4" s="4" t="s">
        <v>758</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456</v>
      </c>
      <c r="J1" s="2" t="s">
        <v>1</v>
      </c>
    </row>
    <row r="2" spans="1:12">
      <c r="B2" s="2" t="s">
        <v>2</v>
      </c>
      <c r="C2" s="2" t="s">
        <v>458</v>
      </c>
      <c r="D2" s="2" t="s">
        <v>4</v>
      </c>
      <c r="E2" s="2" t="s">
        <v>459</v>
      </c>
      <c r="F2" s="2" t="s">
        <v>36</v>
      </c>
      <c r="G2" s="2" t="s">
        <v>460</v>
      </c>
      <c r="H2" s="2" t="s">
        <v>461</v>
      </c>
      <c r="I2" s="2" t="s">
        <v>462</v>
      </c>
      <c r="J2" s="2" t="s">
        <v>2</v>
      </c>
      <c r="K2" s="2" t="s">
        <v>36</v>
      </c>
      <c r="L2" s="2" t="s">
        <v>80</v>
      </c>
    </row>
    <row r="3" spans="1:12">
      <c r="A3" s="4" t="s">
        <v>760</v>
      </c>
      <c r="B3" s="6" t="n">
        <v>4912000</v>
      </c>
      <c r="C3" s="6" t="n">
        <v>6452000</v>
      </c>
      <c r="D3" s="6" t="n">
        <v>8948000</v>
      </c>
      <c r="E3" s="6" t="n">
        <v>10155000</v>
      </c>
      <c r="F3" s="6" t="n">
        <v>15827000</v>
      </c>
      <c r="G3" s="6" t="n">
        <v>16070000</v>
      </c>
      <c r="H3" s="6" t="n">
        <v>11847000</v>
      </c>
      <c r="I3" s="6" t="n">
        <v>12791000</v>
      </c>
      <c r="J3" s="6" t="n">
        <v>30467000</v>
      </c>
      <c r="K3" s="6" t="n">
        <v>56535000</v>
      </c>
      <c r="L3" s="6" t="n">
        <v>45166000</v>
      </c>
    </row>
    <row r="4" spans="1:12">
      <c r="A4" s="4" t="s">
        <v>84</v>
      </c>
      <c r="B4" s="6" t="n">
        <v>-4883000</v>
      </c>
      <c r="C4" s="6" t="n">
        <v>-3563000</v>
      </c>
      <c r="D4" s="6" t="n">
        <v>-5050000</v>
      </c>
      <c r="E4" s="6" t="n">
        <v>-6141000</v>
      </c>
      <c r="F4" s="6" t="n">
        <v>-9926000</v>
      </c>
      <c r="G4" s="6" t="n">
        <v>-10654000</v>
      </c>
      <c r="H4" s="6" t="n">
        <v>-8125000</v>
      </c>
      <c r="I4" s="6" t="n">
        <v>-7766000</v>
      </c>
      <c r="J4" s="5" t="n">
        <v>-19637000</v>
      </c>
      <c r="K4" s="5" t="n">
        <v>-36471000</v>
      </c>
      <c r="L4" s="5" t="n">
        <v>-27144000</v>
      </c>
    </row>
    <row r="5" spans="1:12">
      <c r="A5" s="4" t="s">
        <v>761</v>
      </c>
      <c r="J5" s="5" t="n">
        <v>10830000</v>
      </c>
      <c r="K5" s="5" t="n">
        <v>20064000</v>
      </c>
      <c r="L5" s="5" t="n">
        <v>18022000</v>
      </c>
    </row>
    <row r="6" spans="1:12">
      <c r="A6" s="4" t="s">
        <v>85</v>
      </c>
      <c r="J6" s="5" t="n">
        <v>-17191000</v>
      </c>
      <c r="K6" s="5" t="n">
        <v>-18564000</v>
      </c>
      <c r="L6" s="5" t="n">
        <v>-20933000</v>
      </c>
    </row>
    <row r="7" spans="1:12">
      <c r="A7" s="4" t="s">
        <v>762</v>
      </c>
      <c r="J7" s="5" t="n">
        <v>-625000</v>
      </c>
      <c r="K7" s="5" t="n">
        <v>0</v>
      </c>
      <c r="L7" s="5" t="n">
        <v>-119000</v>
      </c>
    </row>
    <row r="8" spans="1:12">
      <c r="A8" s="4" t="s">
        <v>763</v>
      </c>
      <c r="J8" s="5" t="n">
        <v>-1127000</v>
      </c>
      <c r="K8" s="5" t="n">
        <v>-1073000</v>
      </c>
      <c r="L8" s="5" t="n">
        <v>-1070000</v>
      </c>
    </row>
    <row r="9" spans="1:12">
      <c r="A9" s="4" t="s">
        <v>90</v>
      </c>
      <c r="J9" s="5" t="n">
        <v>-127000</v>
      </c>
      <c r="K9" s="5" t="n">
        <v>-317000</v>
      </c>
      <c r="L9" s="5" t="n">
        <v>-2965000</v>
      </c>
    </row>
    <row r="10" spans="1:12">
      <c r="A10" s="4" t="s">
        <v>90</v>
      </c>
      <c r="J10" s="5" t="n">
        <v>-8240000</v>
      </c>
      <c r="K10" s="5" t="n">
        <v>110000</v>
      </c>
      <c r="L10" s="5" t="n">
        <v>-7065000</v>
      </c>
    </row>
    <row r="11" spans="1:12">
      <c r="A11" s="4" t="s">
        <v>764</v>
      </c>
    </row>
    <row r="12" spans="1:12">
      <c r="A12" s="4" t="s">
        <v>760</v>
      </c>
      <c r="J12" s="5" t="n">
        <v>14082000</v>
      </c>
      <c r="K12" s="5" t="n">
        <v>38417000</v>
      </c>
      <c r="L12" s="5" t="n">
        <v>27808000</v>
      </c>
    </row>
    <row r="13" spans="1:12">
      <c r="A13" s="4" t="s">
        <v>84</v>
      </c>
      <c r="J13" s="5" t="n">
        <v>-11256000</v>
      </c>
      <c r="K13" s="5" t="n">
        <v>-27382000</v>
      </c>
      <c r="L13" s="5" t="n">
        <v>-18478000</v>
      </c>
    </row>
    <row r="14" spans="1:12">
      <c r="A14" s="4" t="s">
        <v>761</v>
      </c>
      <c r="J14" s="5" t="n">
        <v>2826000</v>
      </c>
      <c r="K14" s="5" t="n">
        <v>11035000</v>
      </c>
      <c r="L14" s="5" t="n">
        <v>9330000</v>
      </c>
    </row>
    <row r="15" spans="1:12">
      <c r="A15" s="4" t="s">
        <v>85</v>
      </c>
      <c r="J15" s="5" t="n">
        <v>0</v>
      </c>
      <c r="K15" s="5" t="n">
        <v>0</v>
      </c>
      <c r="L15" s="5" t="n">
        <v>0</v>
      </c>
    </row>
    <row r="16" spans="1:12">
      <c r="A16" s="4" t="s">
        <v>762</v>
      </c>
      <c r="J16" s="5" t="n">
        <v>-625000</v>
      </c>
      <c r="L16" s="5" t="n">
        <v>-58000</v>
      </c>
    </row>
    <row r="17" spans="1:12">
      <c r="A17" s="4" t="s">
        <v>763</v>
      </c>
      <c r="J17" s="5" t="n">
        <v>0</v>
      </c>
      <c r="K17" s="5" t="n">
        <v>0</v>
      </c>
      <c r="L17" s="5" t="n">
        <v>0</v>
      </c>
    </row>
    <row r="18" spans="1:12">
      <c r="A18" s="4" t="s">
        <v>90</v>
      </c>
      <c r="J18" s="5" t="n">
        <v>0</v>
      </c>
      <c r="K18" s="5" t="n">
        <v>0</v>
      </c>
      <c r="L18" s="5" t="n">
        <v>0</v>
      </c>
    </row>
    <row r="19" spans="1:12">
      <c r="A19" s="4" t="s">
        <v>90</v>
      </c>
      <c r="J19" s="5" t="n">
        <v>2201000</v>
      </c>
      <c r="K19" s="5" t="n">
        <v>11035000</v>
      </c>
      <c r="L19" s="5" t="n">
        <v>9272000</v>
      </c>
    </row>
    <row r="20" spans="1:12">
      <c r="A20" s="4" t="s">
        <v>363</v>
      </c>
    </row>
    <row r="21" spans="1:12">
      <c r="A21" s="4" t="s">
        <v>760</v>
      </c>
      <c r="J21" s="5" t="n">
        <v>16385000</v>
      </c>
      <c r="K21" s="5" t="n">
        <v>18118000</v>
      </c>
      <c r="L21" s="5" t="n">
        <v>17358000</v>
      </c>
    </row>
    <row r="22" spans="1:12">
      <c r="A22" s="4" t="s">
        <v>84</v>
      </c>
      <c r="J22" s="5" t="n">
        <v>-8381000</v>
      </c>
      <c r="K22" s="5" t="n">
        <v>-9089000</v>
      </c>
      <c r="L22" s="5" t="n">
        <v>-8666000</v>
      </c>
    </row>
    <row r="23" spans="1:12">
      <c r="A23" s="4" t="s">
        <v>761</v>
      </c>
      <c r="J23" s="5" t="n">
        <v>8004000</v>
      </c>
      <c r="K23" s="5" t="n">
        <v>9029000</v>
      </c>
      <c r="L23" s="5" t="n">
        <v>8692000</v>
      </c>
    </row>
    <row r="24" spans="1:12">
      <c r="A24" s="4" t="s">
        <v>85</v>
      </c>
      <c r="J24" s="5" t="n">
        <v>0</v>
      </c>
      <c r="K24" s="5" t="n">
        <v>0</v>
      </c>
      <c r="L24" s="5" t="n">
        <v>0</v>
      </c>
    </row>
    <row r="25" spans="1:12">
      <c r="A25" s="4" t="s">
        <v>762</v>
      </c>
      <c r="J25" s="5" t="n">
        <v>0</v>
      </c>
      <c r="L25" s="5" t="n">
        <v>-61000</v>
      </c>
    </row>
    <row r="26" spans="1:12">
      <c r="A26" s="4" t="s">
        <v>763</v>
      </c>
      <c r="J26" s="5" t="n">
        <v>0</v>
      </c>
      <c r="K26" s="5" t="n">
        <v>0</v>
      </c>
      <c r="L26" s="5" t="n">
        <v>0</v>
      </c>
    </row>
    <row r="27" spans="1:12">
      <c r="A27" s="4" t="s">
        <v>90</v>
      </c>
      <c r="J27" s="5" t="n">
        <v>0</v>
      </c>
      <c r="K27" s="5" t="n">
        <v>0</v>
      </c>
      <c r="L27" s="5" t="n">
        <v>0</v>
      </c>
    </row>
    <row r="28" spans="1:12">
      <c r="A28" s="4" t="s">
        <v>90</v>
      </c>
      <c r="J28" s="5" t="n">
        <v>8004000</v>
      </c>
      <c r="K28" s="5" t="n">
        <v>9029000</v>
      </c>
      <c r="L28" s="5" t="n">
        <v>8631000</v>
      </c>
    </row>
    <row r="29" spans="1:12">
      <c r="A29" s="4" t="s">
        <v>546</v>
      </c>
    </row>
    <row r="30" spans="1:12">
      <c r="A30" s="4" t="s">
        <v>760</v>
      </c>
      <c r="J30" s="5" t="n">
        <v>0</v>
      </c>
      <c r="K30" s="5" t="n">
        <v>0</v>
      </c>
      <c r="L30" s="5" t="n">
        <v>0</v>
      </c>
    </row>
    <row r="31" spans="1:12">
      <c r="A31" s="4" t="s">
        <v>84</v>
      </c>
      <c r="J31" s="5" t="n">
        <v>0</v>
      </c>
      <c r="K31" s="5" t="n">
        <v>0</v>
      </c>
      <c r="L31" s="5" t="n">
        <v>0</v>
      </c>
    </row>
    <row r="32" spans="1:12">
      <c r="A32" s="4" t="s">
        <v>761</v>
      </c>
      <c r="J32" s="5" t="n">
        <v>0</v>
      </c>
      <c r="K32" s="5" t="n">
        <v>0</v>
      </c>
      <c r="L32" s="5" t="n">
        <v>0</v>
      </c>
    </row>
    <row r="33" spans="1:12">
      <c r="A33" s="4" t="s">
        <v>85</v>
      </c>
      <c r="J33" s="5" t="n">
        <v>-17191000</v>
      </c>
      <c r="K33" s="5" t="n">
        <v>-18564000</v>
      </c>
      <c r="L33" s="5" t="n">
        <v>-20933000</v>
      </c>
    </row>
    <row r="34" spans="1:12">
      <c r="A34" s="4" t="s">
        <v>762</v>
      </c>
      <c r="J34" s="5" t="n">
        <v>0</v>
      </c>
      <c r="L34" s="5" t="n">
        <v>0</v>
      </c>
    </row>
    <row r="35" spans="1:12">
      <c r="A35" s="4" t="s">
        <v>763</v>
      </c>
      <c r="J35" s="5" t="n">
        <v>-1127000</v>
      </c>
      <c r="K35" s="5" t="n">
        <v>-1073000</v>
      </c>
      <c r="L35" s="5" t="n">
        <v>-1070000</v>
      </c>
    </row>
    <row r="36" spans="1:12">
      <c r="A36" s="4" t="s">
        <v>90</v>
      </c>
      <c r="J36" s="5" t="n">
        <v>-127000</v>
      </c>
      <c r="K36" s="5" t="n">
        <v>-317000</v>
      </c>
      <c r="L36" s="5" t="n">
        <v>-2965000</v>
      </c>
    </row>
    <row r="37" spans="1:12">
      <c r="A37" s="4" t="s">
        <v>90</v>
      </c>
      <c r="J37" s="6" t="n">
        <v>-18445000</v>
      </c>
      <c r="K37" s="6" t="n">
        <v>-19954000</v>
      </c>
      <c r="L37" s="6" t="n">
        <v>-24968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456</v>
      </c>
      <c r="J1" s="2" t="s">
        <v>1</v>
      </c>
    </row>
    <row r="2" spans="1:12">
      <c r="B2" s="2" t="s">
        <v>2</v>
      </c>
      <c r="C2" s="2" t="s">
        <v>458</v>
      </c>
      <c r="D2" s="2" t="s">
        <v>4</v>
      </c>
      <c r="E2" s="2" t="s">
        <v>459</v>
      </c>
      <c r="F2" s="2" t="s">
        <v>36</v>
      </c>
      <c r="G2" s="2" t="s">
        <v>460</v>
      </c>
      <c r="H2" s="2" t="s">
        <v>461</v>
      </c>
      <c r="I2" s="2" t="s">
        <v>462</v>
      </c>
      <c r="J2" s="2" t="s">
        <v>2</v>
      </c>
      <c r="K2" s="2" t="s">
        <v>36</v>
      </c>
      <c r="L2" s="2" t="s">
        <v>80</v>
      </c>
    </row>
    <row r="3" spans="1:12">
      <c r="A3" s="3" t="s">
        <v>766</v>
      </c>
    </row>
    <row r="4" spans="1:12">
      <c r="A4" s="4" t="s">
        <v>82</v>
      </c>
      <c r="B4" s="6" t="n">
        <v>4912</v>
      </c>
      <c r="C4" s="6" t="n">
        <v>6452</v>
      </c>
      <c r="D4" s="6" t="n">
        <v>8948</v>
      </c>
      <c r="E4" s="6" t="n">
        <v>10155</v>
      </c>
      <c r="F4" s="6" t="n">
        <v>15827</v>
      </c>
      <c r="G4" s="6" t="n">
        <v>16070</v>
      </c>
      <c r="H4" s="6" t="n">
        <v>11847</v>
      </c>
      <c r="I4" s="6" t="n">
        <v>12791</v>
      </c>
      <c r="J4" s="6" t="n">
        <v>30467</v>
      </c>
      <c r="K4" s="6" t="n">
        <v>56535</v>
      </c>
      <c r="L4" s="6" t="n">
        <v>45166</v>
      </c>
    </row>
    <row r="5" spans="1:12">
      <c r="A5" s="3" t="s">
        <v>767</v>
      </c>
    </row>
    <row r="6" spans="1:12">
      <c r="A6" s="4" t="s">
        <v>768</v>
      </c>
      <c r="B6" s="5" t="n">
        <v>32224</v>
      </c>
      <c r="F6" s="5" t="n">
        <v>51719</v>
      </c>
      <c r="J6" s="5" t="n">
        <v>32224</v>
      </c>
      <c r="K6" s="5" t="n">
        <v>51719</v>
      </c>
    </row>
    <row r="7" spans="1:12">
      <c r="A7" s="4" t="s">
        <v>490</v>
      </c>
    </row>
    <row r="8" spans="1:12">
      <c r="A8" s="3" t="s">
        <v>766</v>
      </c>
    </row>
    <row r="9" spans="1:12">
      <c r="A9" s="4" t="s">
        <v>82</v>
      </c>
      <c r="J9" s="5" t="n">
        <v>25882</v>
      </c>
      <c r="K9" s="5" t="n">
        <v>43887</v>
      </c>
      <c r="L9" s="5" t="n">
        <v>29510</v>
      </c>
    </row>
    <row r="10" spans="1:12">
      <c r="A10" s="3" t="s">
        <v>767</v>
      </c>
    </row>
    <row r="11" spans="1:12">
      <c r="A11" s="4" t="s">
        <v>768</v>
      </c>
      <c r="B11" s="5" t="n">
        <v>23460</v>
      </c>
      <c r="F11" s="5" t="n">
        <v>36784</v>
      </c>
      <c r="J11" s="5" t="n">
        <v>23460</v>
      </c>
      <c r="K11" s="5" t="n">
        <v>36784</v>
      </c>
    </row>
    <row r="12" spans="1:12">
      <c r="A12" s="4" t="s">
        <v>390</v>
      </c>
    </row>
    <row r="13" spans="1:12">
      <c r="A13" s="3" t="s">
        <v>766</v>
      </c>
    </row>
    <row r="14" spans="1:12">
      <c r="A14" s="4" t="s">
        <v>82</v>
      </c>
      <c r="J14" s="5" t="n">
        <v>4585</v>
      </c>
      <c r="K14" s="5" t="n">
        <v>12648</v>
      </c>
      <c r="L14" s="6" t="n">
        <v>15656</v>
      </c>
    </row>
    <row r="15" spans="1:12">
      <c r="A15" s="3" t="s">
        <v>767</v>
      </c>
    </row>
    <row r="16" spans="1:12">
      <c r="A16" s="4" t="s">
        <v>768</v>
      </c>
      <c r="B16" s="6" t="n">
        <v>8764</v>
      </c>
      <c r="F16" s="6" t="n">
        <v>14935</v>
      </c>
      <c r="J16" s="6" t="n">
        <v>8764</v>
      </c>
      <c r="K16" s="6" t="n">
        <v>1493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9</v>
      </c>
      <c r="B1" s="2" t="s">
        <v>1</v>
      </c>
    </row>
    <row r="2" spans="1:4">
      <c r="B2" s="2" t="s">
        <v>2</v>
      </c>
      <c r="C2" s="2" t="s">
        <v>36</v>
      </c>
      <c r="D2" s="2" t="s">
        <v>80</v>
      </c>
    </row>
    <row r="3" spans="1:4">
      <c r="A3" s="3" t="s">
        <v>770</v>
      </c>
    </row>
    <row r="4" spans="1:4">
      <c r="A4" s="4" t="s">
        <v>86</v>
      </c>
      <c r="B4" s="6" t="n">
        <v>625000</v>
      </c>
      <c r="C4" s="6" t="n">
        <v>0</v>
      </c>
      <c r="D4" s="6" t="n">
        <v>119000</v>
      </c>
    </row>
    <row r="5" spans="1:4">
      <c r="A5" s="4" t="s">
        <v>86</v>
      </c>
      <c r="B5" s="5" t="n">
        <v>625000</v>
      </c>
      <c r="C5" s="5" t="n">
        <v>0</v>
      </c>
      <c r="D5" s="5" t="n">
        <v>119000</v>
      </c>
    </row>
    <row r="6" spans="1:4">
      <c r="A6" s="4" t="s">
        <v>771</v>
      </c>
      <c r="B6" s="5" t="n">
        <v>0</v>
      </c>
      <c r="C6" s="6" t="n">
        <v>0</v>
      </c>
      <c r="D6" s="5" t="n">
        <v>581000</v>
      </c>
    </row>
    <row r="7" spans="1:4">
      <c r="A7" s="4" t="s">
        <v>772</v>
      </c>
    </row>
    <row r="8" spans="1:4">
      <c r="A8" s="3" t="s">
        <v>770</v>
      </c>
    </row>
    <row r="9" spans="1:4">
      <c r="A9" s="4" t="s">
        <v>86</v>
      </c>
      <c r="D9" s="5" t="n">
        <v>700000</v>
      </c>
    </row>
    <row r="10" spans="1:4">
      <c r="A10" s="4" t="s">
        <v>771</v>
      </c>
      <c r="D10" s="6" t="n">
        <v>581000</v>
      </c>
    </row>
    <row r="11" spans="1:4">
      <c r="A11" s="4" t="s">
        <v>773</v>
      </c>
    </row>
    <row r="12" spans="1:4">
      <c r="A12" s="3" t="s">
        <v>770</v>
      </c>
    </row>
    <row r="13" spans="1:4">
      <c r="A13" s="4" t="s">
        <v>774</v>
      </c>
      <c r="B13" s="5" t="n">
        <v>0</v>
      </c>
    </row>
    <row r="14" spans="1:4">
      <c r="A14" s="4" t="s">
        <v>775</v>
      </c>
    </row>
    <row r="15" spans="1:4">
      <c r="A15" s="3" t="s">
        <v>770</v>
      </c>
    </row>
    <row r="16" spans="1:4">
      <c r="A16" s="4" t="s">
        <v>86</v>
      </c>
      <c r="B16" s="5" t="n">
        <v>1000</v>
      </c>
    </row>
    <row r="17" spans="1:4">
      <c r="A17" s="4" t="s">
        <v>776</v>
      </c>
    </row>
    <row r="18" spans="1:4">
      <c r="A18" s="3" t="s">
        <v>770</v>
      </c>
    </row>
    <row r="19" spans="1:4">
      <c r="A19" s="4" t="s">
        <v>86</v>
      </c>
      <c r="B1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6</v>
      </c>
      <c r="D2" s="2" t="s">
        <v>80</v>
      </c>
    </row>
    <row r="3" spans="1:4">
      <c r="A3" s="3" t="s">
        <v>141</v>
      </c>
    </row>
    <row r="4" spans="1:4">
      <c r="A4" s="4" t="s">
        <v>98</v>
      </c>
      <c r="B4" s="6" t="n">
        <v>-7852000</v>
      </c>
      <c r="C4" s="6" t="n">
        <v>-28000</v>
      </c>
      <c r="D4" s="6" t="n">
        <v>-10449000</v>
      </c>
    </row>
    <row r="5" spans="1:4">
      <c r="A5" s="4" t="s">
        <v>142</v>
      </c>
      <c r="B5" s="5" t="n">
        <v>1000</v>
      </c>
      <c r="C5" s="5" t="n">
        <v>113000</v>
      </c>
      <c r="D5" s="5" t="n">
        <v>3914000</v>
      </c>
    </row>
    <row r="6" spans="1:4">
      <c r="A6" s="4" t="s">
        <v>96</v>
      </c>
      <c r="B6" s="5" t="n">
        <v>-7851000</v>
      </c>
      <c r="C6" s="5" t="n">
        <v>85000</v>
      </c>
      <c r="D6" s="5" t="n">
        <v>-6535000</v>
      </c>
    </row>
    <row r="7" spans="1:4">
      <c r="A7" s="3" t="s">
        <v>143</v>
      </c>
    </row>
    <row r="8" spans="1:4">
      <c r="A8" s="4" t="s">
        <v>144</v>
      </c>
      <c r="B8" s="5" t="n">
        <v>810000</v>
      </c>
      <c r="C8" s="5" t="n">
        <v>654000</v>
      </c>
      <c r="D8" s="5" t="n">
        <v>1312000</v>
      </c>
    </row>
    <row r="9" spans="1:4">
      <c r="A9" s="4" t="s">
        <v>145</v>
      </c>
      <c r="B9" s="5" t="n">
        <v>186000</v>
      </c>
      <c r="C9" s="5" t="n">
        <v>193000</v>
      </c>
      <c r="D9" s="5" t="n">
        <v>215000</v>
      </c>
    </row>
    <row r="10" spans="1:4">
      <c r="A10" s="4" t="s">
        <v>146</v>
      </c>
      <c r="B10" s="5" t="n">
        <v>-3000</v>
      </c>
      <c r="C10" s="5" t="n">
        <v>142000</v>
      </c>
      <c r="D10" s="5" t="n">
        <v>304000</v>
      </c>
    </row>
    <row r="11" spans="1:4">
      <c r="A11" s="4" t="s">
        <v>147</v>
      </c>
      <c r="B11" s="5" t="n">
        <v>421000</v>
      </c>
      <c r="C11" s="5" t="n">
        <v>-64000</v>
      </c>
      <c r="D11" s="5" t="n">
        <v>0</v>
      </c>
    </row>
    <row r="12" spans="1:4">
      <c r="A12" s="4" t="s">
        <v>59</v>
      </c>
      <c r="B12" s="5" t="n">
        <v>0</v>
      </c>
      <c r="C12" s="5" t="n">
        <v>2000</v>
      </c>
      <c r="D12" s="5" t="n">
        <v>-534000</v>
      </c>
    </row>
    <row r="13" spans="1:4">
      <c r="A13" s="4" t="s">
        <v>148</v>
      </c>
      <c r="B13" s="5" t="n">
        <v>574000</v>
      </c>
      <c r="C13" s="5" t="n">
        <v>233000</v>
      </c>
      <c r="D13" s="5" t="n">
        <v>1389000</v>
      </c>
    </row>
    <row r="14" spans="1:4">
      <c r="A14" s="4" t="s">
        <v>88</v>
      </c>
      <c r="B14" s="5" t="n">
        <v>127000</v>
      </c>
      <c r="C14" s="5" t="n">
        <v>317000</v>
      </c>
      <c r="D14" s="5" t="n">
        <v>2965000</v>
      </c>
    </row>
    <row r="15" spans="1:4">
      <c r="A15" s="4" t="s">
        <v>149</v>
      </c>
      <c r="B15" s="5" t="n">
        <v>-131000</v>
      </c>
      <c r="C15" s="5" t="n">
        <v>78000</v>
      </c>
      <c r="D15" s="5" t="n">
        <v>228000</v>
      </c>
    </row>
    <row r="16" spans="1:4">
      <c r="A16" s="3" t="s">
        <v>150</v>
      </c>
    </row>
    <row r="17" spans="1:4">
      <c r="A17" s="4" t="s">
        <v>151</v>
      </c>
      <c r="B17" s="5" t="n">
        <v>11415000</v>
      </c>
      <c r="C17" s="5" t="n">
        <v>848000</v>
      </c>
      <c r="D17" s="5" t="n">
        <v>113000</v>
      </c>
    </row>
    <row r="18" spans="1:4">
      <c r="A18" s="4" t="s">
        <v>152</v>
      </c>
      <c r="B18" s="5" t="n">
        <v>818000</v>
      </c>
      <c r="C18" s="5" t="n">
        <v>-108000</v>
      </c>
      <c r="D18" s="5" t="n">
        <v>-134000</v>
      </c>
    </row>
    <row r="19" spans="1:4">
      <c r="A19" s="4" t="s">
        <v>153</v>
      </c>
      <c r="B19" s="5" t="n">
        <v>2239000</v>
      </c>
      <c r="C19" s="5" t="n">
        <v>251000</v>
      </c>
      <c r="D19" s="5" t="n">
        <v>-1084000</v>
      </c>
    </row>
    <row r="20" spans="1:4">
      <c r="A20" s="4" t="s">
        <v>52</v>
      </c>
      <c r="B20" s="5" t="n">
        <v>-7331000</v>
      </c>
      <c r="C20" s="5" t="n">
        <v>521000</v>
      </c>
      <c r="D20" s="5" t="n">
        <v>2500000</v>
      </c>
    </row>
    <row r="21" spans="1:4">
      <c r="A21" s="4" t="s">
        <v>154</v>
      </c>
      <c r="B21" s="5" t="n">
        <v>-5010000</v>
      </c>
      <c r="C21" s="5" t="n">
        <v>1897000</v>
      </c>
      <c r="D21" s="5" t="n">
        <v>-2439000</v>
      </c>
    </row>
    <row r="22" spans="1:4">
      <c r="A22" s="4" t="s">
        <v>155</v>
      </c>
      <c r="B22" s="5" t="n">
        <v>-3366000</v>
      </c>
      <c r="C22" s="5" t="n">
        <v>5049000</v>
      </c>
      <c r="D22" s="5" t="n">
        <v>-1700000</v>
      </c>
    </row>
    <row r="23" spans="1:4">
      <c r="A23" s="4" t="s">
        <v>156</v>
      </c>
      <c r="B23" s="5" t="n">
        <v>-21000</v>
      </c>
      <c r="C23" s="5" t="n">
        <v>-122000</v>
      </c>
      <c r="D23" s="5" t="n">
        <v>-1868000</v>
      </c>
    </row>
    <row r="24" spans="1:4">
      <c r="A24" s="4" t="s">
        <v>157</v>
      </c>
      <c r="B24" s="5" t="n">
        <v>-3387000</v>
      </c>
      <c r="C24" s="5" t="n">
        <v>4927000</v>
      </c>
      <c r="D24" s="5" t="n">
        <v>-3568000</v>
      </c>
    </row>
    <row r="25" spans="1:4">
      <c r="A25" s="3" t="s">
        <v>158</v>
      </c>
    </row>
    <row r="26" spans="1:4">
      <c r="A26" s="4" t="s">
        <v>159</v>
      </c>
      <c r="B26" s="5" t="n">
        <v>-550000</v>
      </c>
      <c r="C26" s="5" t="n">
        <v>-570000</v>
      </c>
      <c r="D26" s="5" t="n">
        <v>-492000</v>
      </c>
    </row>
    <row r="27" spans="1:4">
      <c r="A27" s="4" t="s">
        <v>160</v>
      </c>
      <c r="B27" s="5" t="n">
        <v>0</v>
      </c>
      <c r="C27" s="5" t="n">
        <v>1000</v>
      </c>
      <c r="D27" s="5" t="n">
        <v>2000</v>
      </c>
    </row>
    <row r="28" spans="1:4">
      <c r="A28" s="4" t="s">
        <v>161</v>
      </c>
      <c r="B28" s="5" t="n">
        <v>-550000</v>
      </c>
      <c r="C28" s="5" t="n">
        <v>-569000</v>
      </c>
      <c r="D28" s="5" t="n">
        <v>-490000</v>
      </c>
    </row>
    <row r="29" spans="1:4">
      <c r="A29" s="4" t="s">
        <v>162</v>
      </c>
      <c r="B29" s="5" t="n">
        <v>505000</v>
      </c>
      <c r="C29" s="5" t="n">
        <v>0</v>
      </c>
      <c r="D29" s="5" t="n">
        <v>0</v>
      </c>
    </row>
    <row r="30" spans="1:4">
      <c r="A30" s="4" t="s">
        <v>163</v>
      </c>
      <c r="B30" s="5" t="n">
        <v>-45000</v>
      </c>
      <c r="C30" s="5" t="n">
        <v>-569000</v>
      </c>
      <c r="D30" s="5" t="n">
        <v>-490000</v>
      </c>
    </row>
    <row r="31" spans="1:4">
      <c r="A31" s="3" t="s">
        <v>164</v>
      </c>
    </row>
    <row r="32" spans="1:4">
      <c r="A32" s="4" t="s">
        <v>165</v>
      </c>
      <c r="B32" s="5" t="n">
        <v>-128000</v>
      </c>
      <c r="C32" s="5" t="n">
        <v>-12000</v>
      </c>
      <c r="D32" s="5" t="n">
        <v>-258000</v>
      </c>
    </row>
    <row r="33" spans="1:4">
      <c r="A33" s="4" t="s">
        <v>166</v>
      </c>
      <c r="B33" s="5" t="n">
        <v>-128000</v>
      </c>
      <c r="C33" s="5" t="n">
        <v>-12000</v>
      </c>
      <c r="D33" s="5" t="n">
        <v>-258000</v>
      </c>
    </row>
    <row r="34" spans="1:4">
      <c r="A34" s="4" t="s">
        <v>167</v>
      </c>
      <c r="B34" s="5" t="n">
        <v>-998000</v>
      </c>
      <c r="C34" s="5" t="n">
        <v>-673000</v>
      </c>
      <c r="D34" s="5" t="n">
        <v>856000</v>
      </c>
    </row>
    <row r="35" spans="1:4">
      <c r="A35" s="4" t="s">
        <v>168</v>
      </c>
      <c r="B35" s="5" t="n">
        <v>-4558000</v>
      </c>
      <c r="C35" s="5" t="n">
        <v>3673000</v>
      </c>
      <c r="D35" s="5" t="n">
        <v>-3460000</v>
      </c>
    </row>
    <row r="36" spans="1:4">
      <c r="A36" s="4" t="s">
        <v>169</v>
      </c>
      <c r="B36" s="5" t="n">
        <v>18059000</v>
      </c>
      <c r="C36" s="5" t="n">
        <v>14386000</v>
      </c>
      <c r="D36" s="5" t="n">
        <v>17846000</v>
      </c>
    </row>
    <row r="37" spans="1:4">
      <c r="A37" s="4" t="s">
        <v>170</v>
      </c>
      <c r="B37" s="5" t="n">
        <v>13501000</v>
      </c>
      <c r="C37" s="5" t="n">
        <v>18059000</v>
      </c>
      <c r="D37" s="5" t="n">
        <v>14386000</v>
      </c>
    </row>
    <row r="38" spans="1:4">
      <c r="A38" s="3" t="s">
        <v>171</v>
      </c>
    </row>
    <row r="39" spans="1:4">
      <c r="A39" s="4" t="s">
        <v>172</v>
      </c>
      <c r="B39" s="5" t="n">
        <v>0</v>
      </c>
      <c r="C39" s="5" t="n">
        <v>0</v>
      </c>
      <c r="D39" s="5" t="n">
        <v>0</v>
      </c>
    </row>
    <row r="40" spans="1:4">
      <c r="A40" s="4" t="s">
        <v>173</v>
      </c>
      <c r="B40" s="6" t="n">
        <v>18000</v>
      </c>
      <c r="C40" s="6" t="n">
        <v>27000</v>
      </c>
      <c r="D40" s="6" t="n">
        <v>3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456</v>
      </c>
      <c r="J1" s="2" t="s">
        <v>1</v>
      </c>
    </row>
    <row r="2" spans="1:12">
      <c r="B2" s="2" t="s">
        <v>2</v>
      </c>
      <c r="C2" s="2" t="s">
        <v>458</v>
      </c>
      <c r="D2" s="2" t="s">
        <v>4</v>
      </c>
      <c r="E2" s="2" t="s">
        <v>459</v>
      </c>
      <c r="F2" s="2" t="s">
        <v>36</v>
      </c>
      <c r="G2" s="2" t="s">
        <v>460</v>
      </c>
      <c r="H2" s="2" t="s">
        <v>461</v>
      </c>
      <c r="I2" s="2" t="s">
        <v>462</v>
      </c>
      <c r="J2" s="2" t="s">
        <v>2</v>
      </c>
      <c r="K2" s="2" t="s">
        <v>36</v>
      </c>
      <c r="L2" s="2" t="s">
        <v>80</v>
      </c>
    </row>
    <row r="3" spans="1:12">
      <c r="A3" s="3" t="s">
        <v>770</v>
      </c>
    </row>
    <row r="4" spans="1:12">
      <c r="A4" s="4" t="s">
        <v>778</v>
      </c>
      <c r="J4" s="6" t="n">
        <v>30467</v>
      </c>
      <c r="K4" s="6" t="n">
        <v>56535</v>
      </c>
      <c r="L4" s="6" t="n">
        <v>45166</v>
      </c>
    </row>
    <row r="5" spans="1:12">
      <c r="A5" s="4" t="s">
        <v>98</v>
      </c>
      <c r="B5" s="6" t="n">
        <v>-4340</v>
      </c>
      <c r="C5" s="6" t="n">
        <v>-1278</v>
      </c>
      <c r="D5" s="6" t="n">
        <v>-945</v>
      </c>
      <c r="E5" s="6" t="n">
        <v>-1289</v>
      </c>
      <c r="F5" s="6" t="n">
        <v>896</v>
      </c>
      <c r="G5" s="6" t="n">
        <v>1045</v>
      </c>
      <c r="H5" s="6" t="n">
        <v>-1753</v>
      </c>
      <c r="I5" s="6" t="n">
        <v>-216</v>
      </c>
      <c r="J5" s="5" t="n">
        <v>-7852</v>
      </c>
      <c r="K5" s="5" t="n">
        <v>-28</v>
      </c>
      <c r="L5" s="5" t="n">
        <v>-10449</v>
      </c>
    </row>
    <row r="6" spans="1:12">
      <c r="A6" s="4" t="s">
        <v>50</v>
      </c>
      <c r="B6" s="5" t="n">
        <v>32224</v>
      </c>
      <c r="F6" s="5" t="n">
        <v>51719</v>
      </c>
      <c r="J6" s="5" t="n">
        <v>32224</v>
      </c>
      <c r="K6" s="5" t="n">
        <v>51719</v>
      </c>
    </row>
    <row r="7" spans="1:12">
      <c r="A7" s="4" t="s">
        <v>61</v>
      </c>
      <c r="B7" s="5" t="n">
        <v>6049</v>
      </c>
      <c r="F7" s="5" t="n">
        <v>17667</v>
      </c>
      <c r="J7" s="5" t="n">
        <v>6049</v>
      </c>
      <c r="K7" s="5" t="n">
        <v>17667</v>
      </c>
    </row>
    <row r="8" spans="1:12">
      <c r="A8" s="4" t="s">
        <v>773</v>
      </c>
    </row>
    <row r="9" spans="1:12">
      <c r="A9" s="3" t="s">
        <v>770</v>
      </c>
    </row>
    <row r="10" spans="1:12">
      <c r="A10" s="4" t="s">
        <v>778</v>
      </c>
      <c r="J10" s="5" t="n">
        <v>0</v>
      </c>
      <c r="K10" s="5" t="n">
        <v>3</v>
      </c>
      <c r="L10" s="5" t="n">
        <v>8</v>
      </c>
    </row>
    <row r="11" spans="1:12">
      <c r="A11" s="4" t="s">
        <v>98</v>
      </c>
      <c r="J11" s="5" t="n">
        <v>-2</v>
      </c>
      <c r="K11" s="5" t="n">
        <v>-2</v>
      </c>
      <c r="L11" s="5" t="n">
        <v>-1</v>
      </c>
    </row>
    <row r="12" spans="1:12">
      <c r="A12" s="4" t="s">
        <v>50</v>
      </c>
      <c r="B12" s="5" t="n">
        <v>4</v>
      </c>
      <c r="F12" s="5" t="n">
        <v>9</v>
      </c>
      <c r="J12" s="5" t="n">
        <v>4</v>
      </c>
      <c r="K12" s="5" t="n">
        <v>9</v>
      </c>
      <c r="L12" s="5" t="n">
        <v>13</v>
      </c>
    </row>
    <row r="13" spans="1:12">
      <c r="A13" s="4" t="s">
        <v>61</v>
      </c>
      <c r="B13" s="5" t="n">
        <v>0</v>
      </c>
      <c r="F13" s="5" t="n">
        <v>3</v>
      </c>
      <c r="J13" s="5" t="n">
        <v>0</v>
      </c>
      <c r="K13" s="5" t="n">
        <v>3</v>
      </c>
      <c r="L13" s="5" t="n">
        <v>5</v>
      </c>
    </row>
    <row r="14" spans="1:12">
      <c r="A14" s="4" t="s">
        <v>779</v>
      </c>
      <c r="B14" s="6" t="n">
        <v>4</v>
      </c>
      <c r="F14" s="6" t="n">
        <v>6</v>
      </c>
      <c r="J14" s="6" t="n">
        <v>4</v>
      </c>
      <c r="K14" s="6" t="n">
        <v>6</v>
      </c>
      <c r="L14" s="6" t="n">
        <v>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456</v>
      </c>
      <c r="J1" s="2" t="s">
        <v>1</v>
      </c>
    </row>
    <row r="2" spans="1:12">
      <c r="B2" s="2" t="s">
        <v>2</v>
      </c>
      <c r="C2" s="2" t="s">
        <v>458</v>
      </c>
      <c r="D2" s="2" t="s">
        <v>4</v>
      </c>
      <c r="E2" s="2" t="s">
        <v>459</v>
      </c>
      <c r="F2" s="2" t="s">
        <v>36</v>
      </c>
      <c r="G2" s="2" t="s">
        <v>460</v>
      </c>
      <c r="H2" s="2" t="s">
        <v>461</v>
      </c>
      <c r="I2" s="2" t="s">
        <v>462</v>
      </c>
      <c r="J2" s="2" t="s">
        <v>2</v>
      </c>
      <c r="K2" s="2" t="s">
        <v>36</v>
      </c>
      <c r="L2" s="2" t="s">
        <v>80</v>
      </c>
    </row>
    <row r="3" spans="1:12">
      <c r="A3" s="3" t="s">
        <v>781</v>
      </c>
    </row>
    <row r="4" spans="1:12">
      <c r="A4" s="4" t="s">
        <v>782</v>
      </c>
      <c r="E4" s="6" t="n">
        <v>65</v>
      </c>
      <c r="I4" s="6" t="n">
        <v>391</v>
      </c>
      <c r="J4" s="6" t="n">
        <v>65</v>
      </c>
      <c r="K4" s="6" t="n">
        <v>391</v>
      </c>
      <c r="L4" s="6" t="n">
        <v>309</v>
      </c>
    </row>
    <row r="5" spans="1:12">
      <c r="A5" s="4" t="s">
        <v>783</v>
      </c>
      <c r="J5" s="5" t="n">
        <v>625</v>
      </c>
      <c r="K5" s="5" t="n">
        <v>0</v>
      </c>
      <c r="L5" s="5" t="n">
        <v>119</v>
      </c>
    </row>
    <row r="6" spans="1:12">
      <c r="A6" s="4" t="s">
        <v>784</v>
      </c>
      <c r="J6" s="5" t="n">
        <v>0</v>
      </c>
      <c r="K6" s="5" t="n">
        <v>0</v>
      </c>
      <c r="L6" s="5" t="n">
        <v>581</v>
      </c>
    </row>
    <row r="7" spans="1:12">
      <c r="A7" s="4" t="s">
        <v>785</v>
      </c>
      <c r="J7" s="5" t="n">
        <v>-690</v>
      </c>
      <c r="K7" s="5" t="n">
        <v>-326</v>
      </c>
      <c r="L7" s="5" t="n">
        <v>-618</v>
      </c>
    </row>
    <row r="8" spans="1:12">
      <c r="A8" s="4" t="s">
        <v>786</v>
      </c>
      <c r="B8" s="6" t="n">
        <v>0</v>
      </c>
      <c r="F8" s="6" t="n">
        <v>65</v>
      </c>
      <c r="J8" s="5" t="n">
        <v>0</v>
      </c>
      <c r="K8" s="5" t="n">
        <v>65</v>
      </c>
      <c r="L8" s="5" t="n">
        <v>391</v>
      </c>
    </row>
    <row r="9" spans="1:12">
      <c r="A9" s="4" t="s">
        <v>787</v>
      </c>
      <c r="B9" s="6" t="n">
        <v>-4340</v>
      </c>
      <c r="C9" s="6" t="n">
        <v>-1278</v>
      </c>
      <c r="D9" s="6" t="n">
        <v>-945</v>
      </c>
      <c r="E9" s="6" t="n">
        <v>-1289</v>
      </c>
      <c r="F9" s="6" t="n">
        <v>896</v>
      </c>
      <c r="G9" s="6" t="n">
        <v>1045</v>
      </c>
      <c r="H9" s="6" t="n">
        <v>-1753</v>
      </c>
      <c r="I9" s="6" t="n">
        <v>-216</v>
      </c>
      <c r="J9" s="6" t="n">
        <v>-7852</v>
      </c>
      <c r="K9" s="6" t="n">
        <v>-28</v>
      </c>
      <c r="L9" s="6" t="n">
        <v>-1044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456</v>
      </c>
      <c r="J1" s="2" t="s">
        <v>1</v>
      </c>
    </row>
    <row r="2" spans="1:12">
      <c r="B2" s="2" t="s">
        <v>2</v>
      </c>
      <c r="C2" s="2" t="s">
        <v>458</v>
      </c>
      <c r="D2" s="2" t="s">
        <v>4</v>
      </c>
      <c r="E2" s="2" t="s">
        <v>459</v>
      </c>
      <c r="F2" s="2" t="s">
        <v>36</v>
      </c>
      <c r="G2" s="2" t="s">
        <v>460</v>
      </c>
      <c r="H2" s="2" t="s">
        <v>461</v>
      </c>
      <c r="I2" s="2" t="s">
        <v>462</v>
      </c>
      <c r="J2" s="2" t="s">
        <v>2</v>
      </c>
      <c r="K2" s="2" t="s">
        <v>36</v>
      </c>
      <c r="L2" s="2" t="s">
        <v>80</v>
      </c>
    </row>
    <row r="3" spans="1:12">
      <c r="A3" s="3" t="s">
        <v>220</v>
      </c>
    </row>
    <row r="4" spans="1:12">
      <c r="A4" s="4" t="s">
        <v>82</v>
      </c>
      <c r="B4" s="6" t="n">
        <v>4912</v>
      </c>
      <c r="C4" s="6" t="n">
        <v>6452</v>
      </c>
      <c r="D4" s="6" t="n">
        <v>8948</v>
      </c>
      <c r="E4" s="6" t="n">
        <v>10155</v>
      </c>
      <c r="F4" s="6" t="n">
        <v>15827</v>
      </c>
      <c r="G4" s="6" t="n">
        <v>16070</v>
      </c>
      <c r="H4" s="6" t="n">
        <v>11847</v>
      </c>
      <c r="I4" s="6" t="n">
        <v>12791</v>
      </c>
      <c r="J4" s="6" t="n">
        <v>30467</v>
      </c>
      <c r="K4" s="6" t="n">
        <v>56535</v>
      </c>
      <c r="L4" s="6" t="n">
        <v>45166</v>
      </c>
    </row>
    <row r="5" spans="1:12">
      <c r="A5" s="4" t="s">
        <v>84</v>
      </c>
      <c r="B5" s="5" t="n">
        <v>4883</v>
      </c>
      <c r="C5" s="5" t="n">
        <v>3563</v>
      </c>
      <c r="D5" s="5" t="n">
        <v>5050</v>
      </c>
      <c r="E5" s="5" t="n">
        <v>6141</v>
      </c>
      <c r="F5" s="5" t="n">
        <v>9926</v>
      </c>
      <c r="G5" s="5" t="n">
        <v>10654</v>
      </c>
      <c r="H5" s="5" t="n">
        <v>8125</v>
      </c>
      <c r="I5" s="5" t="n">
        <v>7766</v>
      </c>
      <c r="J5" s="5" t="n">
        <v>19637</v>
      </c>
      <c r="K5" s="5" t="n">
        <v>36471</v>
      </c>
      <c r="L5" s="5" t="n">
        <v>27144</v>
      </c>
    </row>
    <row r="6" spans="1:12">
      <c r="A6" s="4" t="s">
        <v>789</v>
      </c>
      <c r="B6" s="5" t="n">
        <v>-4340</v>
      </c>
      <c r="C6" s="5" t="n">
        <v>-1296</v>
      </c>
      <c r="D6" s="5" t="n">
        <v>-936</v>
      </c>
      <c r="E6" s="5" t="n">
        <v>-1279</v>
      </c>
      <c r="F6" s="5" t="n">
        <v>900</v>
      </c>
      <c r="G6" s="5" t="n">
        <v>1055</v>
      </c>
      <c r="H6" s="5" t="n">
        <v>-1679</v>
      </c>
      <c r="I6" s="5" t="n">
        <v>-191</v>
      </c>
      <c r="J6" s="5" t="n">
        <v>-7851</v>
      </c>
      <c r="K6" s="5" t="n">
        <v>85</v>
      </c>
      <c r="L6" s="5" t="n">
        <v>-6535</v>
      </c>
    </row>
    <row r="7" spans="1:12">
      <c r="A7" s="4" t="s">
        <v>466</v>
      </c>
      <c r="B7" s="5" t="n">
        <v>0</v>
      </c>
      <c r="C7" s="5" t="n">
        <v>18</v>
      </c>
      <c r="D7" s="5" t="n">
        <v>-9</v>
      </c>
      <c r="E7" s="5" t="n">
        <v>-10</v>
      </c>
      <c r="F7" s="5" t="n">
        <v>-4</v>
      </c>
      <c r="G7" s="5" t="n">
        <v>-10</v>
      </c>
      <c r="H7" s="5" t="n">
        <v>-74</v>
      </c>
      <c r="I7" s="5" t="n">
        <v>-25</v>
      </c>
      <c r="J7" s="5" t="n">
        <v>-1</v>
      </c>
      <c r="K7" s="5" t="n">
        <v>-113</v>
      </c>
      <c r="L7" s="5" t="n">
        <v>-3914</v>
      </c>
    </row>
    <row r="8" spans="1:12">
      <c r="A8" s="4" t="s">
        <v>98</v>
      </c>
      <c r="B8" s="6" t="n">
        <v>-4340</v>
      </c>
      <c r="C8" s="6" t="n">
        <v>-1278</v>
      </c>
      <c r="D8" s="6" t="n">
        <v>-945</v>
      </c>
      <c r="E8" s="6" t="n">
        <v>-1289</v>
      </c>
      <c r="F8" s="6" t="n">
        <v>896</v>
      </c>
      <c r="G8" s="6" t="n">
        <v>1045</v>
      </c>
      <c r="H8" s="6" t="n">
        <v>-1753</v>
      </c>
      <c r="I8" s="6" t="n">
        <v>-216</v>
      </c>
      <c r="J8" s="6" t="n">
        <v>-7852</v>
      </c>
      <c r="K8" s="6" t="n">
        <v>-28</v>
      </c>
      <c r="L8" s="6" t="n">
        <v>-10449</v>
      </c>
    </row>
    <row r="9" spans="1:12">
      <c r="A9" s="3" t="s">
        <v>99</v>
      </c>
    </row>
    <row r="10" spans="1:12">
      <c r="A10" s="4" t="s">
        <v>100</v>
      </c>
      <c r="B10" s="7" t="n">
        <v>-0.18</v>
      </c>
      <c r="C10" s="7" t="n">
        <v>-0.05</v>
      </c>
      <c r="D10" s="7" t="n">
        <v>-0.04</v>
      </c>
      <c r="E10" s="7" t="n">
        <v>-0.05</v>
      </c>
      <c r="F10" s="7" t="n">
        <v>0.04</v>
      </c>
      <c r="G10" s="7" t="n">
        <v>0.04</v>
      </c>
      <c r="H10" s="7" t="n">
        <v>-0.07000000000000001</v>
      </c>
      <c r="I10" s="7" t="n">
        <v>-0.01</v>
      </c>
      <c r="J10" s="7" t="n">
        <v>-0.32</v>
      </c>
      <c r="K10" s="6" t="n">
        <v>0</v>
      </c>
      <c r="L10" s="7" t="n">
        <v>-0.28</v>
      </c>
    </row>
    <row r="11" spans="1:12">
      <c r="A11" s="4" t="s">
        <v>101</v>
      </c>
      <c r="B11" s="5" t="n">
        <v>0</v>
      </c>
      <c r="C11" s="5" t="n">
        <v>0</v>
      </c>
      <c r="D11" s="5" t="n">
        <v>0</v>
      </c>
      <c r="E11" s="5" t="n">
        <v>0</v>
      </c>
      <c r="F11" s="5" t="n">
        <v>0</v>
      </c>
      <c r="G11" s="5" t="n">
        <v>0</v>
      </c>
      <c r="H11" s="5" t="n">
        <v>0</v>
      </c>
      <c r="I11" s="5" t="n">
        <v>0</v>
      </c>
      <c r="J11" s="5" t="n">
        <v>0</v>
      </c>
      <c r="K11" s="5" t="n">
        <v>0</v>
      </c>
      <c r="L11" s="8" t="n">
        <v>-0.16</v>
      </c>
    </row>
    <row r="12" spans="1:12">
      <c r="A12" s="4" t="s">
        <v>102</v>
      </c>
      <c r="B12" s="8" t="n">
        <v>-0.18</v>
      </c>
      <c r="C12" s="8" t="n">
        <v>-0.05</v>
      </c>
      <c r="D12" s="8" t="n">
        <v>-0.04</v>
      </c>
      <c r="E12" s="8" t="n">
        <v>-0.05</v>
      </c>
      <c r="F12" s="8" t="n">
        <v>0.04</v>
      </c>
      <c r="G12" s="8" t="n">
        <v>0.04</v>
      </c>
      <c r="H12" s="8" t="n">
        <v>-0.07000000000000001</v>
      </c>
      <c r="I12" s="8" t="n">
        <v>-0.01</v>
      </c>
      <c r="J12" s="8" t="n">
        <v>-0.32</v>
      </c>
      <c r="K12" s="5" t="n">
        <v>0</v>
      </c>
      <c r="L12" s="8" t="n">
        <v>-0.44</v>
      </c>
    </row>
    <row r="13" spans="1:12">
      <c r="A13" s="3" t="s">
        <v>103</v>
      </c>
    </row>
    <row r="14" spans="1:12">
      <c r="A14" s="4" t="s">
        <v>100</v>
      </c>
      <c r="B14" s="8" t="n">
        <v>-0.18</v>
      </c>
      <c r="C14" s="8" t="n">
        <v>-0.05</v>
      </c>
      <c r="D14" s="8" t="n">
        <v>-0.04</v>
      </c>
      <c r="E14" s="8" t="n">
        <v>-0.05</v>
      </c>
      <c r="F14" s="8" t="n">
        <v>0.04</v>
      </c>
      <c r="G14" s="8" t="n">
        <v>0.04</v>
      </c>
      <c r="H14" s="8" t="n">
        <v>-0.07000000000000001</v>
      </c>
      <c r="I14" s="8" t="n">
        <v>-0.01</v>
      </c>
      <c r="J14" s="8" t="n">
        <v>-0.32</v>
      </c>
      <c r="K14" s="5" t="n">
        <v>0</v>
      </c>
      <c r="L14" s="8" t="n">
        <v>-0.28</v>
      </c>
    </row>
    <row r="15" spans="1:12">
      <c r="A15" s="4" t="s">
        <v>101</v>
      </c>
      <c r="B15" s="5" t="n">
        <v>0</v>
      </c>
      <c r="C15" s="5" t="n">
        <v>0</v>
      </c>
      <c r="D15" s="5" t="n">
        <v>0</v>
      </c>
      <c r="E15" s="5" t="n">
        <v>0</v>
      </c>
      <c r="F15" s="5" t="n">
        <v>0</v>
      </c>
      <c r="G15" s="5" t="n">
        <v>0</v>
      </c>
      <c r="H15" s="5" t="n">
        <v>0</v>
      </c>
      <c r="I15" s="5" t="n">
        <v>0</v>
      </c>
      <c r="J15" s="5" t="n">
        <v>0</v>
      </c>
      <c r="K15" s="5" t="n">
        <v>0</v>
      </c>
      <c r="L15" s="8" t="n">
        <v>-0.16</v>
      </c>
    </row>
    <row r="16" spans="1:12">
      <c r="A16" s="4" t="s">
        <v>104</v>
      </c>
      <c r="B16" s="7" t="n">
        <v>-0.18</v>
      </c>
      <c r="C16" s="7" t="n">
        <v>-0.05</v>
      </c>
      <c r="D16" s="7" t="n">
        <v>-0.04</v>
      </c>
      <c r="E16" s="7" t="n">
        <v>-0.05</v>
      </c>
      <c r="F16" s="7" t="n">
        <v>0.04</v>
      </c>
      <c r="G16" s="7" t="n">
        <v>0.04</v>
      </c>
      <c r="H16" s="7" t="n">
        <v>-0.07000000000000001</v>
      </c>
      <c r="I16" s="7" t="n">
        <v>-0.01</v>
      </c>
      <c r="J16" s="7" t="n">
        <v>-0.32</v>
      </c>
      <c r="K16" s="6" t="n">
        <v>0</v>
      </c>
      <c r="L16" s="7" t="n">
        <v>-0.4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8:25:33Z</dcterms:created>
  <dcterms:modified xmlns:dcterms="http://purl.org/dc/terms/" xmlns:xsi="http://www.w3.org/2001/XMLSchema-instance" xsi:type="dcterms:W3CDTF">2020-03-11T18:25:33Z</dcterms:modified>
</cp:coreProperties>
</file>